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troduction and Basis of Prese" sheetId="9" state="visible" r:id="rId9"/>
    <sheet xmlns:r="http://schemas.openxmlformats.org/officeDocument/2006/relationships" name="Recent Accounting Standards Upd"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Property, Equipment and Leaseho" sheetId="15" state="visible" r:id="rId15"/>
    <sheet xmlns:r="http://schemas.openxmlformats.org/officeDocument/2006/relationships" name="Goodwill and Intangible Assets" sheetId="16" state="visible" r:id="rId16"/>
    <sheet xmlns:r="http://schemas.openxmlformats.org/officeDocument/2006/relationships" name="Employee Benefits" sheetId="17" state="visible" r:id="rId17"/>
    <sheet xmlns:r="http://schemas.openxmlformats.org/officeDocument/2006/relationships" name="Shareholders' Equity (Deficit)" sheetId="18" state="visible" r:id="rId18"/>
    <sheet xmlns:r="http://schemas.openxmlformats.org/officeDocument/2006/relationships" name="Income Taxes" sheetId="19" state="visible" r:id="rId19"/>
    <sheet xmlns:r="http://schemas.openxmlformats.org/officeDocument/2006/relationships" name="Divestitures" sheetId="20" state="visible" r:id="rId20"/>
    <sheet xmlns:r="http://schemas.openxmlformats.org/officeDocument/2006/relationships" name="Segment Information"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Introduction and Basis of Pre_2" sheetId="24" state="visible" r:id="rId24"/>
    <sheet xmlns:r="http://schemas.openxmlformats.org/officeDocument/2006/relationships" name="Introduction and Basis of Pre_3" sheetId="25" state="visible" r:id="rId25"/>
    <sheet xmlns:r="http://schemas.openxmlformats.org/officeDocument/2006/relationships" name="Revenue Recognition (Tables)" sheetId="26" state="visible" r:id="rId26"/>
    <sheet xmlns:r="http://schemas.openxmlformats.org/officeDocument/2006/relationships" name="Earnings Per Common Share (Tabl"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Property, Equipment and Lease_2" sheetId="30" state="visible" r:id="rId30"/>
    <sheet xmlns:r="http://schemas.openxmlformats.org/officeDocument/2006/relationships" name="Goodwill and Intangible Assets " sheetId="31" state="visible" r:id="rId31"/>
    <sheet xmlns:r="http://schemas.openxmlformats.org/officeDocument/2006/relationships" name="Shareholders' Equity (Deficit)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Quarterly Results of Operatio_2" sheetId="35" state="visible" r:id="rId35"/>
    <sheet xmlns:r="http://schemas.openxmlformats.org/officeDocument/2006/relationships" name="Introduction and Basis of Pre_4" sheetId="36" state="visible" r:id="rId36"/>
    <sheet xmlns:r="http://schemas.openxmlformats.org/officeDocument/2006/relationships" name="Introduction and Basis of Pre_5" sheetId="37" state="visible" r:id="rId37"/>
    <sheet xmlns:r="http://schemas.openxmlformats.org/officeDocument/2006/relationships" name="Revenue Recognition - Disaggreg" sheetId="38" state="visible" r:id="rId38"/>
    <sheet xmlns:r="http://schemas.openxmlformats.org/officeDocument/2006/relationships" name="Revenue Recognition - Schedule " sheetId="39" state="visible" r:id="rId39"/>
    <sheet xmlns:r="http://schemas.openxmlformats.org/officeDocument/2006/relationships" name="Revenue Recognition - Additiona" sheetId="40" state="visible" r:id="rId40"/>
    <sheet xmlns:r="http://schemas.openxmlformats.org/officeDocument/2006/relationships" name="Revenue Recognition - Schedul_2" sheetId="41" state="visible" r:id="rId41"/>
    <sheet xmlns:r="http://schemas.openxmlformats.org/officeDocument/2006/relationships" name="Revenue Recognition - Schedul_3" sheetId="42" state="visible" r:id="rId42"/>
    <sheet xmlns:r="http://schemas.openxmlformats.org/officeDocument/2006/relationships" name="Revenue Recognition - Schedul_4" sheetId="43" state="visible" r:id="rId43"/>
    <sheet xmlns:r="http://schemas.openxmlformats.org/officeDocument/2006/relationships" name="Earnings Per Common Share - Com"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Leases - Additional Information" sheetId="48" state="visible" r:id="rId48"/>
    <sheet xmlns:r="http://schemas.openxmlformats.org/officeDocument/2006/relationships" name="Leases - Summary of Future Mini" sheetId="49" state="visible" r:id="rId49"/>
    <sheet xmlns:r="http://schemas.openxmlformats.org/officeDocument/2006/relationships" name="Leases - Summary of Lease Term " sheetId="50" state="visible" r:id="rId50"/>
    <sheet xmlns:r="http://schemas.openxmlformats.org/officeDocument/2006/relationships" name="Leases - Summary of Other Infor" sheetId="51" state="visible" r:id="rId51"/>
    <sheet xmlns:r="http://schemas.openxmlformats.org/officeDocument/2006/relationships" name="Leases - Summary of Other Inf_2" sheetId="52" state="visible" r:id="rId52"/>
    <sheet xmlns:r="http://schemas.openxmlformats.org/officeDocument/2006/relationships" name="Property, Equipment and Lease_3" sheetId="53" state="visible" r:id="rId53"/>
    <sheet xmlns:r="http://schemas.openxmlformats.org/officeDocument/2006/relationships" name="Property, Equipment and Lease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Employee Benefits - Additional " sheetId="60" state="visible" r:id="rId60"/>
    <sheet xmlns:r="http://schemas.openxmlformats.org/officeDocument/2006/relationships" name="Shareholders' Equity (Deficit_2" sheetId="61" state="visible" r:id="rId61"/>
    <sheet xmlns:r="http://schemas.openxmlformats.org/officeDocument/2006/relationships" name="Shareholders' Equity (Deficit_3" sheetId="62" state="visible" r:id="rId62"/>
    <sheet xmlns:r="http://schemas.openxmlformats.org/officeDocument/2006/relationships" name="Shareholders' Equity (Deficit_4" sheetId="63" state="visible" r:id="rId63"/>
    <sheet xmlns:r="http://schemas.openxmlformats.org/officeDocument/2006/relationships" name="Shareholders' Equity (Deficit_5" sheetId="64" state="visible" r:id="rId64"/>
    <sheet xmlns:r="http://schemas.openxmlformats.org/officeDocument/2006/relationships" name="Shareholders' Equity (Deficit_6" sheetId="65" state="visible" r:id="rId65"/>
    <sheet xmlns:r="http://schemas.openxmlformats.org/officeDocument/2006/relationships" name="Shareholders' Equity (Deficit_7" sheetId="66" state="visible" r:id="rId66"/>
    <sheet xmlns:r="http://schemas.openxmlformats.org/officeDocument/2006/relationships" name="Shareholders' Equity (Deficit_8" sheetId="67" state="visible" r:id="rId67"/>
    <sheet xmlns:r="http://schemas.openxmlformats.org/officeDocument/2006/relationships" name="Shareholders' Equity (Deficit_9" sheetId="68" state="visible" r:id="rId68"/>
    <sheet xmlns:r="http://schemas.openxmlformats.org/officeDocument/2006/relationships" name="Shareholders' Equity (Defici_10" sheetId="69" state="visible" r:id="rId69"/>
    <sheet xmlns:r="http://schemas.openxmlformats.org/officeDocument/2006/relationships" name="Shareholders' Equity (Defici_11" sheetId="70" state="visible" r:id="rId70"/>
    <sheet xmlns:r="http://schemas.openxmlformats.org/officeDocument/2006/relationships" name="Shareholders' Equity (Defici_12" sheetId="71" state="visible" r:id="rId71"/>
    <sheet xmlns:r="http://schemas.openxmlformats.org/officeDocument/2006/relationships" name="Shareholders' Equity (Defici_13" sheetId="72" state="visible" r:id="rId72"/>
    <sheet xmlns:r="http://schemas.openxmlformats.org/officeDocument/2006/relationships" name="Income Taxes - Summary of Provi"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Income Taxes - Significant Comp" sheetId="76" state="visible" r:id="rId76"/>
    <sheet xmlns:r="http://schemas.openxmlformats.org/officeDocument/2006/relationships" name="Income Taxes - Summary of Defer" sheetId="77" state="visible" r:id="rId77"/>
    <sheet xmlns:r="http://schemas.openxmlformats.org/officeDocument/2006/relationships" name="Income Taxes - Summary of Compo" sheetId="78" state="visible" r:id="rId78"/>
    <sheet xmlns:r="http://schemas.openxmlformats.org/officeDocument/2006/relationships" name="Income Taxes - Reconciliation_2" sheetId="79" state="visible" r:id="rId79"/>
    <sheet xmlns:r="http://schemas.openxmlformats.org/officeDocument/2006/relationships" name="Divestitures - Additional Infor" sheetId="80" state="visible" r:id="rId80"/>
    <sheet xmlns:r="http://schemas.openxmlformats.org/officeDocument/2006/relationships" name="Segment Information - Additiona" sheetId="81" state="visible" r:id="rId81"/>
    <sheet xmlns:r="http://schemas.openxmlformats.org/officeDocument/2006/relationships" name="Segment Information - Operating" sheetId="82" state="visible" r:id="rId82"/>
    <sheet xmlns:r="http://schemas.openxmlformats.org/officeDocument/2006/relationships" name="Segment Information - Segment P" sheetId="83" state="visible" r:id="rId83"/>
    <sheet xmlns:r="http://schemas.openxmlformats.org/officeDocument/2006/relationships" name="Segment Information - Revenue b" sheetId="84" state="visible" r:id="rId84"/>
    <sheet xmlns:r="http://schemas.openxmlformats.org/officeDocument/2006/relationships" name="Segment Information - Long-Live" sheetId="85" state="visible" r:id="rId85"/>
    <sheet xmlns:r="http://schemas.openxmlformats.org/officeDocument/2006/relationships" name="Quarterly Results of Operatio_3"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898">
  <si>
    <t>Document and Entity Information - USD ($)</t>
  </si>
  <si>
    <t>12 Months Ended</t>
  </si>
  <si>
    <t>Dec. 31, 2019</t>
  </si>
  <si>
    <t>Feb. 1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SCI</t>
  </si>
  <si>
    <t>Entity Registrant Name</t>
  </si>
  <si>
    <t>MSCI INC.</t>
  </si>
  <si>
    <t>Entity Central Index Key</t>
  </si>
  <si>
    <t>0001408198</t>
  </si>
  <si>
    <t>Current Fiscal Year End Date</t>
  </si>
  <si>
    <t>--12-31</t>
  </si>
  <si>
    <t>Entity Well-known Seasoned Issuer</t>
  </si>
  <si>
    <t>Yes</t>
  </si>
  <si>
    <t>Entity Voluntary Filers</t>
  </si>
  <si>
    <t>No</t>
  </si>
  <si>
    <t>Entity Filer Category</t>
  </si>
  <si>
    <t>Large Accelerated Filer</t>
  </si>
  <si>
    <t>Entity Small Business</t>
  </si>
  <si>
    <t>Entity Emerging Growth Company</t>
  </si>
  <si>
    <t>Entity Common Stock, Shares Outstanding</t>
  </si>
  <si>
    <t>Entity Current Reporting Status</t>
  </si>
  <si>
    <t>Entity Shell Company</t>
  </si>
  <si>
    <t>Entity File Number</t>
  </si>
  <si>
    <t>001-33812</t>
  </si>
  <si>
    <t>Entity Tax Identification Number</t>
  </si>
  <si>
    <t>13-4038723</t>
  </si>
  <si>
    <t>Entity Address, Address Line One</t>
  </si>
  <si>
    <t>7 World Trade Center</t>
  </si>
  <si>
    <t>Entity Address, Address Line Two</t>
  </si>
  <si>
    <t>250 Greenwich Street, 49th Floor</t>
  </si>
  <si>
    <t>Entity Address, City or Town</t>
  </si>
  <si>
    <t>New York</t>
  </si>
  <si>
    <t>Entity Address, State or Province</t>
  </si>
  <si>
    <t>NY</t>
  </si>
  <si>
    <t>Entity Address, Postal Zip Code</t>
  </si>
  <si>
    <t>10007</t>
  </si>
  <si>
    <t>City Area Code</t>
  </si>
  <si>
    <t>212</t>
  </si>
  <si>
    <t>Local Phone Number</t>
  </si>
  <si>
    <t>804-3900</t>
  </si>
  <si>
    <t>Entity Interactive Data Current</t>
  </si>
  <si>
    <t>Entity Incorporation, State or Country Code</t>
  </si>
  <si>
    <t>DE</t>
  </si>
  <si>
    <t>Title of 12(b) Security</t>
  </si>
  <si>
    <t>Common stock, par value $0.01 per share</t>
  </si>
  <si>
    <t>Security Exchange Name</t>
  </si>
  <si>
    <t>NYSE</t>
  </si>
  <si>
    <t>Document Annual Report</t>
  </si>
  <si>
    <t>true</t>
  </si>
  <si>
    <t>Document Transition Report</t>
  </si>
  <si>
    <t>Entity Public Float</t>
  </si>
  <si>
    <t>Documents Incorporated by Reference</t>
  </si>
  <si>
    <t>Portions of the registrant’s proxy statement for its annual meeting of stockholders, to be held on April 28, 2020, are incorporated herein by reference into Part III of this Form 10-K.</t>
  </si>
  <si>
    <t>Consolidated Statements of Financial Condition - USD ($) $ in Thousands</t>
  </si>
  <si>
    <t>Dec. 31, 2018</t>
  </si>
  <si>
    <t>Current assets:</t>
  </si>
  <si>
    <t>Cash and cash equivalents</t>
  </si>
  <si>
    <t>Accounts receivable, net of allowances</t>
  </si>
  <si>
    <t>Prepaid income taxes</t>
  </si>
  <si>
    <t>Prepaid and other assets</t>
  </si>
  <si>
    <t>Total current assets</t>
  </si>
  <si>
    <t>Property, equipment and leasehold improvements, net</t>
  </si>
  <si>
    <t>Right of use assets</t>
  </si>
  <si>
    <t>Goodwill</t>
  </si>
  <si>
    <t>Intangible assets, net</t>
  </si>
  <si>
    <t>Deferred tax assets</t>
  </si>
  <si>
    <t>Other non-current assets</t>
  </si>
  <si>
    <t>Total assets</t>
  </si>
  <si>
    <t>Current liabilities:</t>
  </si>
  <si>
    <t>Accounts payable</t>
  </si>
  <si>
    <t>Income taxes payable</t>
  </si>
  <si>
    <t>Accrued compensation and related benefits</t>
  </si>
  <si>
    <t>Other accrued liabilities</t>
  </si>
  <si>
    <t>Deferred revenue</t>
  </si>
  <si>
    <t>Total current liabilities</t>
  </si>
  <si>
    <t>Long-term debt</t>
  </si>
  <si>
    <t>Long-term operating lease liabilities</t>
  </si>
  <si>
    <t>Deferred tax liabilities</t>
  </si>
  <si>
    <t>Other non-current liabilities</t>
  </si>
  <si>
    <t>Total liabilities</t>
  </si>
  <si>
    <t>Commitments and Contingencies (see Note 5 and Note 9)</t>
  </si>
  <si>
    <t xml:space="preserve"> </t>
  </si>
  <si>
    <t>Shareholders' equity (deficit):</t>
  </si>
  <si>
    <t>Preferred Stock (par value $0.01, 100,000,000 shares authorized, no shares issued)</t>
  </si>
  <si>
    <t>Common stock (par value $0.01; 750,000,000 common shares authorized; 132,419,412 and 130,029,926 common shares issued and 84,794,930 and 84,174,138 common shares outstanding at December 31, 2019 and December 31, 2018, respectively)</t>
  </si>
  <si>
    <t>Treasury shares, at cost (47,624,482 and 45,855,788 common shares held at December 31, 2019 and December 31, 2018, respectively)</t>
  </si>
  <si>
    <t>Additional paid-in capital</t>
  </si>
  <si>
    <t>Retained earnings</t>
  </si>
  <si>
    <t>Accumulated other comprehensive loss</t>
  </si>
  <si>
    <t>Total shareholders' equity (deficit)</t>
  </si>
  <si>
    <t>Total liabilities and shareholders' equity (deficit)</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solidated Statements of Income - USD ($) shares in Thousands, $ in Thousands</t>
  </si>
  <si>
    <t>3 Months Ended</t>
  </si>
  <si>
    <t>Sep. 30, 2019</t>
  </si>
  <si>
    <t>Mar. 31, 2019</t>
  </si>
  <si>
    <t>Sep. 30, 2018</t>
  </si>
  <si>
    <t>Jun. 30, 2018</t>
  </si>
  <si>
    <t>Mar. 31, 2018</t>
  </si>
  <si>
    <t>Dec. 31, 2017</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Consolidated Statements of Comprehensive Income - USD ($) $ in Thousands</t>
  </si>
  <si>
    <t>Statement Of Income And Comprehensive Income [Abstract]</t>
  </si>
  <si>
    <t>Other comprehensive income (loss):</t>
  </si>
  <si>
    <t>Foreign currency translation adjustments</t>
  </si>
  <si>
    <t>Income tax effect</t>
  </si>
  <si>
    <t>Foreign currency translation adjustments, net</t>
  </si>
  <si>
    <t>Pension and other post-retirement adjustments</t>
  </si>
  <si>
    <t>Pension and other post-retirement adjustments, net</t>
  </si>
  <si>
    <t>Net investment hedge adjustments</t>
  </si>
  <si>
    <t>Net investment hedge adjustments, net</t>
  </si>
  <si>
    <t>Other comprehensive (loss) income, net of tax</t>
  </si>
  <si>
    <t>Comprehensive income</t>
  </si>
  <si>
    <t>Consolidated Statements of Shareholders' Equity (Deficit) - USD ($) $ in Thousands</t>
  </si>
  <si>
    <t>Total</t>
  </si>
  <si>
    <t>Common Stock [Member]</t>
  </si>
  <si>
    <t>Treasury Stock [Member]</t>
  </si>
  <si>
    <t>Additional Paid-In Capital [Member]</t>
  </si>
  <si>
    <t>Retained Earnings [Member]</t>
  </si>
  <si>
    <t>Accumulated Other Comprehensive Income (Loss) [Member]</t>
  </si>
  <si>
    <t>Balance at Dec. 31, 2016</t>
  </si>
  <si>
    <t>Dividends</t>
  </si>
  <si>
    <t>Other comprehensive income (loss), net of tax</t>
  </si>
  <si>
    <t>Common stock issued</t>
  </si>
  <si>
    <t>Compensation payable in common stock and options</t>
  </si>
  <si>
    <t>Common stock repurchased and held in treasury</t>
  </si>
  <si>
    <t>Common stock issued to directors and held in treasury</t>
  </si>
  <si>
    <t>Exercise of stock options</t>
  </si>
  <si>
    <t>Balance at Dec. 31, 2017</t>
  </si>
  <si>
    <t>ASC Topic 606 Retained Earnings Adjustment | Accounting Standards Update 2014-09 [Member]</t>
  </si>
  <si>
    <t>Balance at Dec. 31, 2018</t>
  </si>
  <si>
    <t>Balance at Dec. 31, 2019</t>
  </si>
  <si>
    <t>Consolidated Statements of Shareholders' Equity (Deficit) (Parenthetical) - $ / shares</t>
  </si>
  <si>
    <t>Sep. 30, 2017</t>
  </si>
  <si>
    <t>Jun. 30, 2017</t>
  </si>
  <si>
    <t>Mar. 31, 2017</t>
  </si>
  <si>
    <t>Statement Of Stockholders Equity [Abstract]</t>
  </si>
  <si>
    <t>Dividends per common share</t>
  </si>
  <si>
    <t>Consolidated Statements of Cash Flows $ in Thousands</t>
  </si>
  <si>
    <t>Dec. 31, 2019USD ($)</t>
  </si>
  <si>
    <t>Dec. 31, 2018USD ($)</t>
  </si>
  <si>
    <t>Dec. 31, 2017USD ($)</t>
  </si>
  <si>
    <t>Cash flows from operating activities</t>
  </si>
  <si>
    <t>Adjustments to reconcile net income to net cash provided by operating activities:</t>
  </si>
  <si>
    <t>Stock-based compensation expense</t>
  </si>
  <si>
    <t>Non-cash operating lease expense</t>
  </si>
  <si>
    <t>Amortization of debt origination fees</t>
  </si>
  <si>
    <t>Loss on extinguishment of debt</t>
  </si>
  <si>
    <t>Deferred taxes</t>
  </si>
  <si>
    <t>Gain on divestitures, net of costs</t>
  </si>
  <si>
    <t>Other non-cash adjustments</t>
  </si>
  <si>
    <t>Changes in assets and liabilities, net of the effect of acquisitions and dispositions:</t>
  </si>
  <si>
    <t>Accounts receivable</t>
  </si>
  <si>
    <t>Other</t>
  </si>
  <si>
    <t>Net cash provided by operating activities</t>
  </si>
  <si>
    <t>Cash flows from investing activities</t>
  </si>
  <si>
    <t>Capital expenditures</t>
  </si>
  <si>
    <t>Capitalized software development costs</t>
  </si>
  <si>
    <t>Acquisitions, net of cash acquired</t>
  </si>
  <si>
    <t>Proceeds from the sale of capital equipment</t>
  </si>
  <si>
    <t>Proceeds from divestitures</t>
  </si>
  <si>
    <t>Proceeds from sales of investments</t>
  </si>
  <si>
    <t>Net cash (used in) provided by investing activities</t>
  </si>
  <si>
    <t>Cash flows from financing activities</t>
  </si>
  <si>
    <t>Proceeds from borrowing</t>
  </si>
  <si>
    <t>Repayment of long-term debt</t>
  </si>
  <si>
    <t>Proceeds from exercise of stock options</t>
  </si>
  <si>
    <t>Repurchase of common stock held in treasury</t>
  </si>
  <si>
    <t>Payment of dividends</t>
  </si>
  <si>
    <t>Payment of debt issuance costs in connection with debt</t>
  </si>
  <si>
    <t>Net cash used in financing activities</t>
  </si>
  <si>
    <t>Effect of exchange rate changes</t>
  </si>
  <si>
    <t>Net increase in cash</t>
  </si>
  <si>
    <t>Cash and cash equivalents, beginning of period</t>
  </si>
  <si>
    <t>Cash and cash equivalents, end of period</t>
  </si>
  <si>
    <t>Supplemental disclosure of cash flow information:</t>
  </si>
  <si>
    <t>Cash paid for interest</t>
  </si>
  <si>
    <t>Cash paid for income taxes, net of refunds received</t>
  </si>
  <si>
    <t>Supplemental disclosure of non-cash investing activities</t>
  </si>
  <si>
    <t>Property, equipment and leasehold improvements in other accrued liabilities</t>
  </si>
  <si>
    <t>Supplemental disclosure of non-cash financing activities</t>
  </si>
  <si>
    <t>Cash dividends declared, but not yet paid</t>
  </si>
  <si>
    <t>Introduction and Basis of Presentation</t>
  </si>
  <si>
    <t>Organization Consolidation And Presentation Of Financial Statements [Abstract]</t>
  </si>
  <si>
    <t xml:space="preserve">1. INTRODUCTION AND BASIS OF PRESENTATION Organization MSCI Inc., together with its wholly-owned subsidiaries (the “Company” or “MSCI”) provides critical decision support tools and services that bring greater transparency to the global financial markets. MSCI is dynamic and flexible in the delivery of content and capabilities, such as indexes; portfolio construction tools and risk-management services; environmental, social and governance (“ESG”) research and ratings; and real estate benchmarks, return analytics services and market insights; much of which can be accessed by clients through multiple channels and platforms. Basis of Presentation The consolidated financial statements and accompanying notes to financial statements, which include the accounts of MSCI Inc. and its wholly-owned subsidiaries, are prepared in accordance with accounting principles generally accepted in the United States of America (“GAAP”). Significant Accounting Policies Basis of Financial Statements and Use of Estimates GAAP requires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 Inter-company balances and transactions are eliminated in consolidation. Revenue Recognition MSCI adopted the new revenue standard set forth under Accounting Standards Codification Topic 606 “ Revenue from Contracts with Customers, Revenue Recognition, Performance Obligations and Transaction Price For revenue arrangements containing multiple products or services, the Company accounts for the individual products or services as a separate performance obligation if they are distinct., A product or service is distinct if a client can benefit from it either on its own or together with other resources that are readily available to the client, and the Company’s promise to transfer the product or service to the client is separately identifiable from other promises in the contract. If both criteria are not met, the promised products or services are accounted for as a combined performance obligation. A transaction price is the amount of consideration to which an entity expects to be entitled in exchange for transferring products or services to the customer in general. The Company allocates the transaction price to each performance obligation identified in the contract based on the best estimate of a relative standalone selling price of each distinct product or service in the contract. To allocate the transaction price to each performance obligation on a relative standalone selling price basis, the Company determines the standalone selling price at contract inception of the distinct product or service underlying each performance obligation in proportion to the standalone selling prices. This standalone selling price may be the contract price but is more often than not the best estimate of the price the Company would receive for selling the product or service separately in similar circumstances and to other similar customers. A client can receive a discount for purchasing a bundle of products or services if the sum of the standalone selling price of those promised products or services in the contract exceeds the promised consideration in the contract. In general, the discounts apply proportionally to all performance obligations in the contract. For services where the transaction price is variable based upon assets under management (“AUM”), volume of trades, fee levels or number of investments linked to MSCI’s indexe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ustomer obtains control of promised products or services in an amount that reflects the consideration the entity expects to receive in exchange for those products or services. Revenue is recognized exclusive of any applicable sales or other indirect taxes. Determining when control has transferred can sometimes require management’s judgement (e.g., implementation services), which could affect the timing of revenue recognition. The Company has determined that the above methods provide a faithful depiction of the transfer of control of products or services to the customer. Disaggregation of Revenue Revenues are characterized by type, which broadly reflects the nature of how they are recognized or earned. Our revenue types are recurring subscription, asset-based fees and non-recurring revenues. We also group our revenues by segment. Revenues By Type Recurring subscription revenues represent fees earned from clients primarily under renewable contracts or agreements and are generally paid annually or quarterly in advance and recognized in most cases ratably over the term of the license or service pursuant to the contract terms. Revenues from subscription agreements for the receipt of periodic benchmark reports, digests and other publications, which are most often associated with our real estate offerings, are generally billed and recognized upon delivery of such reports or data update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nd fee levels. Asset-based fees are generally variable based upon AUM or the volume of trades or fee levels and are generally billed quarterly in arrears. Non-recurring revenues primarily represent fees earned on products and services where we do not have renewal contracts and primarily include revenues for providing customized reports, historical data sets, certain derivative financial products and certain implementation and consulting services, as well as revenues from particular products and services that are purchased on a non-renewal basis. Based on the nature of the services provided, non-recurring revenues are generally billed upon delivery and recognized upon delivery or over the service period. Revenues By Segment For products within the Index segment, with respect to index data subscriptions, MSCI’s performance obligation to deliver the data is satisfied over time and, accordingly, revenue is recognized ratably over the term of the agreement pursuant to the contract terms. With respect to licenses to create index-linked investment products, such as ETFs, passively managed funds, or licenses which allow certain exchanges to use MSCI’s indexes as the basis for futures and options contracts, MSCI’s performance obligation allows customers to use the Company’s intellectual property (e.g., the indexes) as the basis of the funds or other investment products the customers create over the term of the agreement. The fees earned for these rights are typically variable, in which case they are accrued under the sales and usage-based royalty exception pursuant to the level of performance achieved, which is measured based on AUM, volume of trades or other factors. The level of performance achieved is based on information obtained from independent third-party sources or best estimates taking into account the most recently reported information from the client. For products within the Analytics segment, MSCI’s performance obligations include providing access to its proprietary models or hosted applications and, in some cases, delivery of managed services, which are typically satisfied over time, and accordingly, revenue is recognized ratably over the term of the service period. For implementation services, MSCI meets its performance obligation once the implementation service is complete and the related service is available for the client to use and revenue is recognized at the point in time when the implementation service is completed. For products within the All Other segment, MSCI’s performance obligations with respect to its ESG products are satisfied over time for the majority of the data subscriptions as MSCI provides and updates the data to the customer throughout the term of the agreement and revenue is recognized ratably over the term of the agreement. For custom ESG research data, the performance obligation is typically complete, and revenue is recognized, at the point in time when the data is updated and available to the customer. MSCI’s Real Estate products primarily include periodic benchmark reports, Market Information and other publications. MSCI primarily satisfies its performance obligations, and revenue is recognized, at the point in time when the Company delivers reports or publications. For Market Information products, publications are delivered throughout the year, and the revenue is recognized over time. 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The fair value of MSCI restricted stock units (“RSUs”) is measured using the price of MSCI’s common stock. Restricted stock units that are subject to the achievement of multi-year total shareholder return targets (“PSUs”) are performance awards with a market condition. The fair value of PSUs is determined using a Monte Carlo simulation model that creates a normal distribution of future stock prices, which is then used to value the awards based on their individual terms. From time to time, the Company awards restricted stock units subject to performance conditions that are not linked to a market condition but are based on performance measures that impact the amount of shares that each recipient will receive upon vesting. The fair value of such awards is measured using the price of MSCI’s common stock. Research and Development The Company accounts for research and development costs in accordance with several accounting pronouncements, including ASC Subtopic 730-10, “ Research and Development Internal Use Software The Company applies the provisions of ASC Subtopic 350-40, “ Internal Use Software During the years ended December 31, 2019 and 2018, the Company capitalized $24.7 million and $18.7 million, respectively, of costs related to software developed for internal use in the Consolidated Statement of Financial Condition. 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MSCI’s products are expensed as incurred. 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 Deferred Revenue Deferred revenues represent both cash received and the amounts billed to customers for products and services in advance of being provided or before the service period has begun. Deferred revenue is generally amortized ratably over the service period as the performance obligations are satisfied. Accounts Receivable The Company’s clients generally pay subscription fees annually or quarterly in advance. MSCI’s policy is to record to a receivable when a customer is billed. For products and services that are provided in advance of billing, such as for our asset-based fee products, unbilled revenue (or a “contract asset”) is included in Accounts Receivable on the Company’s Consolidated Statement of Financial Condition. 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The Company tests goodwill for impairment on an annual basis on July 1 and on an interim basis when certain events and circumstances exist. The test for impairment is performed at the reporting unit level. Goodwill impairment is determined by comparing the fair value of a reporting unit with its carrying value. If the estimated fair value exceeds the carrying value, goodwill at the reporting unit level is not deemed to be impaired. If the estimated fair value is below carrying value, an impairment charge will be recorded up to, but not more than, the total amount of goodwill allocated to the reporting unit. The Company completed its annual goodwill impairment test as of July 1, 2019 on its four reporting units, which are the same as its four operating segments. The Company performed a step zero, qualitative impairment test on each of its operating segments and determined that it was more likely than not that the fair value for each operating segment was not less than the carrying value for each. As the estimated fair value of the Company’s reporting units exceeded their carrying value on the testing dates, and there were no impairment triggers identified as part of interim assessments, no impairment of goodwill was recorded during the years ended December 31, 2019, 2018 and 2017. 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events or changes in circumstances that would indicate that the carrying value of the definite-lived intangible assets may not be recoverable ended December 31, 2019, 2018 and 2017. During the year ended December 31, 2018 management decided to discontinue the use of the IPD trade name utilized by the Real Estate segment and has rebranded the segment to MSCI Real Estate. As a result, the remaining unamortized value of $7.9 million was written off. The Company had no indefinite-lived intangible assets. 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 Derivative Instruments 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 in the period in which they are realized. Leases MSCI adopted the new leases standard set forth under Accounting Standards Codification Topic 842, “Leases,” or ASC Topic 842, as of January 1, 2019 using the optional transition method. MSCI leases office space, data centers and certain equipment under non-cancellable operating lease agreements and determines if an arrangement is a lease at inception. The Company does not currently have any financing lease arrangements. Operating lease assets, net of initial direct costs and accumulated amortization are reflected in “Right of use assets,” with the corresponding present value of operating lease liabilities included in “Other accrued liabilities” and “Long-term operating lease liabilities” in the Consolidated Statement of Financial Condition. ROU assets represent the Company’s right to use an underlying asset for the lease term and lease liabilities represent the Company’s obligation to make lease payments arising from the lease. Operating lease ROU assets and liabilities are recognized on the commencement date based on the present value of lease payments over the lease term. MSCI uses its incremental borrowing rate based on the information available on the commencement date in determining the present value of lease payments. The incremental borrowing rate reflects the rate of interest that MSCI would have to pay to borrow on a collateralized basis over a similar term an amount equal to the lease payments in a similar economic environment. The Company determined its incremental borrowing rates by starting with the rates on its currently outstanding Senior Notes and making adjustments for collateralization and the relevant duration of the associated leases. The lease terms include options to extend or terminate the lease when it is reasonably certain that the Company will exercise that option. Lease expense is recognized on a straight-line basis over the lease term and is included in “Operating expenses” in the Consolidated Statement of Income. Some of the Company’s lease agreements include rental payments adjusted periodically for inflation which are accounted for under ASC Subtopic 842-10, “Leases,”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While these expenses are also classified in “Operating expenses,” consistent with similar costs for office locations or equipment, they are not included as a component of the Company’s lease liability. The Company also subleases a small portion of its leased office space to third parties. Property, Equipment and Leasehold Improvements Property, equipment and leasehold improvements are stated at cost less accumulated depreciation and amortization. Depreciation of furniture and fixtures, computer and communications equipment and leasehold improvements are amortized using the straight-line method over the estimated useful life of the asset. Treasury Stock The Company holds repurchased shares of common stock as treasury stock. The Company accounts for treasury stock under the cost method and includes treasury stock as a component of shareholders’ equity (deficit). Allowance for Doubtful Accounts The Company periodically reviews receivable balances and records an allowance on customer accounts when it is probable and estimable that a receivable will not be collected. The Company does not require collateral. Changes in the allowance for doubtful accounts from December 31, 2016 to December 31, 2019 were as follows:
Amount
(in
Balance as of December 31, 2016
$
1,035
Addition to provision
1,422
Amounts written off, net of recoveries
(757
)
Balance as of December 31, 2017
$
1,700
Reduction to provision
(224
)
Amounts written off, net of recoveries
(449
)
Balance as of December 31, 2018
$
1,027
Addition to provision
1,024
Amounts written off, net of recoveries
(336
)
Balance as of December 31, 2019
$
1,715
Accrued Compensation A significant portion of the Company’s employee incentive compensation programs are discretionary. The Company makes significant estimates in determining its accrued compensation and benefits expenses. Accrued cash incentiv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 Concentrations For the years ended December 31, 2019, 2018 and 2017, BlackRock, Inc. accounted for 11.5%, 11.9%, and 11.5% of the Company’s consolidated operating revenues, respectively. For the years ended December 31, 2019, 2018 and 2017, BlackRock, Inc. accounted for 18.9%, 20.1% and 20.0%, respectively, of the Index segment’s operating revenues. No single customer accounted for 10.0% or more of operating revenues within the Analytics and All Other segments for the years ended December 31, 2019, 2018 and 2017. </t>
  </si>
  <si>
    <t>Recent Accounting Standards Updates</t>
  </si>
  <si>
    <t>Accounting Changes And Error Corrections [Abstract]</t>
  </si>
  <si>
    <t>2. RECENT ACCOUNTING STANDARDS UPDATES In June 2016, the FASB issued Accounting Standards Update No. 2016-13, “ Financial Instruments-Credit Losses (Topic 326): Measurement of Credit Losses on Financial Instruments The FASB issued Accounting Standards Update No. 2018-19, “Codification Improvements to Topic 326, Financial Instruments—Credit Losses,” “Codification Improvements to Topic 326, Financial Instruments—Credit Losses,” Financial Instruments-Credit Losses (Topic 326): Targeted Transition Relief,” Financial Instruments-Credit Losses (Topic 326): Effective Dates,” “Codification Improvements to Topic 326, Financial Instruments—Credit Losses,” The Company will adopt ASU 2016-13 and the related clarifications effective January 1, 2020. The adoption will not have a material effect on the Company’s consolidated financial statements. In January 2017, the FASB issued Accounting Standards Update No. 2017-04, “ Intangibles-Goodwill and Other (Topic 350): Simplifying the Test for Goodwill Impairment</t>
  </si>
  <si>
    <t>Revenue Recognition</t>
  </si>
  <si>
    <t>Revenue From Contract With Customer [Abstract]</t>
  </si>
  <si>
    <t>3. REVENUE RECOGNITION MSCI’s revenues are characterized by product type, which broadly reflects the nature of how they are recognized. The Company’s revenue types are recurring subscription, asset-based fees and non-recurring revenues. The Company also groups its revenues by segment. The tables that follow present the disaggregated revenues for the periods indicated (in thousands):
For the Year Ended December 31, 2019
Segments
Index
Analytics
All Other
Total
Product Types
Recurring subscriptions
$
530,968
$
486,282
$
136,790
$
1,154,040
Asset-based fees
361,927
—
—
361,927
Non-recurring
28,042
10,643
3,144
41,829
Total
$
920,937
$
496,925
$
139,934
$
1,557,796
For the Year Ended December 31, 2018
Segments
Index
Analytics
All Other
Total
Product Types
Recurring subscriptions
$
477,612
$
474,334
$
114,590
$
1,066,536
Asset-based fees
336,565
—
—
336,565
Non-recurring
21,298
5,605
3,980
30,883
Total
$
835,475
$
479,939
$
118,570
$
1,433,984
The table that follows presents the change in accounts receivable and deferred revenue between the dates indicated (in thousands):
Accounts receivable
Deferred revenue
Opening (1/1/2019)
$
473,433
$
537,977
Closing (12/31/2019)
499,268
574,656
Increase/(decrease)
$
25,835
$
36,679
Accounts receivable
Deferred revenue
Opening (1/1/2018)
$
473,400
$
494,591
Closing (12/31/2018)
473,433
537,977
Increase/(decrease)
$
33
$
43,386
The amount of revenue recognized in the period that was included in the opening current deferred revenue, which reflects the contract liability amounts, was $ 522.7 million and $ 478.8 million for the years ended December 31, 2019 and 2018 , respectively . The difference between the opening and closing balances of the Company’s deferred revenue was primarily driven by an increase in billings, partially offset by the amortization of deferred revenue to operating revenues . MSCI had an insignificant long-term deferred revenue balance as of December 31, 2019 reflected as a part of “Other non-current liabilities” on its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December 31,
2019
(in thousands)
First 12-month period
$
324,998
Second 12-month period
172,953
Third 12-month period
65,253
Periods thereafter
17,716
Total
$
580,920</t>
  </si>
  <si>
    <t>Earnings Per Common Share</t>
  </si>
  <si>
    <t>Earnings Per Share [Abstract]</t>
  </si>
  <si>
    <t>4.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 following table presents the computation of basic and diluted EPS:
Years Ended
December 31,
December 31,
December 31,
2019
2018
2017
(in thousands, except per share data)
Net income
$
563,648
$
507,885
$
303,972
Basic weighted average common shares outstanding
84,644
87,179
90,336
Effect of dilutive securities:
Stock options and restricted stock units
892
2,522
1,578
Diluted weighted average common shares outstanding
85,536
89,701
91,914
Earnings per basic common share
$
6.66
$
5.83
$
3.36
Earnings per diluted common share
$
6.59
$
5.66
$
3.31</t>
  </si>
  <si>
    <t>Commitments and Contingencies</t>
  </si>
  <si>
    <t>Commitments And Contingencies Disclosure [Abstract]</t>
  </si>
  <si>
    <t>5. COMMITMENTS AND CONTINGENCIES Legal matters.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Senior Notes. The Company has an aggregate of $3,100.0 million of senior unsecured notes (collectively, the “Senior Notes”) outstanding at December 31, 2019, consisting of five discrete private placement offerings presented in the table below:
Principal amount outstanding at
Carrying value at
Carrying value at
Fair Value at
Fair Value at
Maturity Date
December 31, 2019
December 31, 2019
December 31, 2018
December 31, 2019
December 31, 2018
(in thousands)
Long-term debt
5.25% senior unsecured notes due 2024
November 15, 2024
$
300,000
$
297,835
$
793,054
$
309,225
$
802,576
5.75% senior unsecured notes due 2025
August 15, 2025
800,000
794,063
793,016
840,872
807,088
4.75% senior unsecured notes due 2026
August 1, 2026
500,000
495,587
494,916
525,800
475,520
5.375% senior unsecured notes due 2027
May 15, 2027
500,000
495,168
494,516
541,300
489,745
4.00% senior unsecured notes due 2029
November 15, 2029
1,000,000
989,273
—
1,018,820
—
Total debt
$
3,100,000
$
3,071,926
$
2,575,502
$
3,236,017
$
2,574,929
The fair market value of the Company’s debt obligations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The $300.0 million aggregate principal amount of 5.25% senior unsecured notes due 2024 (the “2024 Senior Notes”) are scheduled to mature and be paid in full on November 15, 2024. The Company may redeem all or part of the 2024 Senior Notes, together with accrued and unpaid interest, on or after November 15, 2019, at redemption prices set forth in the indenture governing the 2024 Senior Notes. The $800.0 million aggregate principal amount of 5.75% senior unsecured notes due 2025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The $500.0 million aggregate principal amount of 4.75% senior unsecured notes due 2026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The $500.0 million aggregate principal amount of 5.375% senior unsecured notes due 2027 (the “2027 Senior Notes”) are scheduled to mature and be paid in full on May 15, 2027. At any time prior to May 15, 2022, the Company may redeem all or part of the 2027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7 Senior Notes, together with accrued and unpaid interest, on or after May 15, 2022, at redemption prices set forth in the indenture governing the 2027 Senior Notes. At any time prior to May 15, 2021, the Company may use the proceeds of certain equity offerings to redeem up to 35% of the aggregate principal amount of the 2027 Senior Notes, including any permitted additional notes, at a redemption price equal to 105.375% of the principal amount plus accrued and unpaid interest, if any, to the redemption date. In November 2019, the Company issued $1,000.0 million aggregate principal amount of 4.000% senior unsecured notes due 2029 (the “2029 Senior Notes”) by completing a private placement offering of $500.0 million aggregate principal amount of the 2029 Senior Notes on November 7, 2019 with an add-on of $500.0 million aggregate principal amount of the 2029 Senior Notes on November 20, 2019. The Company used a portion of the net proceeds from the 2029 Senior Notes, together with available cash, for the pre-maturity r edemption of $500.0 million aggregate principal amount of its edemption The 2029 Senior Notes are scheduled to mature and be paid in full on November 15, 2029. At any time prior to November 15, 2024, the Company may redeem all or part of the 2029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9 Senior Notes, together with accrued and unpaid interest, on or after November 15, 2024, at redemption prices set forth in the indenture governing the 2029 Senior Notes. At any time prior to November 15, 2022, the Company may use the proceeds of certain equity offerings to redeem up to 35% of the aggregate principal amount of the 2029 Senior Notes, including any permitted additional notes, at a redemption price equal to 104.000% of the principal amount plus accrued and unpaid interest, if any, to the redemption date. Interest payments attributable to the 2024 Senior Notes, 2027 Senior Notes and 2029 Senior Notes are due on May 15th and November 15th of each year. Interest payments attributable to the 2025 Senior Notes are due on February 15th and August 15th of each year. Interest payments attributable to the 2026 Senior Notes are due on February 1st and August 1st of each year. The first interest payment attributable to the 2029 Senior Notes will occur on May 15, 2020. Revolver. On November 20, 2014, the Company entered into a $200.0 million senior unsecured revolving credit agreement (as amended, the “Revolving Credit Agreement”) with a syndicate of banks. The Revolving Credit Agreement had an initial term of five years with an option to extend for two additional one-year terms. On August 4, 2016, the Company entered into Amendment No. 1 (the “First Amendment”) to the Revolving Credit Agreement. The First Amendment, among other things, (i) increased aggregate commitments available to be borrowed to $220.0 million, (ii) increased the maximum consolidated leverage ratio and (iii) extended the initial term to August 2021 with an option to extend for an additional one-year one-year one-year In connection with the closings of the Senior Notes offerings and entry into the Revolving Credit Agreement and the First, Second and Third Amendments, the Company paid certain fees which, together with the existing fees related to prior credit facilities, are being amortized over their related lives. At December 31, 2019, $30.3 million of the deferred financing fees remain unamortized, of which $28.1 million is grouped and presented as part of “Long-term debt” on the Consolidated Statement of Financial Condition.</t>
  </si>
  <si>
    <t>Leases</t>
  </si>
  <si>
    <t>Leases [Abstract]</t>
  </si>
  <si>
    <t>6. LEASES For the years ended December 31, 2018 and 2017, the Company followed ASC Subtopic 840-10, “Leases,” which required the recognition of rent expense on a straight-line basis over the lease period. Rent expense for office space, including real estate taxes, insurance, maintenance and other operating expenses associated with the leased premises, for the years ended December 31, 2018 and 2017 was $25.3 million and $24.2 million, respectively. On January 1, 2019, the Company adopted ASU 2016-02 “ Leases The Company’s leases have remaining lease terms of up to approximately 13 years. Some of these leases have options to extend which, if exercised, would extend the maximum term to approximately 23 years. Some of the leases also provide for early termination, the exercise of which would shorten the term of those leases by up to 5 years. Future minimum commitments for the Company’s operating leases accounted for in accordance with ASC Subtopic 842-10 in place as of December 31, 2019, the interest and other relevant line items in the Consolidated Statement of Financial Condition are as follows:
Maturity of Lease Liabilities
Operating
(in thousands)
Leases
2020
$
28,162
2021
27,562
2022
23,801
2023
22,678
2024
17,231
Thereafter
101,782
Total lease payments
$
221,216
Less: Interest
(34,928
)
Present value of lease liabilities
$
186,288
Other accrued liabilities
$
22,144
Long-term operating lease liabilities
$
164,144
Lease term and discount rate for the Company’s operating leases in place as of December 31, 2019 are as follows:
As of
December 31,
Lease Term and Discount Rate
2019
Weighted-average remaining lease term (years)
9.69
Weighted-average discount rate
3.46
% Other information for the Company’s operating leases in place for the year ended December 31, 2019 are as follows:
Year Ended
Other Information
December 31,
(in thousands)
2019
Operating cash flows from operating leases
$
29,886
Leased assets obtained in exchange for new operating lease liabilities (1)
$
210,784
(1)
Includes the adjustment upon adoption of ASU 2016-02 of $197.5 million for leases recorded on January 1, 2019.</t>
  </si>
  <si>
    <t>Property, Equipment and Leasehold Improvements</t>
  </si>
  <si>
    <t>Property Plant And Equipment [Abstract]</t>
  </si>
  <si>
    <t xml:space="preserve">7. PROPERTY, EQUIPMENT AND LEASEHOLD IMPROVEMENTS Property, equipment and leasehold improvements at December 31, 2019 and 2018 consisted of the following:
As of
Estimated
December 31,
December 31,
Useful
2019
2018
(in thousands)
Computer &amp; related equipment
2 to 5 years
$
185,794
$
200,414
Furniture &amp; fixtures
7 years
12,478
12,033
Leasehold improvements
1 to 21 years
52,339
53,429
Work-in-process
—
8,667
10,506
Subtotal
259,278
276,382
Accumulated depreciation and amortization
(168,570
)
(185,505
)
Property, equipment and leasehold improvements, net
$
90,708
$
90,877
Depreciation and amortization expense of property, equipment and leasehold improvements was $30.0 million, $31.3 million and $35.4 million for the years ended December 31, 2019, 2018 and 2017, respectively. </t>
  </si>
  <si>
    <t>Goodwill and Intangible Assets</t>
  </si>
  <si>
    <t>Goodwill And Intangible Assets Disclosure [Abstract]</t>
  </si>
  <si>
    <t>8. GOODWILL AND INTANGIBLE ASSETS Goodwill The change to the Company’s goodwill was as follows:
(in thousands)
Index
Analytics
All Other
Total
Goodwill at December 31, 2017
$
1,205,400
$
302,611
$
52,610
$
1,560,621
Changes to goodwill
—
(11,635
)
(1)
—
(11,635
)
Foreign exchange translation adjustment
(1,996
)
—
(1,229
)
(3,225
)
Goodwill at December 31, 2018
$
1,203,404
$
290,976
$
51,381
$
1,545,761
Changes to goodwill
—
—
14,567
(2)
14,567
Foreign exchange translation adjustment
1,290
—
1,250
2,540
Goodwill at December 31, 2019
$
1,204,694
$
290,976
$
67,198
$
1,562,868
(1)
(2)
Intangible Assets Amortization expense related to intangible assets for the years ended December 31, 2019, 2018 and 2017 was $49.4 million, $54.2 million and $44.5 million, respectively. The amortization expense of acquired intangible assets for the years ended December 31, 2019, 2018 and 2017 was $34.8 million, $44.0 million and $39.2 million, respectively. The amortization expense of internally developed capitalized software for the years ended December 31, 2019, 2018 and 2017 was $14.6 million, $10.2 million and $5.4 million, respectively. During the year ended December 31, 2018 management decided to discontinue the use of the IPD trade name utilized by the Real Estate segment and has rebranded the segment to MSCI Real Estate. As a result, the remaining unamortized value associated with the trade name of $7.9 million was written off in that year. The gross carrying and accumulated amortization amounts related to the Company’s identifiable intangible assets were as follows:
As of
Estimated
December 31,
December 31,
Useful Lives
2019
2018
(in thousands)
Gross intangible assets:
Customer relationships
13 to 21 years
$
356,700
$
356,700
Trademarks/trade names
10 to 21.5 years
207,300
208,320
Technology/software
3 to 8 years
263,719
238,692
Proprietary data
6 to 13 years
28,627
28,627
Subtotal
856,346
832,339
Foreign exchange translation adjustment
(7,615
)
(9,569
)
Total gross intangible assets
$
848,731
$
822,770
Accumulated amortization:
Customer relationships
$
(231,665
)
$
(209,867
)
Trademarks/trade names
(133,305
)
(123,345
)
Technology/software
(209,878
)
(198,974
)
Proprietary data
(13,963
)
(12,197
)
Subtotal
(588,811
)
(544,383
)
Foreign exchange translation adjustment
1,567
2,416
Total accumulated amortization
$
(587,244
)
$
(541,967
)
Net intangible assets:
Customer relationships
$
125,035
$
146,833
Trademarks/trade names
73,995
84,975
Technology/software
53,841
39,718
Proprietary data
14,664
16,430
Subtotal
267,535
287,956
Foreign exchange translation adjustment
(6,048
)
(7,153
)
Total net intangible assets
$
261,487
$
280,803
Estimated amortization expense for succeeding years is presented below:
Years Ending December 31,
Amortization Expense
(in thousands)
2020
$
54,432
2021
50,368
2022
43,058
2023
34,731
2024
33,550
Thereafter
45,348
Total
$
261,487</t>
  </si>
  <si>
    <t>Employee Benefits</t>
  </si>
  <si>
    <t>Compensation And Retirement Disclosure [Abstract]</t>
  </si>
  <si>
    <t xml:space="preserve">9. EMPLOYEE BENEFITS The Company sponsors a 401(k) plan for eligible U.S. employees and defined contribution and defined benefit pension plans that cover substantially all of its non-U.S. employees. For the years ended December 31, 2019, 2018 and 2017, costs relating to 401(k), pension and post-retirement benefit expenses were $24.0 million, $22.8 million and $22.5 million, respectively, which are included in various categories on the Company’s Consolidated Statements of Income. Amounts included in “Cost of revenues” for the years ended December 31, 2019, 2018 and 2017 were $9.4 million, $10.2 million and $10.3 million, respectively. Amounts included in “Selling and marketing” for the years ended December 31, 2019, 2018 and 2017 were $7.4 million, $6.9 million and $6.5 million, respectively. Amounts included in “Research and development” for the years ended December 31, 2019, 2018 and 2017 were $4.7 million, $3.8 million and $3.8 million, respectively. Amounts included in “General and administrative” for the years ended December 31, 2019, 2018 and 2017 were $1.8 million, $1.8 million and $1.3 million, respectively. Non-service-related pension costs included in “Other expense (income)” for the years ended December 31, 2019, 2018 and 2017 were not significant. 401(k) and Other Defined Contribution Plans. Eligible employees may participate in the MSCI 401(k) plan (or any other regional defined contribution plan sponsored by MSCI) immediately upon hire. Eligible employees receive 401(k) and other defined contribution plan matching contributions, which are subject to vesting and certain other limitations. The Company’s expenses associated with the 401(k) plan and other defined contribution plans for the years ended December 31, 2019, 2018 and 2017 were $19.9 million, $19.2 million and $18.6 million, respectively. Net Periodic Benefit Expense. Net periodic benefit expense incurred by the Company related to defined benefit pension plans was $4.1 million, $3.6 million and $3.9 million for the years ended December 31, 2019, 2018 and 2017, respectively. The Company uses a measurement date of December 31 to calculate obligations under its pension and postretirement plans. As of December 31, 2019 and 2018, the Company carried a net liability of $30.4 million and $21.3 million, respectively, in “Other non-current liabilities” on the Consolidated Statement of Financial Condition related to its future pension obligations. The fair value of the defined benefit plan assets were $25.0 million and $21.7 million at December 31, 2019 and 2018, respectively. The Company’s retiree benefit plans include defined benefit plans for employees in Switzerland, as well as other countries where MSCI maintains an operating presence. Our Switzerland plans are government-mandated retirement funds that provide employees with a minimum investment return, which is determined annually by the Swiss government and was 1.00% in the years ended December 31, 2019 2019 2019 The discount rate for the Switzerland defined benefit pension plan was 0.30% as of December 31, 2019 and 1.00% as of December 31, 2018. The investment strategies of the non-U.S. defined benefit plans vary according to the plan provisions and local laws. The majority of the assets in the non-U.S. plans are in the Switzerland plans. The Switzerland plans are associated with an insured collective retirement foundation, whereby assets are held in trust and the assets are comingled with those of other participating companies. Investment decisions are made by a board of the collective retirement foundation, comprised of participating company representatives and representatives from the insurer. The overall strategy is to manage risk while maximizing total returns. </t>
  </si>
  <si>
    <t>Shareholders' Equity (Deficit)</t>
  </si>
  <si>
    <t>Equity [Abstract]</t>
  </si>
  <si>
    <t xml:space="preserve">10. SHAREHOLDERS’ EQUITY (DEFICIT) This note reflects the share repurchases and related activity as well as share-based compensation activity recognized by the Company, for all periods referenced. Return of capital On October 26, 2016, the Board of Directors approved a stock repurchase program for the purchase of up to $750.0 million worth of shares of the Company’s common stock in addition to the amount then remaining under a previously existing share repurchase program (the “2016 Repurchase Program”). On May 1, 2018, the Board of Directors authorized an additional stock repurchase program for the purchase of up to $1,000.0 million worth of shares of the Company’s common stock in addition to the $523.1 million of authorization then remaining under the 2016 Repurchase Program (the “2018 Repurchase Program”). On October 29, 2019, the Board of Directors authorized an additional stock repurchase program for the purchase of up to $750.0 million worth of shares of MSCI’s common stock in addition to the $706.1 million of authorization remaining under the 2018 Repurchase Program (the “2019 Repurchase Program”) for a total of $1,456.1 million of stock repurchase authorization. Share repurchases made pursuant to the 2019 Repurchase Program may take place in the open market or in privately negotiated transactions from time to time based on market and other conditions. This authorization may be modified, suspended or terminated by the Board of Directors at any time without prior notice. As of December 31, 2019, there was $1,456.1 million of available authorization remaining under the 2019 Repurchase Program. The following table provides information with respect to repurchases of the Company’s common stock pursuant to open market repurchases:
Year Ended
Average Price Paid Per Share
Total Number of Shares Repurchased
Dollar Value of Shares Repurchased
(in thousands, except per share data)
December 31, 2019
$
147.97
690
$
102,081
December 31, 2018
$
148.34
6,236
$
924,989
December 31, 2017
$
87.96
1,556
$
136,899
The following table presents cash dividends declared and distributed per common share for the periods indicated:
Dividends
Per Share
Declared
Distributed
Deferred
2019
(in thousands, except per share data)
Three Months Ended March 31,
$
0.58
$
55,339
$
57,988
$
(2,649
)
Three Months Ended June 30,
0.58
49,613
49,365
248
Three Months Ended September 30,
0.68
58,176
57,882
294
Three Months Ended December 31,
0.68
58,176
57,916
260
Year Ended December 31,
$
2.52
$
221,304
$
223,151
$
(1,847
)
2018
Three Months Ended March 31,
$
0.38
$
34,848
$
34,900
$
(52
)
Three Months Ended June 30,
0.38
34,254
33,935
319
Three Months Ended September 30,
0.58
52,264
51,764
500
Three Months Ended December 31,
0.58
50,907
50,434
473
Year Ended December 31,
$
1.92
$
172,273
$
171,033
$
1,240
2017
Three Months Ended March 31,
$
0.28
$
25,769
$
25,500
$
269
Three Months Ended June 30,
0.28
25,710
25,444
266
Three Months Ended September 30,
0.38
34,768
34,403
365
Three Months Ended December 31,
0.38
34,745
34,448
297
Year Ended December 31,
$
1.32
$
120,992
$
119,795
$
1,197
Common Stock The following table presents activity related to shares of common stock issued and repurchased for the periods indicated:
Common
Treasury
Common
Stock Issued
Stock
Outstanding
Balance At December 31, 2016
128,996,344
(37,716,754
)
91,279,590
Dividend payable/paid
684
(528
)
156
Common stock issued and exercise of stock options
538,448
—
538,448
Shares withheld for tax withholding and exercises
—
(157,667
)
(157,667
)
Shares repurchased under stock repurchase programs
—
(1,556,313
)
(1,556,313
)
Shares issued to directors
8,380
(7,709
)
671
Balance At December 31, 2017
129,543,856
(39,438,971
)
90,104,885
Dividend payable/paid
734
(579
)
155
Common stock issued and exercise of stock options
479,277
—
479,277
Shares withheld for tax withholding and exercises
—
(174,991
)
(174,991
)
Shares repurchased under stock repurchase programs
—
(6,235,629
)
(6,235,629
)
Shares issued to directors
6,059
(5,618
)
441
Balance At December 31, 2018
130,029,926
(45,855,788
)
84,174,138
Dividend payable/paid
1,064
(585
)
479
Common stock issued and exercise of stock options
2,387,145
—
2,387,145
Shares withheld for tax withholding and exercises
—
(1,077,815
)
(1,077,815
)
Shares repurchased under stock repurchase programs
—
(689,891
)
(689,891
)
Shares issued to directors
1,277
(403
)
874
Balance At December 31, 2019
132,419,412
(47,624,482
)
84,794,930
Shared-Based Compensation The Company regularly issues share-based compensation to its employees and directors who are not employees of the Company. The accounting guidance for share-based compensation requires measurement of compensation cost for share-based awards at fair value and recognition of compensation cost over the service period, net of estimated forfeitures. In February 2020, the Company granted a portion of its employees awards in the form of RSUs and PSUs. The total number of units granted was 287,540. The aggregate fair value of the awards was $59.4 million. A portion of the awards granted consisted of RSUs vesting over a three-year one-third three-year five-year three-year five-year In connection with awards under its equity-based compensation and benefit plans, the Company is authorized to use newly-issued shares or certain shares of common stock held in treasury. The components of share-based compensation expense related to the awards to Company employees and directors who are not employees of the Company are presented below:
Years Ended
December 31,
December
December 31,
(in thousands)
2019
2018
2017
Share-based Awards
$
44,090
$
40,563
$
37,921
The following table presents the amount of share-based compensation expense by category for the periods indicated:
Years Ended
December 31,
December 31,
December 31,
(in thousands)
2019
2018
2017
Cost of revenues
$
11,190
$
10,334
$
9,707
Selling and marketing
14,943
12,851
11,355
Research and development
5,966
4,175
3,477
General and administrative
11,991
13,203
13,382
Total share-based compensation expense
$
44,090
$
40,563
$
37,921
The windfall tax benefits for share-based compensation expense related to RSUs, PSUs and other restricted stock unit awards (together, the “Share-based Awards”) as well as stock options granted to Company employees and to directors who are not employees of the Company were $82.5 million, $8.8 million and $5.5 million for the years ended December 31, 2019, 2018 and 2017, respectively. As of December 31, 2019, $32.6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to five years. In connection with awards under its equity-based compensation and benefit plans, the Company is authorized to issue shares of common stock. As of December 31, 2019, 5.2 million shares of common stock were available for future grants under these plans. Share-based Awards. Certain Company employees have been granted Share-based Awards pursuant to a share-based compensation plan. The plan provides for the deferral of a portion of certain employees’ discretionary compensation with awards made in the form of Share-based Awards. Recipients of Share-based Awards generally have rights to receive dividend equivalents that are subject to vesting. The Company reports the target number of PSUs granted unless it has determined, based on the actual achievement of performance measures, that an employee will receive a different amount of shares underlying the PSUs, in which case the Company reports the amount of shares employees are likely to receive. The fair value of the PSUs on the award dates were estimated under the Monte Carlo method using the following assumptions:
Years Ended
December 31,
December 31,
December 31,
2019
2018
2017
Risk free interest rate
2.46
%
2.30
%
1.53
%
Historical stock price volatility
21.98
%
20.51
%
20.52
%
Term (in years)
3.7
3.5
3.5
The risk-free interest rate was determined based on the yields available on U.S. Constant Maturity Treasury yield curve as of the valuation dates with a maturity commensurate with the terms. The expected stock price volatility was determined using historical volatility. Since the PSU awards are dividend-protected, the assumed dividend yield applied in the valuation was 0.0%. The following table presents activity concerning the Company’s vested and unvested Share-based Awards applicable to its employees (share data in thousands) for the period indicated:
Weighted
Average
Grant
Number of
Date Fair
For the Year Ended December 31, 2019
Shares
Value
Vested and unvested Share-based Awards at December 31, 2018
1,288
$
82.09
Granted
1,802
$
82.50
Conversion to common stock
(2,274
)
$
68.17
Canceled
(59
)
$
113.59
Vested and unvested Share-based Awards at December 31, 2019 (1)
757
$
122.42
(1)
As of December 31, 2019, 696 Share-based Awards, with a weighted average grant date fair value of $123.01, were vested or expected to vest. The total fair value of Share-based Awards held by the Company’s employees that converted to MSCI common stock during the years ended December 31, 2019, 2018 and 2017 was $401.7 million, $63.6 million and $30.3 million, respectively. The following table presents activity concerning the Company’s unvested Share-based Awards related to its employees (share data in thousands):
Weighted
Average
Grant
Number of
Date Fair
For the Year Ended December 31, 2019
Shares
Value
Unvested Share-based Awards at December 31, 2018
1,102
$
84.14
Granted
1,520
$
86.41
Vested
(1,836
)
$
69.58
Canceled
(59
)
$
113.59
Unvested Share-based Awards at December 31, 2019
727
$
123.21
Unvested Share-based Awards expected to vest
666
$
123.90
Stock Option Awards. No stock options were issued during the years ended December 31, 2019, 2018 and 2017. The following table presents activity concerning MSCI stock options granted to the Company’s employees for the year ended December 31, 2019 (option data and dollar values in thousands, except exercise price):
Weighted
Weighted
Average
Number
Average
Remaining
Aggregated
of
Exercise
Life
Intrinsic
For the Year Ended December 31, 2019
Options
Price
(Years)
Value
Options outstanding at December 31, 2018
112
$
28.96
1.28
$
13,239
Granted or assumed
—
$
—
N/A
N/A
Forfeited
—
$
—
N/A
N/A
Conversion to common stock
(112
)
$
28.96
N/A
N/A
Options outstanding and exercisable at December 31, 2019
—
$
—
—
$
—
The intrinsic value of the stock options exercised by the Company’s employees during the years ended December 31, 2019, 2018 and 2017 was $22.1 million, $4.8 million and $10.9 million, respectively. </t>
  </si>
  <si>
    <t>Income Taxes</t>
  </si>
  <si>
    <t>Income Tax Disclosure [Abstract]</t>
  </si>
  <si>
    <t>11. INCOME TAXES The provision for income taxes (benefits) by taxing jurisdiction consisted of:
Years Ended
December 31,
December 31,
December 31,
2019
2018
2017
(in thousands)
Current
U.S. federal
$
31,493
$
51,316
$
133,250
U.S. state and local
6,841
31,680
16,312
Non U.S.
22,103
39,795
32,267
60,437
122,791
181,829
Deferred
U.S. federal
(11,941
)
(1,406
)
(12,502
)
U.S. state and local
(4,001
)
5,566
(2,119
)
Non U.S.
(4,825
)
(4,940
)
(4,281
)
(20,767
)
(780
)
(18,902
)
Provision for income taxes
$
39,670
$
122,011
$
162,927
The following table reconciles the U.S. federal statutory income tax rate to the effective income tax rate:
Years Ended
December 31,
December 31,
December 31,
2019
2018
2017
U.S. federal statutory income tax rate
21.00
%
21.00
%
35.00
%
U.S. state and local income taxes, net of U.S. federal income tax benefits
2.51
%
4.66
%
1.84
%
Change in tax rates applicable to non-U.S. earnings
(2.65
%)
(2.20
%)
(7.60
%)
Domestic tax credits and incentives
(0.74
%)
(0.30
%)
(0.24
%)
Net tax charge related to Tax Reform
—
%
(1.78
%)
7.40
%
Valuation allowance
(0.10
%)
(1.41
%)
—
%
Excess Stock Based Compensation
(13.94
%)
(1.14
%)
(1.25
%)
Other
0.50
%
0.54
%
(0.25
%)
Effective income tax rate
6.58
%
19.37
%
34.90
% On December 22, 2017, the U.S. government enacted comprehensive tax legislation commonly referred to as the Tax Cuts and Jobs Act (“Tax Reform”). Given the significance of the legislation, the SEC staff issued Staff Accounting Bulletin No. 118, “ Income Tax Accounting Implications of the Tax Cuts and Jobs Act, Tax Reform significantly revised the U.S. corporate income tax by, among other things, lowering U.S. corporate income tax rates, implementing a territorial tax system and imposing a one-time tax on deemed repatriation of historic earnings and profits (“E&amp;P”) of foreign subsidiaries (the “Toll Charge”). The provisions of Tax Reform began impacting the Company for the annual reporting periods, including interim periods within those periods, beginning after December 31, 2017 as well as during the three months ended December 31, 2017. The U.S. federal income tax rate reduction was effective as of January 1, 2018. In the year ended December 31, 2017, the Company’s provisional accounting for the effects of Tax Reform resulted in a net charge of $34.5 million in the provision for income taxes for MSCI that primarily included an estimated tax charge of approximately $47.5 million related to the Toll Charge and an estimated tax charge of approximately $16.0 million related to a change in assertion that those profits were permanently reinvested overseas as of December 31, 2017, partially offset by an estimated tax benefit of approximately $29.0 million related to the revaluation of deferred taxes at the now-lower statutory corporate rate. In the year ended December 31, 2018, the Company finalized the Toll Charge and determined the final impact of Tax Reform, resulting in a net benefit of $11.2 million that included a benefit of $5.7 million on the change to the provisional estimate of the Toll Charge and a benefit of $2.6 million for a reduction in the expected withholding taxes from Switzerland. The Company also recorded a benefit of $2.9 million related to the revaluation of deferred taxes at the lower statutory rate as a result of tax planning. The cumulative net charge of Tax Reform was $23.3 million. 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s of December 31, 2019 and 2018, were as follows:
As of
December 31,
December 31,
2019
2018
(in thousands)
Deferred tax assets:
Right of use assets
$
43,584
$
—
Interest expense carryforwards
19,028
—
Employee compensation and benefit plans
17,438
19,698
Loss carryforwards
2,928
2,941
Pension
2,558
2,466
Deferred rent
—
5,392
Subtotal
85,536
30,497
Less: valuation allowance
—
(632
)
Total deferred tax assets
$
85,536
$
29,865
Deferred tax liabilities:
Intangible assets
$
(57,155
)
$
(65,538
)
Lease liabilities
(38,666
)
—
Property, equipment and leasehold improvements, net
(20,531
)
(16,369
)
Unremitted foreign earnings
(12,996
)
(12,872
)
Unearned revenue
(1,079
)
(1,170
)
Other
(837
)
(1,021
)
Total deferred tax liabilities
$
(131,264
)
$
(96,970
)
Net deferred tax liabilities
$
(45,728
)
$
(67,105
) As presented in the table above, the Company has certain loss and interest carryforward items. The tax value of the U.S. portion of the interest carryforward was $13.2 million and zero as of December 31, 2019 and December 31, 2018, respectively. The tax value of the non-U.S. portion of the interest carryforward was $5.8 million and zero as of December 31, 2019 and December 31, 2018, respectively. These carryforwards are subject to annual limitations on utilization over an indefinite life. Net operating loss carryforwards in the U.S. were $13.8 million with a tax value of $1.9 million and $16.0 million with a tax value of $1.8 million as of December 31, 2019 and December 31, 2018, respectively. These carryforwards are subject to annual limitations and will begin to expire in 2026. The tax value of the non-U.S. portion of the net operating loss was $1.0 million and $0.6 million as of December 31, 2019 and December 31, 2018 respectively. These carryforwards are subject to annual limitations and will begin to expire in 2021. The Company believes the total deferred tax assets at December 31, 2019 are more likely than not to be realized based on expectations as to future taxable income in the jurisdictions in which it operates. Accordingly, the Company has determined that there is no requirement to establish a valuation allowance as of December 31, 2019. The following table presents changes in the Company’s deferred tax asset valuation allowance for the periods indicated:
Years Ended
December 31,
December 31,
December 31,
2019
2018
2017
(in thousands)
Beginning balance
$
632
$
11,575
$
17,807
Additions charged to cost and expenses
—
—
324
Deductions
(632
)
(10,943
)
(6,556
)
Ending balance
$
—
$
632
$
11,575
The following table presents the components of income before provision for income taxes generated by domestic or foreign operations for the periods indicated:
Years Ended
December 31,
December 31,
December 31,
2019
2018
2017
(in thousands)
Domestic
$
351,177
$
399,000
$
283,779
Foreign (1)
252,141
230,896
183,120
Total income before provision for income taxes
$
603,318
$
629,896
$
466,899
(1)
Foreign income before provision for income taxes is defined as income generated from operations located outside the U.S., which includes income from foreign branches of U.S. companies. As of December 31, 2018, the Company asserted that the earnings in its India subsidiary accumulated after January 1, 2018, will be permanently reinvested. The cumulative amount as of December 31, 2019 totaled approximately $14.0 million. The Company has not provided for state income and foreign withholding taxes, which would have been approximately $2.5 million as of December 31, 2019, on these earning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are remeasured. Based on the current status of income tax audits, the total amount of unrecognized benefits may decrease by approximately $11.2 million in the next twelve months as a result of the resolution of tax examinations. 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 The following table presents a reconciliation of the beginning and ending amount of the gross unrecognized tax benefits, excluding interest and penalties, for the years ended December 31, 2019, 2018 and 2017:
Years Ended
Gross unrecognized tax benefits
December 31,
December 31,
December 31,
(in thousands)
2019
2018
2017
Beginning balance
$
14,091
$
10,022
$
7,936
Increases based on tax positions related to the current period
2,413
3,928
3,389
Increases based on tax positions related to prior periods
—
1,892
519
Decreases based on tax positions related to prior periods
—
(297
)
(6
)
Decreases related to settlements with taxing authorities
—
—
(1,152
)
Decreases related to a lapse of applicable statute of limitations
(663
)
(1,454
)
(664
)
Ending balance
$
15,841
$
14,091
$
10,022
The total amount of unrecognized tax benefits was $15.8 million, $13.8 million and $9.4 million, net of federal benefit of state issues, competent authority and foreign tax credit offsets, as of December 31, 2019, 2018 and 2017, respectively, which, if recognized, would favorably affect the effective tax rate in future periods. The Company recognizes the accrual of interest and penalties related to unrecognized tax benefits in the “Provision for income taxes” in the Consolidated Statement of Income. For the years ended December 31, 2019, 2018 and 2017, the Company recognized $0.4 million, $0.2 million and $0.2 million, respectively, of interest in the Consolidated Statement of Income with respect to unrecognized tax benefits. No penalties were recognized in the Consolidated Statement of Income for the years ended December 31, 2019, 2018 and 2017. The amount of accrued interest, which includes interest related to uncertain tax positions and accrued income tax expense, recorded on the Consolidated Statement of Financial Condition as of December 31, 2019, 2018 and 2017 was $0.9 million, $0.9 million and $0.9 million, respectively. The Company is under examination by the IRS and other tax authorities in certain jurisdictions, including foreign jurisdictions, such as the United Kingdom, Switzerland and India, and states in which the Company has significant operations, such as New York. The tax years currently under examination vary by jurisdiction but include years ranging from 2006 through 2019.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t>
  </si>
  <si>
    <t>Divestitures</t>
  </si>
  <si>
    <t>Discontinued Operations And Disposal Groups [Abstract]</t>
  </si>
  <si>
    <t xml:space="preserve">12. DIVESTITURES Divestiture of FEA On April 9, 2018, MSCI completed the FEA divestiture for $21.0 million in cash. The sale included $2.9 million of goodwill, $2.7 million of fully amortized identifiable intangible assets, $6.1 million of other net assets and $1.4 million of transaction costs, which resulted in a gain of $10.6 million included in “Other expense (income)” within the Consolidated Statement of Income. FEA was included as a component of the Analytics segment through the date of divestiture. The results of operations from FEA were not material to the Company. Divestiture of InvestorForce On October 12, 2018, the Company completed the InvestorForce divestiture for $62.0 million in cash plus an additional $0.8 million for working capital adjustment, $8.7 million of allocated goodwill, $4.0 million of identifiable intangible assets, net of accumulated amortization, $0.7 million of other net assets and $2.8 million of transaction costs, which resulted in a gain of approximately $46.6 million included in “Other expense (income)” within the Consolidated Statement of Income. InvestorForce was included as a component of the Analytics segment through the date of divestiture. The results of operations from InvestorForce were not material to the Company. </t>
  </si>
  <si>
    <t>Segment Information</t>
  </si>
  <si>
    <t>Segment Reporting [Abstract]</t>
  </si>
  <si>
    <t>13. SEGMENT INFORMATION ASC Subtopic 280-10, “Segment Reporting,”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the impact related to the vesting of multi-year restricted stock units granted in 2016 to certain senior executives that are subject to the achievement of multi-year total shareholder return targets, which are performance targets with a market condition (the “2016 Multi-Year PSU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titled measure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ime estimates, revenue, headcount, sales targets, data center consumption and other relevant usage measures. Due to the integrated structure of MSCI’s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a provider of indexes (primarily equity indexes). The indexes are used in many areas of the investment process, including index-linked product creation ( e.g. , ETFs and futures and options), performance benchmarking, portfolio construction and rebalancing, broker-dealer structured products and asset allocation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our Analytics content through MSCI’s proprietary applications and application programming interfaces, third-party applications or directly through their own platforms. Additionally, the . The ESG operating segment offers products and services that help institutional investors understand how ESG considerations can impact the long-term risk and reward of their portfolio and individual security-level investments. In addition, MSCI ESG Research data and MSCI ESG Ratings are used in the construction of equity and fixed income indexes to help institutional investors more effectively benchmark ESG investment performance, issue index-based investment products, as well as manage, measure and report on ESG mandates . The Real Estate operating segment offers research, reporting, market data and benchmarking offerings that provide real estate performance analytics for funds, investors and managers. Real Estate performance and risk analytics range from enterprise-wide to property-specific analysis. The Real Estate operating segment also provides business intelligence to real estate owners, managers, developers and brokers worldwide . The operating segments of ESG and Real Estate do not individually meet the segment reporting thresholds and have been combined and presented as part of All Other for disclosure purposes. The following table presents operating revenues by reportable segment for the periods indicated:
Years Ended
December 31,
December 31,
December 31,
2019
2018
2017
(in thousands)
Operating revenues
Index
$
920,937
$
835,475
$
718,959
Analytics
496,925
479,939
458,269
All Other
139,934
118,570
96,944
Total
$
1,557,796
$
1,433,984
$
1,274,172
The following table presents segment profitability and a reconciliation to net income for the periods indicated:
Years Ended
December 31,
December 31,
December 31,
2019
2018
2017
(in thousands)
Index Adjusted EBITDA
$
670,188
$
607,853
$
522,241
Analytics Adjusted EBITDA
152,113
143,645
125,624
All Other Adjusted EBITDA
28,198
20,935
11,892
Total operating segment profitability
850,499
772,433
659,757
2016 Multi-Year PSUs grant payroll tax expense
15,389
—
—
Amortization of intangible assets
49,410
54,189
44,547
Depreciation and amortization of property, equipment and leasehold improvements
29,999
31,346
35,440
Operating income
755,701
686,898
579,770
Other expense (income), net
152,383
57,002
112,871
Provision for income taxes
39,670
122,011
162,927
Net income
$
563,648
$
507,885
$
303,972
Revenue by geography is based on the shipping address of the ultimate customer utilizing the product. The following table presents revenue by geographic area for the periods indicated:
Years Ended
December 31,
December 31,
December 31,
(in thousands)
2019
2018
2017
Operating revenues
Americas:
United States
$
698,105
$
662,345
$
622,132
Other
65,997
58,065
48,139
Total Americas
764,102
720,410
670,271
Europe, the Middle East and Africa ("EMEA"):
United Kingdom
234,926
214,204
193,831
Other
325,221
293,252
250,267
Total EMEA
560,147
507,456
444,098
Asia &amp; Australia:
Japan
71,629
67,100
54,351
Other
161,918
139,018
105,452
Total Asia &amp; Australia
233,547
206,118
159,803
Total
$
1,557,796
$
1,433,984
$
1,274,172
Long-lived assets consist of property, equipment, leasehold improvements, goodwill and intangible assets, net of accumulated depreciation and amortization. The following table presents long-lived assets by geographic area on the dates indicated:
As of
December 31,
December 31,
2019
2018
(in thousands)
Long-lived assets
Americas:
United States
$
1,781,667
$
1,803,321
Other
6,398
6,560
Total Americas
1,788,065
1,809,881
EMEA:
United Kingdom
81,338
80,039
Other
36,433
19,369
Total EMEA
117,771
99,408
Asia &amp; Australia:
Japan
398
411
Other
8,829
7,741
Total Asia &amp; Australia
9,227
8,152
Total
$
1,915,063
$
1,917,441</t>
  </si>
  <si>
    <t>Quarterly Results of Operations</t>
  </si>
  <si>
    <t>Quarterly Financial Information Disclosure [Abstract]</t>
  </si>
  <si>
    <t>14. QUARTERLY RESULTS OF OPERATIONS (unaudited):
2019
2018
First
Second
Third
Fourth
First
Second
Third
Fourth
Quarter
Quarter
Quarter
Quarter
Quarter
Quarter
Quarter
Quarter
(in thousands, except per share data)
Operating revenues
$
371,381
$
385,558
$
394,251
$
406,606
$
351,316
$
363,046
$
357,934
$
361,688
Cost of revenues
82,346
71,975
70,486
70,154
71,304
71,368
70,906
73,757
Selling and marketing
56,048
51,657
52,107
59,486
46,409
47,416
46,149
52,949
Research and development
23,172
23,752
24,310
27,100
20,707
19,801
20,591
20,312
General and administrative
27,497
26,378
26,559
29,659
26,187
24,036
24,751
24,908
Amortization of intangible assets
11,793
12,013
12,361
13,243
11,338
19,537
11,681
11,633
Depreciation and amortization of property, equipment and leasehold improvements
7,850
7,405
7,209
7,535
8,205
7,377
7,453
8,311
Total operating expenses
208,706
193,180
193,032
207,177
184,150
189,535
181,531
191,870
Operating income
162,675
192,378
201,219
199,429
167,166
173,511
176,403
169,818
Interest income
(4,086
)
(3,345
)
(3,673
)
(5,299
)
(2,770
)
(4,281
)
(6,522
)
(6,096
)
Interest expense
35,915
35,915
35,922
40,289
29,560
31,761
35,902
35,891
Other expense (income)
2,554
63
222
17,906
938
(10,292
)
177
(47,266
)
Other expense (income), net
34,383
32,633
32,471
52,896
27,728
17,188
29,557
(17,471
)
Income before provision for income taxes
128,292
159,745
168,748
146,533
139,438
156,323
146,846
187,289
Provision for income taxes
(49,900
)
34,055
31,765
23,750
24,346
39,494
23,014
35,157
Net income
$
178,192
$
125,690
$
136,983
$
122,783
$
115,092
$
116,829
$
123,832
$
152,132
Earnings per basic common share
$
2.11
$
1.48
$
1.62
$
1.45
$
1.28
$
1.31
$
1.39
$
1.75
Earnings per diluted common share
$
2.08
$
1.47
$
1.60
$
1.44
$
1.24
$
1.28
$
1.36
$
1.70
Weighted average shares outstanding used in computing per share data
Basic
84,253
84,750
84,765
84,802
90,075
89,112
88,796
86,968
Diluted
85,649
85,393
85,550
85,546
92,587
91,586
91,372
89,495</t>
  </si>
  <si>
    <t>Subsequent Events</t>
  </si>
  <si>
    <t>Subsequent Events [Abstract]</t>
  </si>
  <si>
    <t>15. SUBSEQUENT EVENTS In January 2020, the Company entered into a strategic relationship with The Burgiss Group, LLC (Burgiss), a global provider of investment decision support tools for private capital. The Company invested $190.0 million in exchange for a non-controlling interest, which will be accounted for as an equity method investment with the Company’s share of Burgiss’ earnings being recognized in “Other expense (income), net” in the Consolidated Statement of Income. Burgiss is expected to be an operating segment reported as a component of the All Other segment. On January 29, 2020, the Board of Directors of the Company declared a quarterly dividend of $0.68 per share of common stock to be paid on March 6, 2020 to shareholders of record as of the close of trading on February 21, 2020.</t>
  </si>
  <si>
    <t>Introduction and Basis of Presentation (Policies)</t>
  </si>
  <si>
    <t>Basis of Presentation</t>
  </si>
  <si>
    <t xml:space="preserve">Basis of Presentation The consolidated financial statements and accompanying notes to financial statements, which include the accounts of MSCI Inc. and its wholly-owned subsidiaries, are prepared in accordance with accounting principles generally accepted in the United States of America (“GAAP”). </t>
  </si>
  <si>
    <t>Basis of Financial Statements and Use of Estimates</t>
  </si>
  <si>
    <t>Basis of Financial Statements and Use of Estimates GAAP requires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 Inter-company balances and transactions are eliminated in consolidation.</t>
  </si>
  <si>
    <t>Revenue Recognition MSCI adopted the new revenue standard set forth under Accounting Standards Codification Topic 606 “ Revenue from Contracts with Customers, Revenue Recognition, Performance Obligations and Transaction Price For revenue arrangements containing multiple products or services, the Company accounts for the individual products or services as a separate performance obligation if they are distinct., A product or service is distinct if a client can benefit from it either on its own or together with other resources that are readily available to the client, and the Company’s promise to transfer the product or service to the client is separately identifiable from other promises in the contract. If both criteria are not met, the promised products or services are accounted for as a combined performance obligation. A transaction price is the amount of consideration to which an entity expects to be entitled in exchange for transferring products or services to the customer in general. The Company allocates the transaction price to each performance obligation identified in the contract based on the best estimate of a relative standalone selling price of each distinct product or service in the contract. To allocate the transaction price to each performance obligation on a relative standalone selling price basis, the Company determines the standalone selling price at contract inception of the distinct product or service underlying each performance obligation in proportion to the standalone selling prices. This standalone selling price may be the contract price but is more often than not the best estimate of the price the Company would receive for selling the product or service separately in similar circumstances and to other similar customers. A client can receive a discount for purchasing a bundle of products or services if the sum of the standalone selling price of those promised products or services in the contract exceeds the promised consideration in the contract. In general, the discounts apply proportionally to all performance obligations in the contract. For services where the transaction price is variable based upon assets under management (“AUM”), volume of trades, fee levels or number of investments linked to MSCI’s indexes, the transaction price is based upon pricing models and is not allocated at the inception of the contract but rather falls within the sales and usage-based royalty exception under which the price and associated revenue are based upon actual known performance or best estimates of actual performance during the performance period. Revenue is recognized when a customer obtains control of promised products or services in an amount that reflects the consideration the entity expects to receive in exchange for those products or services. Revenue is recognized exclusive of any applicable sales or other indirect taxes. Determining when control has transferred can sometimes require management’s judgement (e.g., implementation services), which could affect the timing of revenue recognition. The Company has determined that the above methods provide a faithful depiction of the transfer of control of products or services to the customer. Disaggregation of Revenue Revenues are characterized by type, which broadly reflects the nature of how they are recognized or earned. Our revenue types are recurring subscription, asset-based fees and non-recurring revenues. We also group our revenues by segment. Revenues By Type Recurring subscription revenues represent fees earned from clients primarily under renewable contracts or agreements and are generally paid annually or quarterly in advance and recognized in most cases ratably over the term of the license or service pursuant to the contract terms. Revenues from subscription agreements for the receipt of periodic benchmark reports, digests and other publications, which are most often associated with our real estate offerings, are generally billed and recognized upon delivery of such reports or data updates. Asset-based fees are principally recognized based on the estimated AUM linked to our indexes from independent third-party sources or the most recently reported information provided by the client. Asset-based fees also include revenues related to futures and options contracts linked to our indexes, which are primarily based on trading volumes and fee levels. Asset-based fees are generally variable based upon AUM or the volume of trades or fee levels and are generally billed quarterly in arrears. Non-recurring revenues primarily represent fees earned on products and services where we do not have renewal contracts and primarily include revenues for providing customized reports, historical data sets, certain derivative financial products and certain implementation and consulting services, as well as revenues from particular products and services that are purchased on a non-renewal basis. Based on the nature of the services provided, non-recurring revenues are generally billed upon delivery and recognized upon delivery or over the service period. Revenues By Segment For products within the Index segment, with respect to index data subscriptions, MSCI’s performance obligation to deliver the data is satisfied over time and, accordingly, revenue is recognized ratably over the term of the agreement pursuant to the contract terms. With respect to licenses to create index-linked investment products, such as ETFs, passively managed funds, or licenses which allow certain exchanges to use MSCI’s indexes as the basis for futures and options contracts, MSCI’s performance obligation allows customers to use the Company’s intellectual property (e.g., the indexes) as the basis of the funds or other investment products the customers create over the term of the agreement. The fees earned for these rights are typically variable, in which case they are accrued under the sales and usage-based royalty exception pursuant to the level of performance achieved, which is measured based on AUM, volume of trades or other factors. The level of performance achieved is based on information obtained from independent third-party sources or best estimates taking into account the most recently reported information from the client. For products within the Analytics segment, MSCI’s performance obligations include providing access to its proprietary models or hosted applications and, in some cases, delivery of managed services, which are typically satisfied over time, and accordingly, revenue is recognized ratably over the term of the service period. For implementation services, MSCI meets its performance obligation once the implementation service is complete and the related service is available for the client to use and revenue is recognized at the point in time when the implementation service is completed. For products within the All Other segment, MSCI’s performance obligations with respect to its ESG products are satisfied over time for the majority of the data subscriptions as MSCI provides and updates the data to the customer throughout the term of the agreement and revenue is recognized ratably over the term of the agreement. For custom ESG research data, the performance obligation is typically complete, and revenue is recognized, at the point in time when the data is updated and available to the customer. MSCI’s Real Estate products primarily include periodic benchmark reports, Market Information and other publications. MSCI primarily satisfies its performance obligations, and revenue is recognized, at the point in time when the Company delivers reports or publications. For Market Information products, publications are delivered throughout the year, and the revenue is recognized over time.</t>
  </si>
  <si>
    <t>Share-Based Compensation</t>
  </si>
  <si>
    <t xml:space="preserve">Share-Based Compensation Certain of the Company’s employees have received share-based compensation under various compensation programs. The Company’s compensation expense reflects the fair value method of accounting for share-based payments under ASC Subtopic 718-10, “ Compensation—Stock Compensation. The fair value of MSCI restricted stock units (“RSUs”) is measured using the price of MSCI’s common stock. Restricted stock units that are subject to the achievement of multi-year total shareholder return targets (“PSUs”) are performance awards with a market condition. The fair value of PSUs is determined using a Monte Carlo simulation model that creates a normal distribution of future stock prices, which is then used to value the awards based on their individual terms. From time to time, the Company awards restricted stock units subject to performance conditions that are not linked to a market condition but are based on performance measures that impact the amount of shares that each recipient will receive upon vesting. The fair value of such awards is measured using the price of MSCI’s common stock. </t>
  </si>
  <si>
    <t>Research and Development</t>
  </si>
  <si>
    <t>Research and Development The Company accounts for research and development costs in accordance with several accounting pronouncements, including ASC Subtopic 730-10, “ Research and Development</t>
  </si>
  <si>
    <t>Internal Use Software</t>
  </si>
  <si>
    <t>Internal Use Software The Company applies the provisions of ASC Subtopic 350-40, “ Internal Use Software During the years ended December 31, 2019 and 2018, the Company capitalized $24.7 million and $18.7 million, respectively, of costs related to software developed for internal use in the Consolidated Statement of Financial Condition. 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MSCI’s products are expensed as incurred.</t>
  </si>
  <si>
    <t>Income Taxes Provision for income taxes is provided for using the asset and liability method, under which deferred tax assets and deferred tax liabilities are determined based on the temporary differences between the financial statement and income tax bases of assets and liabilities using currently enacted tax rates. The Company elects to account for Global Intangible Low-Taxed Income (“GILTI”) in the year the tax is incurred. The Company recognizes interest and penalties related to income tax matters within “Provision for income taxes” in the Consolidated Statement of Income. The Company regularly evaluates the likelihood of additional assessments in each of the taxing jurisdictions in which it is required to file income tax returns. The Company has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t>
  </si>
  <si>
    <t>Deferred Revenue</t>
  </si>
  <si>
    <t xml:space="preserve">Deferred Revenue Deferred revenues represent both cash received and the amounts billed to customers for products and services in advance of being provided or before the service period has begun. Deferred revenue is generally amortized ratably over the service period as the performance obligations are satisfied. </t>
  </si>
  <si>
    <t>Accounts Receivable</t>
  </si>
  <si>
    <t>Accounts Receivable The Company’s clients generally pay subscription fees annually or quarterly in advance. MSCI’s policy is to record to a receivable when a customer is billed. For products and services that are provided in advance of billing, such as for our asset-based fee products, unbilled revenue (or a “contract asset”) is included in Accounts Receivable on the Company’s Consolidated Statement of Financial Condition.</t>
  </si>
  <si>
    <t xml:space="preserve">Goodwill Goodwill is recorded as part of the Company’s acquisitions of businesses when the purchase price exceeds the fair value of the net tangible and separately identifiable intangible assets acquired. The Company’s goodwill is not amortized, but rather is subject to an impairment test each year, or more often if conditions indicate impairment may have occurred, pursuant to ASC Subtopic 350-10, “ Intangibles—Goodwill and Other The Company tests goodwill for impairment on an annual basis on July 1 and on an interim basis when certain events and circumstances exist. The test for impairment is performed at the reporting unit level. Goodwill impairment is determined by comparing the fair value of a reporting unit with its carrying value. If the estimated fair value exceeds the carrying value, goodwill at the reporting unit level is not deemed to be impaired. If the estimated fair value is below carrying value, an impairment charge will be recorded up to, but not more than, the total amount of goodwill allocated to the reporting unit. The Company completed its annual goodwill impairment test as of July 1, 2019 on its four reporting units, which are the same as its four operating segments. The Company performed a step zero, qualitative impairment test on each of its operating segments and determined that it was more likely than not that the fair value for each operating segment was not less than the carrying value for each. As the estimated fair value of the Company’s reporting units exceeded their carrying value on the testing dates, and there were no impairment triggers identified as part of interim assessments, no impairment of goodwill was recorded during the years ended December 31, 2019, 2018 and 2017. </t>
  </si>
  <si>
    <t>Intangible Assets</t>
  </si>
  <si>
    <t>Intangible Assets The Company amortizes definite-lived intangible assets over their estimated useful lives. Definite-lived intangible assets are reviewed for impairment whenever events or changes in circumstances indicate that the carrying value of the asset may not be recoverable. The Company also reviews the useful lives on a quarterly basis to determine if the period of economic benefit has changed. If the carrying value of an intangible asset exceeds its fair value, an impairment charge would be recognized in an amount equal to the amount by which the carrying value of the intangible asset exceeds its fair value. events or changes in circumstances that would indicate that the carrying value of the definite-lived intangible assets may not be recoverable ended December 31, 2019, 2018 and 2017. During the year ended December 31, 2018 management decided to discontinue the use of the IPD trade name utilized by the Real Estate segment and has rebranded the segment to MSCI Real Estate. As a result, the remaining unamortized value of $7.9 million was written off. The Company had no indefinite-lived intangible assets.</t>
  </si>
  <si>
    <t>Foreign Currency Translation</t>
  </si>
  <si>
    <t>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a separate component of shareholders’ equity (deficit). Gains or losses resulting from foreign currency transactions incurred in currencies other than the local functional currency are included in non-operating “Other expense (income)” on the Consolidated Statement of Income.</t>
  </si>
  <si>
    <t>Derivative Instruments</t>
  </si>
  <si>
    <t>Derivative Instruments 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assets and liabilities that are denominated in certain foreign currencies. Derivative instruments that do not qualify for hedge accounting are carried at fair value on the Consolidated Statement of Financial Condition with gains and losses recorded in the Consolidated Statement of Income in the period in which they are realized.</t>
  </si>
  <si>
    <t xml:space="preserve">Leases MSCI adopted the new leases standard set forth under Accounting Standards Codification Topic 842, “Leases,” or ASC Topic 842, as of January 1, 2019 using the optional transition method. MSCI leases office space, data centers and certain equipment under non-cancellable operating lease agreements and determines if an arrangement is a lease at inception. The Company does not currently have any financing lease arrangements. Operating lease assets, net of initial direct costs and accumulated amortization are reflected in “Right of use assets,” with the corresponding present value of operating lease liabilities included in “Other accrued liabilities” and “Long-term operating lease liabilities” in the Consolidated Statement of Financial Condition. ROU assets represent the Company’s right to use an underlying asset for the lease term and lease liabilities represent the Company’s obligation to make lease payments arising from the lease. Operating lease ROU assets and liabilities are recognized on the commencement date based on the present value of lease payments over the lease term. MSCI uses its incremental borrowing rate based on the information available on the commencement date in determining the present value of lease payments. The incremental borrowing rate reflects the rate of interest that MSCI would have to pay to borrow on a collateralized basis over a similar term an amount equal to the lease payments in a similar economic environment. The Company determined its incremental borrowing rates by starting with the rates on its currently outstanding Senior Notes and making adjustments for collateralization and the relevant duration of the associated leases. The lease terms include options to extend or terminate the lease when it is reasonably certain that the Company will exercise that option. Lease expense is recognized on a straight-line basis over the lease term and is included in “Operating expenses” in the Consolidated Statement of Income. Some of the Company’s lease agreements include rental payments adjusted periodically for inflation which are accounted for under ASC Subtopic 842-10, “Leases,”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While these expenses are also classified in “Operating expenses,” consistent with similar costs for office locations or equipment, they are not included as a component of the Company’s lease liability. The Company also subleases a small portion of its leased office space to third parties. </t>
  </si>
  <si>
    <t>Property, Equipment and Leasehold Improvements Property, equipment and leasehold improvements are stated at cost less accumulated depreciation and amortization. Depreciation of furniture and fixtures, computer and communications equipment and leasehold improvements are amortized using the straight-line method over the estimated useful life of the asset.</t>
  </si>
  <si>
    <t>Treasury Stock</t>
  </si>
  <si>
    <t>Treasury Stock The Company holds repurchased shares of common stock as treasury stock. The Company accounts for treasury stock under the cost method and includes treasury stock as a component of shareholders’ equity (deficit).</t>
  </si>
  <si>
    <t>Allowance for Doubtful Accounts</t>
  </si>
  <si>
    <t>Allowance for Doubtful Accounts The Company periodically reviews receivable balances and records an allowance on customer accounts when it is probable and estimable that a receivable will not be collected. The Company does not require collateral. Changes in the allowance for doubtful accounts from December 31, 2016 to December 31, 2019 were as follows:
Amount
(in
Balance as of December 31, 2016
$
1,035
Addition to provision
1,422
Amounts written off, net of recoveries
(757
)
Balance as of December 31, 2017
$
1,700
Reduction to provision
(224
)
Amounts written off, net of recoveries
(449
)
Balance as of December 31, 2018
$
1,027
Addition to provision
1,024
Amounts written off, net of recoveries
(336
)
Balance as of December 31, 2019
$
1,715</t>
  </si>
  <si>
    <t>Accrued Compensation</t>
  </si>
  <si>
    <t>Accrued Compensation A significant portion of the Company’s employee incentive compensation programs are discretionary. The Company makes significant estimates in determining its accrued compensation and benefits expenses. Accrued cash incentive estimates reflect an assessment of performance versus targets and other key performance indicators at the Company, operating segment and employee level. The Company also reviews compensation and benefits expenses throughout the year to determine how overall performance compares to management’s expectations. These and other factors, including historical performance, are taken into account in accruing discretionary cash compensation estimates quarterly.</t>
  </si>
  <si>
    <t>Concentrations</t>
  </si>
  <si>
    <t xml:space="preserve">Concentrations For the years ended December 31, 2019, 2018 and 2017, BlackRock, Inc. accounted for 11.5%, 11.9%, and 11.5% of the Company’s consolidated operating revenues, respectively. For the years ended December 31, 2019, 2018 and 2017, BlackRock, Inc. accounted for 18.9%, 20.1% and 20.0%, respectively, of the Index segment’s operating revenues. No single customer accounted for 10.0% or more of operating revenues within the Analytics and All Other segments for the years ended December 31, 2019, 2018 and 2017. </t>
  </si>
  <si>
    <t>In June 2016, the FASB issued Accounting Standards Update No. 2016-13, “ Financial Instruments-Credit Losses (Topic 326): Measurement of Credit Losses on Financial Instruments The FASB issued Accounting Standards Update No. 2018-19, “Codification Improvements to Topic 326, Financial Instruments—Credit Losses,” “Codification Improvements to Topic 326, Financial Instruments—Credit Losses,” Financial Instruments-Credit Losses (Topic 326): Targeted Transition Relief,” Financial Instruments-Credit Losses (Topic 326): Effective Dates,” “Codification Improvements to Topic 326, Financial Instruments—Credit Losses,” The Company will adopt ASU 2016-13 and the related clarifications effective January 1, 2020. The adoption will not have a material effect on the Company’s consolidated financial statements. In January 2017, the FASB issued Accounting Standards Update No. 2017-04, “ Intangibles-Goodwill and Other (Topic 350): Simplifying the Test for Goodwill Impairment</t>
  </si>
  <si>
    <t>Introduction and Basis of Presentation (Tables)</t>
  </si>
  <si>
    <t>Changes in Allowance for Doubtful Accounts</t>
  </si>
  <si>
    <t>Changes in the allowance for doubtful accounts from December 31, 2016 to December 31, 2019 were as follows:
Amount
(in
Balance as of December 31, 2016
$
1,035
Addition to provision
1,422
Amounts written off, net of recoveries
(757
)
Balance as of December 31, 2017
$
1,700
Reduction to provision
(224
)
Amounts written off, net of recoveries
(449
)
Balance as of December 31, 2018
$
1,027
Addition to provision
1,024
Amounts written off, net of recoveries
(336
)
Balance as of December 31, 2019
$
1,715</t>
  </si>
  <si>
    <t>Revenue Recognition (Tables)</t>
  </si>
  <si>
    <t>Disaggregation of Revenue</t>
  </si>
  <si>
    <t>The tables that follow present the disaggregated revenues for the periods indicated (in thousands):
For the Year Ended December 31, 2019
Segments
Index
Analytics
All Other
Total
Product Types
Recurring subscriptions
$
530,968
$
486,282
$
136,790
$
1,154,040
Asset-based fees
361,927
—
—
361,927
Non-recurring
28,042
10,643
3,144
41,829
Total
$
920,937
$
496,925
$
139,934
$
1,557,796
For the Year Ended December 31, 2018
Segments
Index
Analytics
All Other
Total
Product Types
Recurring subscriptions
$
477,612
$
474,334
$
114,590
$
1,066,536
Asset-based fees
336,565
—
—
336,565
Non-recurring
21,298
5,605
3,980
30,883
Total
$
835,475
$
479,939
$
118,570
$
1,433,984</t>
  </si>
  <si>
    <t>Schedule of Change in Accounts Receivable and Deferred Revenue</t>
  </si>
  <si>
    <t>The table that follows presents the change in accounts receivable and deferred revenue between the dates indicated (in thousands):
Accounts receivable
Deferred revenue
Opening (1/1/2019)
$
473,433
$
537,977
Closing (12/31/2019)
499,268
574,656
Increase/(decrease)
$
25,835
$
36,679
Accounts receivable
Deferred revenue
Opening (1/1/2018)
$
473,400
$
494,591
Closing (12/31/2018)
473,433
537,977
Increase/(decrease)
$
33
$
43,386</t>
  </si>
  <si>
    <t>Schedule of Remaining Performance Obligations</t>
  </si>
  <si>
    <t>The remaining performance obligations for contracts that have a duration of greater than one year and the periods in which they are expected to be recognized are as follows:
As of
December 31,
2019
(in thousands)
First 12-month period
$
324,998
Second 12-month period
172,953
Third 12-month period
65,253
Periods thereafter
17,716
Total
$
580,920</t>
  </si>
  <si>
    <t>Earnings Per Common Share (Tables)</t>
  </si>
  <si>
    <t>Computation of Basic and Diluted EPS</t>
  </si>
  <si>
    <t>The following table presents the computation of basic and diluted EPS:
Years Ended
December 31,
December 31,
December 31,
2019
2018
2017
(in thousands, except per share data)
Net income
$
563,648
$
507,885
$
303,972
Basic weighted average common shares outstanding
84,644
87,179
90,336
Effect of dilutive securities:
Stock options and restricted stock units
892
2,522
1,578
Diluted weighted average common shares outstanding
85,536
89,701
91,914
Earnings per basic common share
$
6.66
$
5.83
$
3.36
Earnings per diluted common share
$
6.59
$
5.66
$
3.31</t>
  </si>
  <si>
    <t>Commitments and Contingencies (Tables)</t>
  </si>
  <si>
    <t>Schedule of Senior Unsecured Notes Outstanding</t>
  </si>
  <si>
    <t>The Company has an aggregate of $3,100.0 million of senior unsecured notes (collectively, the “Senior Notes”) outstanding at December 31, 2019, consisting of five discrete private placement offerings presented in the table below:
Principal amount outstanding at
Carrying value at
Carrying value at
Fair Value at
Fair Value at
Maturity Date
December 31, 2019
December 31, 2019
December 31, 2018
December 31, 2019
December 31, 2018
(in thousands)
Long-term debt
5.25% senior unsecured notes due 2024
November 15, 2024
$
300,000
$
297,835
$
793,054
$
309,225
$
802,576
5.75% senior unsecured notes due 2025
August 15, 2025
800,000
794,063
793,016
840,872
807,088
4.75% senior unsecured notes due 2026
August 1, 2026
500,000
495,587
494,916
525,800
475,520
5.375% senior unsecured notes due 2027
May 15, 2027
500,000
495,168
494,516
541,300
489,745
4.00% senior unsecured notes due 2029
November 15, 2029
1,000,000
989,273
—
1,018,820
—
Total debt
$
3,100,000
$
3,071,926
$
2,575,502
$
3,236,017
$
2,574,929</t>
  </si>
  <si>
    <t>Leases (Tables)</t>
  </si>
  <si>
    <t>Summary of Future Maturity of Lease Liabilities Under Operating Leases</t>
  </si>
  <si>
    <t>Future minimum commitments for the Company’s operating leases accounted for in accordance with ASC Subtopic 842-10 in place as of December 31, 2019, the interest and other relevant line items in the Consolidated Statement of Financial Condition are as follows:
Maturity of Lease Liabilities
Operating
(in thousands)
Leases
2020
$
28,162
2021
27,562
2022
23,801
2023
22,678
2024
17,231
Thereafter
101,782
Total lease payments
$
221,216
Less: Interest
(34,928
)
Present value of lease liabilities
$
186,288
Other accrued liabilities
$
22,144
Long-term operating lease liabilities
$
164,144</t>
  </si>
  <si>
    <t>Summary of Lease Term and Discount Rate Under Operating Leases</t>
  </si>
  <si>
    <t>Lease term and discount rate for the Company’s operating leases in place as of December 31, 2019 are as follows:
As of
December 31,
Lease Term and Discount Rate
2019
Weighted-average remaining lease term (years)
9.69
Weighted-average discount rate
3.46
%</t>
  </si>
  <si>
    <t>Summary of Other Information Under Operating Leases</t>
  </si>
  <si>
    <t>Other information for the Company’s operating leases in place for the year ended December 31, 2019 are as follows:
Year Ended
Other Information
December 31,
(in thousands)
2019
Operating cash flows from operating leases
$
29,886
Leased assets obtained in exchange for new operating lease liabilities (1)
$
210,784
(1)
Includes the adjustment upon adoption of ASU 2016-02 of $197.5 million for leases recorded on January 1, 2019.</t>
  </si>
  <si>
    <t>Property, Equipment and Leasehold Improvements (Tables)</t>
  </si>
  <si>
    <t>Schedule of Property, Equipment and Leasehold Improvements</t>
  </si>
  <si>
    <t>Property, equipment and leasehold improvements at December 31, 2019 and 2018 consisted of the following:
As of
Estimated
December 31,
December 31,
Useful
2019
2018
(in thousands)
Computer &amp; related equipment
2 to 5 years
$
185,794
$
200,414
Furniture &amp; fixtures
7 years
12,478
12,033
Leasehold improvements
1 to 21 years
52,339
53,429
Work-in-process
—
8,667
10,506
Subtotal
259,278
276,382
Accumulated depreciation and amortization
(168,570
)
(185,505
)
Property, equipment and leasehold improvements, net
$
90,708
$
90,877</t>
  </si>
  <si>
    <t>Goodwill and Intangible Assets (Tables)</t>
  </si>
  <si>
    <t>Schedule of Change to Company's Goodwill</t>
  </si>
  <si>
    <t>The change to the Company’s goodwill was as follows:
(in thousands)
Index
Analytics
All Other
Total
Goodwill at December 31, 2017
$
1,205,400
$
302,611
$
52,610
$
1,560,621
Changes to goodwill
—
(11,635
)
(1)
—
(11,635
)
Foreign exchange translation adjustment
(1,996
)
—
(1,229
)
(3,225
)
Goodwill at December 31, 2018
$
1,203,404
$
290,976
$
51,381
$
1,545,761
Changes to goodwill
—
—
14,567
(2)
14,567
Foreign exchange translation adjustment
1,290
—
1,250
2,540
Goodwill at December 31, 2019
$
1,204,694
$
290,976
$
67,198
$
1,562,868
(1)
(2)</t>
  </si>
  <si>
    <t>Schedule of Gross Carrying and Accumulated Amortization Amounts Related to Company's Identifiable Intangible Assets</t>
  </si>
  <si>
    <t>The gross carrying and accumulated amortization amounts related to the Company’s identifiable intangible assets were as follows:
As of
Estimated
December 31,
December 31,
Useful Lives
2019
2018
(in thousands)
Gross intangible assets:
Customer relationships
13 to 21 years
$
356,700
$
356,700
Trademarks/trade names
10 to 21.5 years
207,300
208,320
Technology/software
3 to 8 years
263,719
238,692
Proprietary data
6 to 13 years
28,627
28,627
Subtotal
856,346
832,339
Foreign exchange translation adjustment
(7,615
)
(9,569
)
Total gross intangible assets
$
848,731
$
822,770
Accumulated amortization:
Customer relationships
$
(231,665
)
$
(209,867
)
Trademarks/trade names
(133,305
)
(123,345
)
Technology/software
(209,878
)
(198,974
)
Proprietary data
(13,963
)
(12,197
)
Subtotal
(588,811
)
(544,383
)
Foreign exchange translation adjustment
1,567
2,416
Total accumulated amortization
$
(587,244
)
$
(541,967
)
Net intangible assets:
Customer relationships
$
125,035
$
146,833
Trademarks/trade names
73,995
84,975
Technology/software
53,841
39,718
Proprietary data
14,664
16,430
Subtotal
267,535
287,956
Foreign exchange translation adjustment
(6,048
)
(7,153
)
Total net intangible assets
$
261,487
$
280,803</t>
  </si>
  <si>
    <t>Estimated Amortization Expense for Succeeding Years</t>
  </si>
  <si>
    <t>Estimated amortization expense for succeeding years is presented below:
Years Ending December 31,
Amortization Expense
(in thousands)
2020
$
54,432
2021
50,368
2022
43,058
2023
34,731
2024
33,550
Thereafter
45,348
Total
$
261,487</t>
  </si>
  <si>
    <t>Shareholders' Equity (Deficit) (Tables)</t>
  </si>
  <si>
    <t>Schedule of Company's Common Stock Repurchases Pursuant to Open Market Repurchases</t>
  </si>
  <si>
    <t>The following table provides information with respect to repurchases of the Company’s common stock pursuant to open market repurchases:
Year Ended
Average Price Paid Per Share
Total Number of Shares Repurchased
Dollar Value of Shares Repurchased
(in thousands, except per share data)
December 31, 2019
$
147.97
690
$
102,081
December 31, 2018
$
148.34
6,236
$
924,989
December 31, 2017
$
87.96
1,556
$
136,899</t>
  </si>
  <si>
    <t>Schedule of Cash Dividends Declared and Distributed Per Common Share</t>
  </si>
  <si>
    <t>The following table presents cash dividends declared and distributed per common share for the periods indicated:
Dividends
Per Share
Declared
Distributed
Deferred
2019
(in thousands, except per share data)
Three Months Ended March 31,
$
0.58
$
55,339
$
57,988
$
(2,649
)
Three Months Ended June 30,
0.58
49,613
49,365
248
Three Months Ended September 30,
0.68
58,176
57,882
294
Three Months Ended December 31,
0.68
58,176
57,916
260
Year Ended December 31,
$
2.52
$
221,304
$
223,151
$
(1,847
)
2018
Three Months Ended March 31,
$
0.38
$
34,848
$
34,900
$
(52
)
Three Months Ended June 30,
0.38
34,254
33,935
319
Three Months Ended September 30,
0.58
52,264
51,764
500
Three Months Ended December 31,
0.58
50,907
50,434
473
Year Ended December 31,
$
1.92
$
172,273
$
171,033
$
1,240
2017
Three Months Ended March 31,
$
0.28
$
25,769
$
25,500
$
269
Three Months Ended June 30,
0.28
25,710
25,444
266
Three Months Ended September 30,
0.38
34,768
34,403
365
Three Months Ended December 31,
0.38
34,745
34,448
297
Year Ended December 31,
$
1.32
$
120,992
$
119,795
$
1,197</t>
  </si>
  <si>
    <t>Summary of Activity Related to Shares of Common Stock Issued and Repurchased</t>
  </si>
  <si>
    <t>The following table presents activity related to shares of common stock issued and repurchased for the periods indicated:
Common
Treasury
Common
Stock Issued
Stock
Outstanding
Balance At December 31, 2016
128,996,344
(37,716,754
)
91,279,590
Dividend payable/paid
684
(528
)
156
Common stock issued and exercise of stock options
538,448
—
538,448
Shares withheld for tax withholding and exercises
—
(157,667
)
(157,667
)
Shares repurchased under stock repurchase programs
—
(1,556,313
)
(1,556,313
)
Shares issued to directors
8,380
(7,709
)
671
Balance At December 31, 2017
129,543,856
(39,438,971
)
90,104,885
Dividend payable/paid
734
(579
)
155
Common stock issued and exercise of stock options
479,277
—
479,277
Shares withheld for tax withholding and exercises
—
(174,991
)
(174,991
)
Shares repurchased under stock repurchase programs
—
(6,235,629
)
(6,235,629
)
Shares issued to directors
6,059
(5,618
)
441
Balance At December 31, 2018
130,029,926
(45,855,788
)
84,174,138
Dividend payable/paid
1,064
(585
)
479
Common stock issued and exercise of stock options
2,387,145
—
2,387,145
Shares withheld for tax withholding and exercises
—
(1,077,815
)
(1,077,815
)
Shares repurchased under stock repurchase programs
—
(689,891
)
(689,891
)
Shares issued to directors
1,277
(403
)
874
Balance At December 31, 2019
132,419,412
(47,624,482
)
84,794,930</t>
  </si>
  <si>
    <t>Components of Share-Based Compensation Expense</t>
  </si>
  <si>
    <t>The components of share-based compensation expense related to the awards to Company employees and directors who are not employees of the Company are presented below:
Years Ended
December 31,
December
December 31,
(in thousands)
2019
2018
2017
Share-based Awards
$
44,090
$
40,563
$
37,921</t>
  </si>
  <si>
    <t>Summary of Share-based Compensation Expense</t>
  </si>
  <si>
    <t>The following table presents the amount of share-based compensation expense by category for the periods indicated:
Years Ended
December 31,
December 31,
December 31,
(in thousands)
2019
2018
2017
Cost of revenues
$
11,190
$
10,334
$
9,707
Selling and marketing
14,943
12,851
11,355
Research and development
5,966
4,175
3,477
General and administrative
11,991
13,203
13,382
Total share-based compensation expense
$
44,090
$
40,563
$
37,921</t>
  </si>
  <si>
    <t>Summary of Fair Value of PSUs on the Award Dates Estimated Under the Monte Carlo Method Assumptions</t>
  </si>
  <si>
    <t>The fair value of the PSUs on the award dates were estimated under the Monte Carlo method using the following assumptions:
Years Ended
December 31,
December 31,
December 31,
2019
2018
2017
Risk free interest rate
2.46
%
2.30
%
1.53
%
Historical stock price volatility
21.98
%
20.51
%
20.52
%
Term (in years)
3.7
3.5
3.5</t>
  </si>
  <si>
    <t>Summary of Vested and Unvested Share-Based Awards Activity</t>
  </si>
  <si>
    <t>The following table presents activity concerning the Company’s vested and unvested Share-based Awards applicable to its employees (share data in thousands) for the period indicated:
Weighted
Average
Grant
Number of
Date Fair
For the Year Ended December 31, 2019
Shares
Value
Vested and unvested Share-based Awards at December 31, 2018
1,288
$
82.09
Granted
1,802
$
82.50
Conversion to common stock
(2,274
)
$
68.17
Canceled
(59
)
$
113.59
Vested and unvested Share-based Awards at December 31, 2019 (1)
757
$
122.42
(1)
As of December 31, 2019, 696 Share-based Awards, with a weighted average grant date fair value of $123.01, were vested or expected to vest.</t>
  </si>
  <si>
    <t>Summary of Unvested Share-Based Awards Activity</t>
  </si>
  <si>
    <t>The following table presents activity concerning the Company’s unvested Share-based Awards related to its employees (share data in thousands):
Weighted
Average
Grant
Number of
Date Fair
For the Year Ended December 31, 2019
Shares
Value
Unvested Share-based Awards at December 31, 2018
1,102
$
84.14
Granted
1,520
$
86.41
Vested
(1,836
)
$
69.58
Canceled
(59
)
$
113.59
Unvested Share-based Awards at December 31, 2019
727
$
123.21
Unvested Share-based Awards expected to vest
666
$
123.90</t>
  </si>
  <si>
    <t>Summary of Stock Options Activity</t>
  </si>
  <si>
    <t>The following table presents activity concerning MSCI stock options granted to the Company’s employees for the year ended December 31, 2019 (option data and dollar values in thousands, except exercise price):
Weighted
Weighted
Average
Number
Average
Remaining
Aggregated
of
Exercise
Life
Intrinsic
For the Year Ended December 31, 2019
Options
Price
(Years)
Value
Options outstanding at December 31, 2018
112
$
28.96
1.28
$
13,239
Granted or assumed
—
$
—
N/A
N/A
Forfeited
—
$
—
N/A
N/A
Conversion to common stock
(112
)
$
28.96
N/A
N/A
Options outstanding and exercisable at December 31, 2019
—
$
—
—
$
—</t>
  </si>
  <si>
    <t>Income Taxes (Tables)</t>
  </si>
  <si>
    <t>Summary of Provision for Income Taxes (Benefits) by Taxing Jurisdiction</t>
  </si>
  <si>
    <t>The provision for income taxes (benefits) by taxing jurisdiction consisted of:
Years Ended
December 31,
December 31,
December 31,
2019
2018
2017
(in thousands)
Current
U.S. federal
$
31,493
$
51,316
$
133,250
U.S. state and local
6,841
31,680
16,312
Non U.S.
22,103
39,795
32,267
60,437
122,791
181,829
Deferred
U.S. federal
(11,941
)
(1,406
)
(12,502
)
U.S. state and local
(4,001
)
5,566
(2,119
)
Non U.S.
(4,825
)
(4,940
)
(4,281
)
(20,767
)
(780
)
(18,902
)
Provision for income taxes
$
39,670
$
122,011
$
162,927</t>
  </si>
  <si>
    <t>Reconciliation of U.S. Federal Statutory Income Tax Rate to the Effective Tax Rate</t>
  </si>
  <si>
    <t>The following table reconciles the U.S. federal statutory income tax rate to the effective income tax rate:
Years Ended
December 31,
December 31,
December 31,
2019
2018
2017
U.S. federal statutory income tax rate
21.00
%
21.00
%
35.00
%
U.S. state and local income taxes, net of U.S. federal income tax benefits
2.51
%
4.66
%
1.84
%
Change in tax rates applicable to non-U.S. earnings
(2.65
%)
(2.20
%)
(7.60
%)
Domestic tax credits and incentives
(0.74
%)
(0.30
%)
(0.24
%)
Net tax charge related to Tax Reform
—
%
(1.78
%)
7.40
%
Valuation allowance
(0.10
%)
(1.41
%)
—
%
Excess Stock Based Compensation
(13.94
%)
(1.14
%)
(1.25
%)
Other
0.50
%
0.54
%
(0.25
%)
Effective income tax rate
6.58
%
19.37
%
34.90
%</t>
  </si>
  <si>
    <t>Significant Components of Deferred Tax Assets and Liabilities</t>
  </si>
  <si>
    <t>Significant components of the Company’s deferred tax assets and liabilities as of December 31, 2019 and 2018, were as follows:
As of
December 31,
December 31,
2019
2018
(in thousands)
Deferred tax assets:
Right of use assets
$
43,584
$
—
Interest expense carryforwards
19,028
—
Employee compensation and benefit plans
17,438
19,698
Loss carryforwards
2,928
2,941
Pension
2,558
2,466
Deferred rent
—
5,392
Subtotal
85,536
30,497
Less: valuation allowance
—
(632
)
Total deferred tax assets
$
85,536
$
29,865
Deferred tax liabilities:
Intangible assets
$
(57,155
)
$
(65,538
)
Lease liabilities
(38,666
)
—
Property, equipment and leasehold improvements, net
(20,531
)
(16,369
)
Unremitted foreign earnings
(12,996
)
(12,872
)
Unearned revenue
(1,079
)
(1,170
)
Other
(837
)
(1,021
)
Total deferred tax liabilities
$
(131,264
)
$
(96,970
)
Net deferred tax liabilities
$
(45,728
)
$
(67,105
)</t>
  </si>
  <si>
    <t>Summary of Deferred Tax Asset Valuation Allowance</t>
  </si>
  <si>
    <t>The following table presents changes in the Company’s deferred tax asset valuation allowance for the periods indicated:
Years Ended
December 31,
December 31,
December 31,
2019
2018
2017
(in thousands)
Beginning balance
$
632
$
11,575
$
17,807
Additions charged to cost and expenses
—
—
324
Deductions
(632
)
(10,943
)
(6,556
)
Ending balance
$
—
$
632
$
11,575</t>
  </si>
  <si>
    <t>Summary of Components of Income Before Provision for Income Taxes</t>
  </si>
  <si>
    <t>The following table presents the components of income before provision for income taxes generated by domestic or foreign operations for the periods indicated:
Years Ended
December 31,
December 31,
December 31,
2019
2018
2017
(in thousands)
Domestic
$
351,177
$
399,000
$
283,779
Foreign (1)
252,141
230,896
183,120
Total income before provision for income taxes
$
603,318
$
629,896
$
466,899
(1)
Foreign income before provision for income taxes is defined as income generated from operations located outside the U.S., which includes income from foreign branches of U.S. companies.</t>
  </si>
  <si>
    <t>Reconciliation of Unrecognized Tax Benefits</t>
  </si>
  <si>
    <t>The following table presents a reconciliation of the beginning and ending amount of the gross unrecognized tax benefits, excluding interest and penalties, for the years ended December 31, 2019, 2018 and 2017:
Years Ended
Gross unrecognized tax benefits
December 31,
December 31,
December 31,
(in thousands)
2019
2018
2017
Beginning balance
$
14,091
$
10,022
$
7,936
Increases based on tax positions related to the current period
2,413
3,928
3,389
Increases based on tax positions related to prior periods
—
1,892
519
Decreases based on tax positions related to prior periods
—
(297
)
(6
)
Decreases related to settlements with taxing authorities
—
—
(1,152
)
Decreases related to a lapse of applicable statute of limitations
(663
)
(1,454
)
(664
)
Ending balance
$
15,841
$
14,091
$
10,022</t>
  </si>
  <si>
    <t>Segment Information (Tables)</t>
  </si>
  <si>
    <t>Operating Revenues by Reportable Segment</t>
  </si>
  <si>
    <t>The following table presents operating revenues by reportable segment for the periods indicated:
Years Ended
December 31,
December 31,
December 31,
2019
2018
2017
(in thousands)
Operating revenues
Index
$
920,937
$
835,475
$
718,959
Analytics
496,925
479,939
458,269
All Other
139,934
118,570
96,944
Total
$
1,557,796
$
1,433,984
$
1,274,172</t>
  </si>
  <si>
    <t>Segment Profitability and Reconciliation to Net Income</t>
  </si>
  <si>
    <t>The following table presents segment profitability and a reconciliation to net income for the periods indicated:
Years Ended
December 31,
December 31,
December 31,
2019
2018
2017
(in thousands)
Index Adjusted EBITDA
$
670,188
$
607,853
$
522,241
Analytics Adjusted EBITDA
152,113
143,645
125,624
All Other Adjusted EBITDA
28,198
20,935
11,892
Total operating segment profitability
850,499
772,433
659,757
2016 Multi-Year PSUs grant payroll tax expense
15,389
—
—
Amortization of intangible assets
49,410
54,189
44,547
Depreciation and amortization of property, equipment and leasehold improvements
29,999
31,346
35,440
Operating income
755,701
686,898
579,770
Other expense (income), net
152,383
57,002
112,871
Provision for income taxes
39,670
122,011
162,927
Net income
$
563,648
$
507,885
$
303,972</t>
  </si>
  <si>
    <t>Revenue by Geographic Area</t>
  </si>
  <si>
    <t>Revenue by geography is based on the shipping address of the ultimate customer utilizing the product. The following table presents revenue by geographic area for the periods indicated:
Years Ended
December 31,
December 31,
December 31,
(in thousands)
2019
2018
2017
Operating revenues
Americas:
United States
$
698,105
$
662,345
$
622,132
Other
65,997
58,065
48,139
Total Americas
764,102
720,410
670,271
Europe, the Middle East and Africa ("EMEA"):
United Kingdom
234,926
214,204
193,831
Other
325,221
293,252
250,267
Total EMEA
560,147
507,456
444,098
Asia &amp; Australia:
Japan
71,629
67,100
54,351
Other
161,918
139,018
105,452
Total Asia &amp; Australia
233,547
206,118
159,803
Total
$
1,557,796
$
1,433,984
$
1,274,172</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December 31,
December 31,
2019
2018
(in thousands)
Long-lived assets
Americas:
United States
$
1,781,667
$
1,803,321
Other
6,398
6,560
Total Americas
1,788,065
1,809,881
EMEA:
United Kingdom
81,338
80,039
Other
36,433
19,369
Total EMEA
117,771
99,408
Asia &amp; Australia:
Japan
398
411
Other
8,829
7,741
Total Asia &amp; Australia
9,227
8,152
Total
$
1,915,063
$
1,917,441</t>
  </si>
  <si>
    <t>Quarterly Results of Operations (Tables)</t>
  </si>
  <si>
    <t>Summary of Quarterly Results of Operations</t>
  </si>
  <si>
    <t>2019
2018
First
Second
Third
Fourth
First
Second
Third
Fourth
Quarter
Quarter
Quarter
Quarter
Quarter
Quarter
Quarter
Quarter
(in thousands, except per share data)
Operating revenues
$
371,381
$
385,558
$
394,251
$
406,606
$
351,316
$
363,046
$
357,934
$
361,688
Cost of revenues
82,346
71,975
70,486
70,154
71,304
71,368
70,906
73,757
Selling and marketing
56,048
51,657
52,107
59,486
46,409
47,416
46,149
52,949
Research and development
23,172
23,752
24,310
27,100
20,707
19,801
20,591
20,312
General and administrative
27,497
26,378
26,559
29,659
26,187
24,036
24,751
24,908
Amortization of intangible assets
11,793
12,013
12,361
13,243
11,338
19,537
11,681
11,633
Depreciation and amortization of property, equipment and leasehold improvements
7,850
7,405
7,209
7,535
8,205
7,377
7,453
8,311
Total operating expenses
208,706
193,180
193,032
207,177
184,150
189,535
181,531
191,870
Operating income
162,675
192,378
201,219
199,429
167,166
173,511
176,403
169,818
Interest income
(4,086
)
(3,345
)
(3,673
)
(5,299
)
(2,770
)
(4,281
)
(6,522
)
(6,096
)
Interest expense
35,915
35,915
35,922
40,289
29,560
31,761
35,902
35,891
Other expense (income)
2,554
63
222
17,906
938
(10,292
)
177
(47,266
)
Other expense (income), net
34,383
32,633
32,471
52,896
27,728
17,188
29,557
(17,471
)
Income before provision for income taxes
128,292
159,745
168,748
146,533
139,438
156,323
146,846
187,289
Provision for income taxes
(49,900
)
34,055
31,765
23,750
24,346
39,494
23,014
35,157
Net income
$
178,192
$
125,690
$
136,983
$
122,783
$
115,092
$
116,829
$
123,832
$
152,132
Earnings per basic common share
$
2.11
$
1.48
$
1.62
$
1.45
$
1.28
$
1.31
$
1.39
$
1.75
Earnings per diluted common share
$
2.08
$
1.47
$
1.60
$
1.44
$
1.24
$
1.28
$
1.36
$
1.70
Weighted average shares outstanding used in computing per share data
Basic
84,253
84,750
84,765
84,802
90,075
89,112
88,796
86,968
Diluted
85,649
85,393
85,550
85,546
92,587
91,586
91,372
89,495</t>
  </si>
  <si>
    <t>Introduction and Basis of Presentation - Additional Information (Detail)</t>
  </si>
  <si>
    <t>Dec. 31, 2019USD ($)Customer</t>
  </si>
  <si>
    <t>Dec. 31, 2018USD ($)Customer</t>
  </si>
  <si>
    <t>Dec. 31, 2017USD ($)Customer</t>
  </si>
  <si>
    <t>Jan. 01, 2019USD ($)</t>
  </si>
  <si>
    <t>Introduction And Basis Of Presentation [Line Items]</t>
  </si>
  <si>
    <t>Impairment of goodwill</t>
  </si>
  <si>
    <t>Remaining unamortized value written off</t>
  </si>
  <si>
    <t>Operating lease liabilities</t>
  </si>
  <si>
    <t>Sales Revenue, Services, Net | Customer Concentration Risk</t>
  </si>
  <si>
    <t>Number of major customers accounted for 10.0% or more of revenues | Customer</t>
  </si>
  <si>
    <t>Sales Revenue, Services, Net | Customer Concentration Risk | Blackrock Inc [Member]</t>
  </si>
  <si>
    <t>Percentage of operating revenues accounted for by major customer</t>
  </si>
  <si>
    <t>11.50%</t>
  </si>
  <si>
    <t>11.90%</t>
  </si>
  <si>
    <t>Sales Revenue, Services, Net | Index [Member] | Customer Concentration Risk | Blackrock Inc [Member]</t>
  </si>
  <si>
    <t>18.90%</t>
  </si>
  <si>
    <t>20.10%</t>
  </si>
  <si>
    <t>20.00%</t>
  </si>
  <si>
    <t>Sales Revenue, Services, Net | Analytics [Member] | Customer Concentration Risk</t>
  </si>
  <si>
    <t>Sales Revenue, Services, Net | All Other [Member] | Customer Concentration Risk</t>
  </si>
  <si>
    <t>ASC Topic 842 [Member]</t>
  </si>
  <si>
    <t>Right of use assets offset for lease related assets and liabilities</t>
  </si>
  <si>
    <t>Initial right of use assets</t>
  </si>
  <si>
    <t>Minimum [Member] | Software and Software Development Costs [Member]</t>
  </si>
  <si>
    <t>Estimates of useful lives</t>
  </si>
  <si>
    <t>3 years</t>
  </si>
  <si>
    <t>Maximum [Member] | Software and Software Development Costs [Member]</t>
  </si>
  <si>
    <t>5 years</t>
  </si>
  <si>
    <t>Introduction and Basis of Presentation - Changes in Allowance for Doubtful Accounts (Detail) - USD ($) $ in Thousands</t>
  </si>
  <si>
    <t>Receivables [Abstract]</t>
  </si>
  <si>
    <t>Balance at beginning of year</t>
  </si>
  <si>
    <t>Addition to provision</t>
  </si>
  <si>
    <t>Reduction to provision</t>
  </si>
  <si>
    <t>Amounts written off, net of recoveries</t>
  </si>
  <si>
    <t>Balance at ending of year</t>
  </si>
  <si>
    <t>Revenue Recognition - Disaggregation of Revenue (Detail) - USD ($) $ in Thousands</t>
  </si>
  <si>
    <t>Disaggregation Of Revenue [Line Items]</t>
  </si>
  <si>
    <t>Index [Member]</t>
  </si>
  <si>
    <t>Analytics [Member]</t>
  </si>
  <si>
    <t>All Other [Member]</t>
  </si>
  <si>
    <t>Recurring Subscriptions [Member]</t>
  </si>
  <si>
    <t>Recurring Subscriptions [Member] | Index [Member]</t>
  </si>
  <si>
    <t>Recurring Subscriptions [Member] | Analytics [Member]</t>
  </si>
  <si>
    <t>Recurring Subscriptions [Member] | All Other [Member]</t>
  </si>
  <si>
    <t>Asset-based Fees [Member]</t>
  </si>
  <si>
    <t>Asset-based Fees [Member] | Index [Member]</t>
  </si>
  <si>
    <t>Non-recurring [Member]</t>
  </si>
  <si>
    <t>Non-recurring [Member] | Index [Member]</t>
  </si>
  <si>
    <t>Non-recurring [Member] | Analytics [Member]</t>
  </si>
  <si>
    <t>Non-recurring [Member] | All Other [Member]</t>
  </si>
  <si>
    <t>Revenue Recognition - Schedule of Change in Accounts Receivable and Deferred Revenue (Detail) - USD ($) $ in Thousands</t>
  </si>
  <si>
    <t>Jan. 01, 2019</t>
  </si>
  <si>
    <t>Jan. 01, 2018</t>
  </si>
  <si>
    <t>Accounts receivable, balance</t>
  </si>
  <si>
    <t>Accounts receivable, Increase/(decrease)</t>
  </si>
  <si>
    <t>Deferred revenue, Increase/(decrease)</t>
  </si>
  <si>
    <t>Revenue Recognition - Additional Information (Detail) - USD ($) $ in Millions</t>
  </si>
  <si>
    <t>Revenue recognized during period included in deferred revenue</t>
  </si>
  <si>
    <t>Revenue, performance obligations and revenue recognition, description</t>
  </si>
  <si>
    <t>For contracts that have a duration of one year or less, the Company has not disclosed either the remaining performance obligation as of the end of the reporting period or when the Company expects to recognize the revenue.</t>
  </si>
  <si>
    <t>Revenue Recognition - Schedule of Remaining Performance Obligations (Detail) $ in Thousands</t>
  </si>
  <si>
    <t>Revenue Recognition [Line Items]</t>
  </si>
  <si>
    <t>Remaining performance obligations</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cognition - Schedule of Remaining Performance Obligations (Detail 1) $ in Thousands</t>
  </si>
  <si>
    <t>Revenue Recognition - Schedule of Remaining Performance Obligations (Parenthetical) (Detail)</t>
  </si>
  <si>
    <t>Revenue, Remaining Performance Obligation, Expected Timing of Satisfaction, Period</t>
  </si>
  <si>
    <t>12 months</t>
  </si>
  <si>
    <t>Earnings Per Common Share - Computation of Basic and Diluted EPS (Detail) - USD ($) $ / shares in Units, shares in Thousands, $ in Thousands</t>
  </si>
  <si>
    <t>Basic weighted average common shares outstanding</t>
  </si>
  <si>
    <t>Effect of dilutive securities:</t>
  </si>
  <si>
    <t>Stock options and restricted stock units</t>
  </si>
  <si>
    <t>Diluted weighted average common shares outstanding</t>
  </si>
  <si>
    <t>Commitments and Contingencies - Additional Information (Detail) - USD ($)</t>
  </si>
  <si>
    <t>Nov. 15, 2019</t>
  </si>
  <si>
    <t>May 15, 2018</t>
  </si>
  <si>
    <t>Aug. 04, 2016</t>
  </si>
  <si>
    <t>Nov. 30, 2019</t>
  </si>
  <si>
    <t>Nov. 20, 2019</t>
  </si>
  <si>
    <t>Nov. 07, 2019</t>
  </si>
  <si>
    <t>May 18, 2018</t>
  </si>
  <si>
    <t>Nov. 20, 2014</t>
  </si>
  <si>
    <t>Schedule Of Commitments And Contingencies [Line Items]</t>
  </si>
  <si>
    <t>Debt instrument principal amount</t>
  </si>
  <si>
    <t>Loss on extinguishment</t>
  </si>
  <si>
    <t>Long-term Debt [Member]</t>
  </si>
  <si>
    <t>Deferred financing fees</t>
  </si>
  <si>
    <t>Revolving Credit Agreement [Member]</t>
  </si>
  <si>
    <t>Revolving credit facility, maximum borrowing</t>
  </si>
  <si>
    <t>Revolving credit agreement, term</t>
  </si>
  <si>
    <t>Revolving credit agreement, extended term</t>
  </si>
  <si>
    <t>1 year</t>
  </si>
  <si>
    <t>5.25% Senior Unsecured Notes Due 2024 [Member]</t>
  </si>
  <si>
    <t>Debt instrument interest rate</t>
  </si>
  <si>
    <t>5.25%</t>
  </si>
  <si>
    <t>Maturity date</t>
  </si>
  <si>
    <t>Nov. 15,
		2024</t>
  </si>
  <si>
    <t>Unamortized Debt Issuance Expense</t>
  </si>
  <si>
    <t>5.25% Senior Unsecured Notes Due 2024 [Member] | Indenture [Member]</t>
  </si>
  <si>
    <t>5.25% Senior Unsecured Notes Due 2024 [Member] | Other expense (income) [Member]</t>
  </si>
  <si>
    <t>5.75% Senior Unsecured Notes Due 2025 [Member]</t>
  </si>
  <si>
    <t>5.75%</t>
  </si>
  <si>
    <t>Aug. 15,
		2025</t>
  </si>
  <si>
    <t>Redemption description</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5.375% Senior Unsecured Notes Due 2027 [Member]</t>
  </si>
  <si>
    <t>5.375%</t>
  </si>
  <si>
    <t>May 15,
		2027</t>
  </si>
  <si>
    <t>At any time prior to May 15, 2022, the Company may redeem all or part of the 2027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375%</t>
  </si>
  <si>
    <t>4.00% Senior Unsecured Notes Due 2029 [Member]</t>
  </si>
  <si>
    <t>4.00%</t>
  </si>
  <si>
    <t>Nov. 15,
		2029</t>
  </si>
  <si>
    <t>At any time prior to November 15, 2024, the Company may redeem all or part of the 2029 Senior Notes at a redemption price equal to the sum of (i) 100% of the principal amount thereof, plus (ii) a make-whole premium as of the date of redemption, plus (iii) accrued and unpaid interest and additional interest, if any, thereon, to the date of redemption.</t>
  </si>
  <si>
    <t>104.00%</t>
  </si>
  <si>
    <t>Senior Notes [Member]</t>
  </si>
  <si>
    <t>Senior Notes and Revolving Credit Facility [Member]</t>
  </si>
  <si>
    <t>Commitments and Contingencies - Schedule of Senior Unsecured Notes Outstanding (Detail) - USD ($)</t>
  </si>
  <si>
    <t>Debt Instrument [Line Items]</t>
  </si>
  <si>
    <t>Principal amount outstanding</t>
  </si>
  <si>
    <t>Carrying value</t>
  </si>
  <si>
    <t>Fair Value</t>
  </si>
  <si>
    <t>Maturity Date</t>
  </si>
  <si>
    <t>Commitments and Contingencies - Schedule of Senior Unsecured Notes Outstanding (Parenthetical) (Detail)</t>
  </si>
  <si>
    <t>Leases - Additional Information (Detail) - USD ($) $ in Millions</t>
  </si>
  <si>
    <t>Lessee Lease Description [Line Items]</t>
  </si>
  <si>
    <t>Rent expense for office space</t>
  </si>
  <si>
    <t>Operating lease, expense</t>
  </si>
  <si>
    <t>Operating lease, existence of option to extend</t>
  </si>
  <si>
    <t>Operating lease, options to extend</t>
  </si>
  <si>
    <t>Some of these leases have options to extend which, if exercised, would extend the maximum term to approximately 23 years.</t>
  </si>
  <si>
    <t>Operating lease, existence of option to terminate</t>
  </si>
  <si>
    <t>Operating lease, options to terminate</t>
  </si>
  <si>
    <t>Some of the leases also provide for early termination, the exercise of which would shorten the term of those leases by up to 5 years.</t>
  </si>
  <si>
    <t>Maximum [Member]</t>
  </si>
  <si>
    <t>Operating lease, remaining lease terms</t>
  </si>
  <si>
    <t>13 years</t>
  </si>
  <si>
    <t>Operating lease, extended term</t>
  </si>
  <si>
    <t>23 years</t>
  </si>
  <si>
    <t>Operating lease, early termination term</t>
  </si>
  <si>
    <t>Leases - Summary of Future Minimum Commitments Under Operating Leases with ASC 842 (Detail) $ in Thousands</t>
  </si>
  <si>
    <t>Maturity of Lease Liabilities</t>
  </si>
  <si>
    <t>2020</t>
  </si>
  <si>
    <t>2021</t>
  </si>
  <si>
    <t>2022</t>
  </si>
  <si>
    <t>2023</t>
  </si>
  <si>
    <t>2024</t>
  </si>
  <si>
    <t>Thereafter</t>
  </si>
  <si>
    <t>Total lease payments</t>
  </si>
  <si>
    <t>Less: Interest</t>
  </si>
  <si>
    <t>Present value of lease liabilities</t>
  </si>
  <si>
    <t>Operating Lease, Liability, Current, Statement of Financial Position [Extensible List]</t>
  </si>
  <si>
    <t>us-gaap:OtherAccruedLiabilitiesCurrent</t>
  </si>
  <si>
    <t>Leases - Summary of Lease Term and Discount Rate Under Operating Lease (Detail)</t>
  </si>
  <si>
    <t>Weighted-average remaining lease term (years)</t>
  </si>
  <si>
    <t>9 years 8 months 8 days</t>
  </si>
  <si>
    <t>Weighted-average discount rate</t>
  </si>
  <si>
    <t>3.46%</t>
  </si>
  <si>
    <t>Leases - Summary of Other Information Under Operating Lease (Detail) $ in Thousands</t>
  </si>
  <si>
    <t>Operating cash flows from operating leases</t>
  </si>
  <si>
    <t>Leased assets obtained in exchange for new operating lease liabilities</t>
  </si>
  <si>
    <t>Leases - Summary of Other Information Under Operating Lease (Parenthetical) (Detail) - USD ($) $ in Thousands</t>
  </si>
  <si>
    <t>Restatement Adjustment [Member] | ASU 2016-02 [Member]</t>
  </si>
  <si>
    <t>Property, Equipment and Leasehold Improvements - Schedule of Property, Equipment and Leasehold Improvements (Detail) - USD ($) $ in Thousands</t>
  </si>
  <si>
    <t>Property, Plant and Equipment [Line Items]</t>
  </si>
  <si>
    <t>Computer &amp; related equipment</t>
  </si>
  <si>
    <t>Furniture &amp; fixtures</t>
  </si>
  <si>
    <t>Leasehold improvements</t>
  </si>
  <si>
    <t>Work-in-process</t>
  </si>
  <si>
    <t>Subtotal</t>
  </si>
  <si>
    <t>Accumulated depreciation and amortization</t>
  </si>
  <si>
    <t>Computer &amp; Related Equipment [Member] | Minimum [Member]</t>
  </si>
  <si>
    <t>Estimated Useful Lives</t>
  </si>
  <si>
    <t>2 years</t>
  </si>
  <si>
    <t>Computer &amp; Related Equipment [Member] | Maximum [Member]</t>
  </si>
  <si>
    <t>Furniture &amp; Fixtures [Member]</t>
  </si>
  <si>
    <t>7 years</t>
  </si>
  <si>
    <t>Leasehold improvements [Member] | Minimum [Member]</t>
  </si>
  <si>
    <t>Leasehold improvements [Member] | Maximum [Member]</t>
  </si>
  <si>
    <t>21 years</t>
  </si>
  <si>
    <t>Property, Equipment and Leasehold Improvements - Additional Information (Detail) - USD ($) $ in Thousands</t>
  </si>
  <si>
    <t>Goodwill and Intangible Assets - Schedule of Change to Company's Goodwill (Detail) - USD ($) $ in Thousands</t>
  </si>
  <si>
    <t>Goodwill [Line Items]</t>
  </si>
  <si>
    <t>Goodwill, Beginning balance</t>
  </si>
  <si>
    <t>Changes to goodwill</t>
  </si>
  <si>
    <t>Foreign exchange translation adjustment</t>
  </si>
  <si>
    <t>Goodwill, Ending balance</t>
  </si>
  <si>
    <t>Goodwill and Intangible Assets - Schedule of Goodwill by Reportable Segment (Parenthetical) (Detail) - Analytics [Member] $ in Millions</t>
  </si>
  <si>
    <t>Financial Engineering Associates, Inc [Member]</t>
  </si>
  <si>
    <t>Impact of divestiture on goodwill</t>
  </si>
  <si>
    <t>Investor Force [Member]</t>
  </si>
  <si>
    <t>Goodwill and Intangible Assets - Additional Information (Detail) - USD ($) $ in Thousands</t>
  </si>
  <si>
    <t>Acquired Intangible Assets [Member]</t>
  </si>
  <si>
    <t>Capitalized Software [Member]</t>
  </si>
  <si>
    <t>Goodwill and Intangible Assets - Schedule of Gross Carrying and Accumulated Amortization Amounts Related to Company's Identifiable Intangible Assets (Detail) - USD ($) $ in Thousands</t>
  </si>
  <si>
    <t>Acquired Finite Lived Intangible Assets [Line Items]</t>
  </si>
  <si>
    <t>Gross carrying value excluding foreign exchange translation adjustment</t>
  </si>
  <si>
    <t>Gross carrying value</t>
  </si>
  <si>
    <t>Accumulated amortization excluding foreign exchange translation adjustment</t>
  </si>
  <si>
    <t>Accumulated amortization</t>
  </si>
  <si>
    <t>Net carrying value excluding foreign exchange translation adjustment</t>
  </si>
  <si>
    <t>Net carrying value</t>
  </si>
  <si>
    <t>Customer Relationships [Member]</t>
  </si>
  <si>
    <t>Customer Relationships [Member] | Minimum [Member]</t>
  </si>
  <si>
    <t>Estimated Remaining Useful Lives</t>
  </si>
  <si>
    <t>Customer Relationships [Member] | Maximum [Member]</t>
  </si>
  <si>
    <t>Trademarks/Trade Names [Member]</t>
  </si>
  <si>
    <t>Trademarks/Trade Names [Member] | Minimum [Member]</t>
  </si>
  <si>
    <t>10 years</t>
  </si>
  <si>
    <t>Trademarks/Trade Names [Member] | Maximum [Member]</t>
  </si>
  <si>
    <t>21 years 6 months</t>
  </si>
  <si>
    <t>Technology/Software [Member]</t>
  </si>
  <si>
    <t>Technology/Software [Member] | Minimum [Member]</t>
  </si>
  <si>
    <t>Technology/Software [Member] | Maximum [Member]</t>
  </si>
  <si>
    <t>8 years</t>
  </si>
  <si>
    <t>Proprietary Data [Member]</t>
  </si>
  <si>
    <t>Proprietary Data [Member] | Minimum [Member]</t>
  </si>
  <si>
    <t>6 years</t>
  </si>
  <si>
    <t>Proprietary Data [Member] | Maximum [Member]</t>
  </si>
  <si>
    <t>Goodwill and Intangible Assets - Estimated Amortization Expense for Succeeding Years (Detail) - USD ($) $ in Thousands</t>
  </si>
  <si>
    <t>Employee Benefits - Additional Information (Detail) - USD ($) $ in Millions</t>
  </si>
  <si>
    <t>Defined Benefit Plan Disclosure [Line Items]</t>
  </si>
  <si>
    <t>Pension and post-retirement benefit expenses</t>
  </si>
  <si>
    <t>Defined contribution plan expenses</t>
  </si>
  <si>
    <t>Net periodic benefit expense</t>
  </si>
  <si>
    <t>Fair value of the defined benefit plan assets</t>
  </si>
  <si>
    <t>Switzerland Defined Benefit Pension Plan [Member]</t>
  </si>
  <si>
    <t>Minimum investment return rate</t>
  </si>
  <si>
    <t>1.00%</t>
  </si>
  <si>
    <t>Defined benefit plan, net pension liability</t>
  </si>
  <si>
    <t>Defined benefit plan, assets</t>
  </si>
  <si>
    <t>Discount rate</t>
  </si>
  <si>
    <t>0.30%</t>
  </si>
  <si>
    <t>Other Non-current Liabilities [Member]</t>
  </si>
  <si>
    <t>Defined benefit plan, non-current liability</t>
  </si>
  <si>
    <t>Cost of Revenues [Member]</t>
  </si>
  <si>
    <t>Selling and Marketing [Member]</t>
  </si>
  <si>
    <t>Research and Development [Member]</t>
  </si>
  <si>
    <t>General and Administrative [Member]</t>
  </si>
  <si>
    <t>Shareholders' Equity (Deficit) - Additional Information 1 (Detail) - USD ($)</t>
  </si>
  <si>
    <t>Oct. 29, 2019</t>
  </si>
  <si>
    <t>May 01, 2018</t>
  </si>
  <si>
    <t>Oct. 26, 2016</t>
  </si>
  <si>
    <t>2016 Repurchase Program [Member]</t>
  </si>
  <si>
    <t>Equity, Class of Treasury Stock [Line Items]</t>
  </si>
  <si>
    <t>Repurchase program authorizing the purchase of shares</t>
  </si>
  <si>
    <t>Stock repurchase program, remaining authorized repurchase amount</t>
  </si>
  <si>
    <t>2018 Repurchase Program [Member]</t>
  </si>
  <si>
    <t>2019 Repurchase Program [Member]</t>
  </si>
  <si>
    <t>Shareholders' Equity (Deficit) - Schedule of Company's Common Stock Repurchases Pursuant to Open Market Repurchases (Detail) - USD ($) $ / shares in Units, shares in Thousands, $ in Thousands</t>
  </si>
  <si>
    <t>Dollar Value of Shares Repurchased</t>
  </si>
  <si>
    <t>Open Market Purchases of Common Stock [Member]</t>
  </si>
  <si>
    <t>Average Price Paid Per Share</t>
  </si>
  <si>
    <t>Total Number of Shares Repurchased</t>
  </si>
  <si>
    <t>Shareholders' Equity (Deficit) - Schedule of Cash Dividends Declared and Distributed Per Common Share (Detail) - USD ($) $ / shares in Units, $ in Thousands</t>
  </si>
  <si>
    <t>Dividend declared per common share</t>
  </si>
  <si>
    <t>Cash dividends declared, Amount</t>
  </si>
  <si>
    <t>Cash dividends distributed, Amount</t>
  </si>
  <si>
    <t>Cash dividends deferred, Amount</t>
  </si>
  <si>
    <t>Shareholders' Equity (Deficit) - Summary of Activity Related to Shares of Common Stock Issued and Repurchased (Detail) - shares</t>
  </si>
  <si>
    <t>Common Stock Issued [Member]</t>
  </si>
  <si>
    <t>Common Stock Outstanding [Line Items]</t>
  </si>
  <si>
    <t>Beginning balance</t>
  </si>
  <si>
    <t>Dividend payable/paid</t>
  </si>
  <si>
    <t>Common stock issued and exercise of stock options</t>
  </si>
  <si>
    <t>Shares issued to directors</t>
  </si>
  <si>
    <t>Ending balance</t>
  </si>
  <si>
    <t>Shares withheld for tax withholding and exercises</t>
  </si>
  <si>
    <t>Shares repurchased under stock repurchase programs</t>
  </si>
  <si>
    <t>Common Stock Outstanding [Member]</t>
  </si>
  <si>
    <t>Shareholders' Equity (Deficit) - Additional Information 2 (Detail) - USD ($) $ in Millions</t>
  </si>
  <si>
    <t>1 Months Ended</t>
  </si>
  <si>
    <t>Feb. 22, 2020</t>
  </si>
  <si>
    <t>Share Based Compensation Arrangement By Share Based Payment Award [Line Items]</t>
  </si>
  <si>
    <t>Number of shares grants in period</t>
  </si>
  <si>
    <t>Windfall tax benefits for share-based compensation expense related to share-based awards and stock options</t>
  </si>
  <si>
    <t>Compensation cost related to unvested share-based awards not yet recognized</t>
  </si>
  <si>
    <t>Number of shares available for future grants</t>
  </si>
  <si>
    <t>Assumed dividend yield applied in valuation</t>
  </si>
  <si>
    <t>0.00%</t>
  </si>
  <si>
    <t>Total fair value of Share-Based Awards converted or vested to common stock</t>
  </si>
  <si>
    <t>Intrinsic value of the stock options exercised</t>
  </si>
  <si>
    <t>Minimum [Member]</t>
  </si>
  <si>
    <t>Compensation cost related to unvested share-based awards not yet recognized, period for recognition</t>
  </si>
  <si>
    <t>Subsequent Event [Member] | 2018 Bonus Award [Member]</t>
  </si>
  <si>
    <t>Aggregate fair value</t>
  </si>
  <si>
    <t>Subsequent Event [Member] | 2018 Bonus Award [Member] | RSUs [Member]</t>
  </si>
  <si>
    <t>Vesting period of awards</t>
  </si>
  <si>
    <t>Fraction of bonus award vested per year</t>
  </si>
  <si>
    <t>33.00%</t>
  </si>
  <si>
    <t>Subsequent Event [Member] | 2018 Bonus Award [Member] | MSUs [Member]</t>
  </si>
  <si>
    <t>Minimum performance period</t>
  </si>
  <si>
    <t>Maximum Performance Period</t>
  </si>
  <si>
    <t>Subsequent Event [Member] | 2018 Bonus Award [Member] | MSUs [Member] | Minimum [Member]</t>
  </si>
  <si>
    <t>Subsequent Event [Member] | 2018 Bonus Award [Member] | MSUs [Member] | Maximum [Member]</t>
  </si>
  <si>
    <t>Shareholders' Equity (Deficit) - Components of Share-Based Compensation Expense (Detail) - USD ($) $ in Thousands</t>
  </si>
  <si>
    <t>Share-based Awards [Member]</t>
  </si>
  <si>
    <t>Total share-based compensation expense</t>
  </si>
  <si>
    <t>Shareholders' Equity (Deficit) - Summary of Share-based Compensation Expense (Detail) - USD ($) $ in Thousands</t>
  </si>
  <si>
    <t>Share-based Compensation Arrangement by Share-based Payment Award, Compensation Cost [Line Items]</t>
  </si>
  <si>
    <t>Shareholders' Equity (Deficit) - Summary of Fair Value of PSUs on the Award Dates Estimated Under the Monte Carlo Method Assumptions (Detail)</t>
  </si>
  <si>
    <t>Disclosure Of Compensation Related Costs Sharebased Payments [Abstract]</t>
  </si>
  <si>
    <t>Risk free interest rate</t>
  </si>
  <si>
    <t>2.46%</t>
  </si>
  <si>
    <t>2.30%</t>
  </si>
  <si>
    <t>1.53%</t>
  </si>
  <si>
    <t>Historical stock price volatility</t>
  </si>
  <si>
    <t>21.98%</t>
  </si>
  <si>
    <t>20.51%</t>
  </si>
  <si>
    <t>20.52%</t>
  </si>
  <si>
    <t>Term (in years)</t>
  </si>
  <si>
    <t>3 years 8 months 12 days</t>
  </si>
  <si>
    <t>3 years 6 months</t>
  </si>
  <si>
    <t>Shareholders' Equity (Deficit) - Summary of Vested and Unvested Share-Based Awards Activity (Detail) shares in Thousands</t>
  </si>
  <si>
    <t>Dec. 31, 2019$ / sharesshares</t>
  </si>
  <si>
    <t>Vested and unvested Share-based Awards at the beginning of period, Number of Shares | shares</t>
  </si>
  <si>
    <t>Granted, Number of Shares | shares</t>
  </si>
  <si>
    <t>Conversion to common stock, Number of Shares | shares</t>
  </si>
  <si>
    <t>Canceled, Number of Shares | shares</t>
  </si>
  <si>
    <t>Vested and unvested Share-based Awards at the end of period, Number of Shares | shares</t>
  </si>
  <si>
    <t>Vested and unvested Share-based Awards at the beginning of period, Weighted Average Grant Date Fair Value | $ / shares</t>
  </si>
  <si>
    <t>Granted, Weighted Average Grant Date Fair Value | $ / shares</t>
  </si>
  <si>
    <t>Conversion to common stock, Weighted Average Grant Date Fair Value | $ / shares</t>
  </si>
  <si>
    <t>Canceled, Weighted Average Grant Date Fair Value | $ / shares</t>
  </si>
  <si>
    <t>Vested and unvested Share-based Awards at the end of period, Weighted Average Grant Date Fair Value | $ / shares</t>
  </si>
  <si>
    <t>Shareholders' Equity (Deficit) - Summary of Vested and Unvested Share-Based Awards Activity (Parenthetical) (Detail) shares in Thousands</t>
  </si>
  <si>
    <t>Share-based Awards, vested or expected to vest | shares</t>
  </si>
  <si>
    <t>Share-based Awards , vested or expected to vest, weighted average price | $ / shares</t>
  </si>
  <si>
    <t>Shareholders' Equity (Deficit) - Summary of Unvested Share-Based Awards Activity (Detail) shares in Thousands</t>
  </si>
  <si>
    <t>Weighted Average Grant Date Fair Value, balance at the beginning of the period | $ / shares</t>
  </si>
  <si>
    <t>Weighted Average Grant Date Fair Value, Granted | $ / shares</t>
  </si>
  <si>
    <t>Weighted Average Grant Date Fair Value, Vested | $ / shares</t>
  </si>
  <si>
    <t>Weighted Average Grant Date Fair Value, Canceled | $ / shares</t>
  </si>
  <si>
    <t>Weighted Average Grant Date Fair Value, balance at the end of the period | $ / shares</t>
  </si>
  <si>
    <t>Weighted Average Grant Date Fair Value, Expected to vest | $ / shares</t>
  </si>
  <si>
    <t>Unvested Shares [Member]</t>
  </si>
  <si>
    <t>Unvested Share-based Awards at the beginning of period | shares</t>
  </si>
  <si>
    <t>Number of Shares, Granted | shares</t>
  </si>
  <si>
    <t>Number of Shares, Vested | shares</t>
  </si>
  <si>
    <t>Number of Shares, Canceled | shares</t>
  </si>
  <si>
    <t>Unvested Share-based Awards at the end of period | shares</t>
  </si>
  <si>
    <t>Unvested Share-based Awards expected to vest | shares</t>
  </si>
  <si>
    <t>Shareholders' Equity (Deficit) - Summary of Stock Options Activity (Detail) - USD ($) $ / shares in Units, $ in Thousands</t>
  </si>
  <si>
    <t>Number of Options, Options outstanding, Beginning balance</t>
  </si>
  <si>
    <t>Number of Options, Granted or assumed</t>
  </si>
  <si>
    <t>Number of Options, Conversion to common stock</t>
  </si>
  <si>
    <t>Weighted Average Exercise Price, Options outstanding, Beginning balance</t>
  </si>
  <si>
    <t>Weighted Average Exercise Price, Conversion to common stock</t>
  </si>
  <si>
    <t>Weighted Average Remaining Life (Years), Options outstanding</t>
  </si>
  <si>
    <t>1 year 3 months 10 days</t>
  </si>
  <si>
    <t>Aggregated Intrinsic Value, Options outstanding and exercisable</t>
  </si>
  <si>
    <t>Income Taxes - Summary of Provision for Income Taxes (Benefits) by Taxing Jurisdiction (Detail) - USD ($) $ in Thousands</t>
  </si>
  <si>
    <t>Current, U.S. federal</t>
  </si>
  <si>
    <t>Current, U.S. state and local</t>
  </si>
  <si>
    <t>Current, Non U.S.</t>
  </si>
  <si>
    <t>Current provision for income taxes (benefits)</t>
  </si>
  <si>
    <t>Deferred, U.S. federal</t>
  </si>
  <si>
    <t>Deferred, U.S. state and local</t>
  </si>
  <si>
    <t>Deferred, Non U.S.</t>
  </si>
  <si>
    <t>Deferred provision for income taxes (benefits)</t>
  </si>
  <si>
    <t>Income Taxes - Reconciliation of U.S. Federal Statutory Income Tax Rate to the Effective Tax Rate (Detail)</t>
  </si>
  <si>
    <t>U.S. federal statutory income tax rate</t>
  </si>
  <si>
    <t>21.00%</t>
  </si>
  <si>
    <t>U.S. state and local income taxes, net of U.S. federal income tax benefits</t>
  </si>
  <si>
    <t>2.51%</t>
  </si>
  <si>
    <t>4.66%</t>
  </si>
  <si>
    <t>1.84%</t>
  </si>
  <si>
    <t>Change in tax rates applicable to non-U.S. earnings</t>
  </si>
  <si>
    <t>(2.65%)</t>
  </si>
  <si>
    <t>(2.20%)</t>
  </si>
  <si>
    <t>(7.60%)</t>
  </si>
  <si>
    <t>Domestic tax credits and incentives</t>
  </si>
  <si>
    <t>(0.74%)</t>
  </si>
  <si>
    <t>(0.30%)</t>
  </si>
  <si>
    <t>(0.24%)</t>
  </si>
  <si>
    <t>Net tax charge related to Tax Reform</t>
  </si>
  <si>
    <t>(1.78%)</t>
  </si>
  <si>
    <t>7.40%</t>
  </si>
  <si>
    <t>Valuation allowance</t>
  </si>
  <si>
    <t>(0.10%)</t>
  </si>
  <si>
    <t>(1.41%)</t>
  </si>
  <si>
    <t>Excess Stock Based Compensation</t>
  </si>
  <si>
    <t>(13.94%)</t>
  </si>
  <si>
    <t>(1.14%)</t>
  </si>
  <si>
    <t>(1.25%)</t>
  </si>
  <si>
    <t>0.50%</t>
  </si>
  <si>
    <t>0.54%</t>
  </si>
  <si>
    <t>(0.25%)</t>
  </si>
  <si>
    <t>Effective income tax rate</t>
  </si>
  <si>
    <t>6.58%</t>
  </si>
  <si>
    <t>19.37%</t>
  </si>
  <si>
    <t>34.90%</t>
  </si>
  <si>
    <t>Income Taxes - Additional Information (Detail) - USD ($)</t>
  </si>
  <si>
    <t>Dec. 22, 2017</t>
  </si>
  <si>
    <t>Income Tax Examination [Line Items]</t>
  </si>
  <si>
    <t>U.S. federal income tax rate reduction effective date</t>
  </si>
  <si>
    <t>Jan. 1,
		2018</t>
  </si>
  <si>
    <t>Tax reform measurement period</t>
  </si>
  <si>
    <t>Net charge (benefit) to provision for income taxes</t>
  </si>
  <si>
    <t>Estimated tax charge related to toll charge</t>
  </si>
  <si>
    <t>Estimated tax charge (benefit) related to change in assertion</t>
  </si>
  <si>
    <t>Estimated tax benefit related to revaluation of deferred tax assets</t>
  </si>
  <si>
    <t>Estimated tax benefit related to foreign withholding taxes</t>
  </si>
  <si>
    <t>Cumulative net charge of tax reform</t>
  </si>
  <si>
    <t>Interest carryforwards</t>
  </si>
  <si>
    <t>Earnings attributable to foreign subsidiaries</t>
  </si>
  <si>
    <t>Estimated tax charge related to foreign withholding taxes</t>
  </si>
  <si>
    <t>Decrease in unrecognized tax benefit</t>
  </si>
  <si>
    <t>Total amount of unrecognized tax benefits</t>
  </si>
  <si>
    <t>Unrecognized tax benefits, interest on income tax expense(benefit)</t>
  </si>
  <si>
    <t>Penalties recognized during the year</t>
  </si>
  <si>
    <t>Amount of accrued interest</t>
  </si>
  <si>
    <t>Tax years under examination</t>
  </si>
  <si>
    <t>2006</t>
  </si>
  <si>
    <t>Domestic Tax Authority [Member]</t>
  </si>
  <si>
    <t>Net operating loss carryforwards</t>
  </si>
  <si>
    <t>Net operating loss carryforwards, tax value</t>
  </si>
  <si>
    <t>Expiration period</t>
  </si>
  <si>
    <t>2026</t>
  </si>
  <si>
    <t>Domestic Tax Authority [Member] | Internal Revenue Service (IRS) [Member] | Minimum [Member] | Morgan Stanley [Member]</t>
  </si>
  <si>
    <t>Domestic Tax Authority [Member] | Internal Revenue Service (IRS) [Member] | Maximum [Member] | Morgan Stanley [Member]</t>
  </si>
  <si>
    <t>2008</t>
  </si>
  <si>
    <t>Foreign Tax Authority [Member]</t>
  </si>
  <si>
    <t>State and Local Jurisdiction [Member] | New York State Division of Taxation and Finance [Member] | Minimum [Member] | Morgan Stanley [Member]</t>
  </si>
  <si>
    <t>2007</t>
  </si>
  <si>
    <t>State and Local Jurisdiction [Member] | New York State Division of Taxation and Finance [Member] | Maximum [Member] | Morgan Stanley [Member]</t>
  </si>
  <si>
    <t>Income Taxes - Significant Components of Deferred Tax Assets and Liabilities (Detail) - USD ($)</t>
  </si>
  <si>
    <t>Deferred tax assets:</t>
  </si>
  <si>
    <t>Interest expense carryforwards</t>
  </si>
  <si>
    <t>Employee compensation and benefit plans</t>
  </si>
  <si>
    <t>Loss carryforwards</t>
  </si>
  <si>
    <t>Pension</t>
  </si>
  <si>
    <t>Deferred rent</t>
  </si>
  <si>
    <t>Less: valuation allowance</t>
  </si>
  <si>
    <t>Total deferred tax assets</t>
  </si>
  <si>
    <t>Deferred tax liabilities:</t>
  </si>
  <si>
    <t>Intangible assets</t>
  </si>
  <si>
    <t>Lease liabilities</t>
  </si>
  <si>
    <t>Unremitted foreign earnings</t>
  </si>
  <si>
    <t>Unearned revenue</t>
  </si>
  <si>
    <t>Total deferred tax liabilities</t>
  </si>
  <si>
    <t>Net deferred tax liabilities</t>
  </si>
  <si>
    <t>Income Taxes - Summary of Deferred Tax Asset Valuation Allowance (Detail) - Valuation Allowance of Deferred Tax Assets - USD ($) $ in Thousands</t>
  </si>
  <si>
    <t>Valuation And Qualifying Accounts Disclosure [Line Items]</t>
  </si>
  <si>
    <t>Additions charged to cost and expenses</t>
  </si>
  <si>
    <t>Deductions</t>
  </si>
  <si>
    <t>Income Taxes - Summary of Components of Income Before Provision for Income Taxes (Detail) - USD ($) $ in Thousands</t>
  </si>
  <si>
    <t>Domestic</t>
  </si>
  <si>
    <t>Foreign</t>
  </si>
  <si>
    <t>Income Taxes - Reconciliation of Unrecognized Tax Benefits (Detail) - USD ($) $ in Thousands</t>
  </si>
  <si>
    <t>Increases based on tax positions related to the current period</t>
  </si>
  <si>
    <t>Increases based on tax positions related to prior periods</t>
  </si>
  <si>
    <t>Decreases based on tax positions related to prior periods</t>
  </si>
  <si>
    <t>Decreases related to settlements with taxing authorities</t>
  </si>
  <si>
    <t>Decreases related to a lapse of applicable statute of limitations</t>
  </si>
  <si>
    <t>Divestitures - Additional Information (Detail) - USD ($) $ in Thousands</t>
  </si>
  <si>
    <t>Oct. 12, 2018</t>
  </si>
  <si>
    <t>Apr. 09, 2018</t>
  </si>
  <si>
    <t>Income Statement Balance Sheet And Additional Disclosures By Disposal Groups Including Discontinued Operations [Line Items]</t>
  </si>
  <si>
    <t>Proceeds from divestiture</t>
  </si>
  <si>
    <t>Gain on divestiture</t>
  </si>
  <si>
    <t>Amortized identifiable intangible assets</t>
  </si>
  <si>
    <t>Other net assets</t>
  </si>
  <si>
    <t>Transaction costs</t>
  </si>
  <si>
    <t>Financial Engineering Associates, Inc [Member] | Other Expense (Income) [Member]</t>
  </si>
  <si>
    <t>Additional working capital adjustment</t>
  </si>
  <si>
    <t>Investor Force [Member] | Other Expense (Income) [Member]</t>
  </si>
  <si>
    <t>Segment Information - Additional Information (Detail)</t>
  </si>
  <si>
    <t>Dec. 31, 2019Segment</t>
  </si>
  <si>
    <t>Number of operating segments</t>
  </si>
  <si>
    <t>Segment Information - Operating Revenues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2016 Multi-Year PSUs grant payroll tax expense</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Quarterly Results of Operations - Summary of Quarterly Results of Operations (Detail) - USD ($) $ / shares in Units, shares in Thousands, $ in Thousands</t>
  </si>
  <si>
    <t>Weighted average shares outstanding used in computing per share data</t>
  </si>
  <si>
    <t>Subsequent Events - Additional Information (Detail) - USD ($) $ / shares in Units, $ in Millions</t>
  </si>
  <si>
    <t>Jan. 29, 2020</t>
  </si>
  <si>
    <t>Jan. 31, 2020</t>
  </si>
  <si>
    <t>Subsequent Event [Line Items]</t>
  </si>
  <si>
    <t>Quarterly dividend declared</t>
  </si>
  <si>
    <t>Subsequent Event [Member]</t>
  </si>
  <si>
    <t>Quarterly dividend declared date</t>
  </si>
  <si>
    <t>Jan. 29,
		2020</t>
  </si>
  <si>
    <t>Quarterly dividend payable date</t>
  </si>
  <si>
    <t>Mar. 6,
		2020</t>
  </si>
  <si>
    <t>Quarterly dividend record date</t>
  </si>
  <si>
    <t>Feb. 21,
		2020</t>
  </si>
  <si>
    <t>Subsequent Event [Member] | The Burgiss Group, LLC [Member]</t>
  </si>
  <si>
    <t>Exchange for a non-controlling interest accounted for an equity method inve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B17" s="4" t="s">
        <v>9</v>
      </c>
    </row>
    <row r="18" spans="1:4">
      <c r="A18" s="4" t="s">
        <v>32</v>
      </c>
      <c r="C18" s="5" t="n">
        <v>84808104</v>
      </c>
    </row>
    <row r="19" spans="1:4">
      <c r="A19" s="4" t="s">
        <v>33</v>
      </c>
      <c r="B19" s="4" t="s">
        <v>25</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25</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9</v>
      </c>
    </row>
    <row r="36" spans="1:4">
      <c r="A36" s="4" t="s">
        <v>63</v>
      </c>
      <c r="D36" s="6" t="n">
        <v>19627001148</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506567</v>
      </c>
      <c r="C3" s="6" t="n">
        <v>904176</v>
      </c>
    </row>
    <row r="4" spans="1:3">
      <c r="A4" s="4" t="s">
        <v>70</v>
      </c>
      <c r="B4" s="5" t="n">
        <v>499268</v>
      </c>
      <c r="C4" s="5" t="n">
        <v>473433</v>
      </c>
    </row>
    <row r="5" spans="1:3">
      <c r="A5" s="4" t="s">
        <v>71</v>
      </c>
      <c r="B5" s="5" t="n">
        <v>31590</v>
      </c>
      <c r="C5" s="5" t="n">
        <v>19273</v>
      </c>
    </row>
    <row r="6" spans="1:3">
      <c r="A6" s="4" t="s">
        <v>72</v>
      </c>
      <c r="B6" s="5" t="n">
        <v>44352</v>
      </c>
      <c r="C6" s="5" t="n">
        <v>38207</v>
      </c>
    </row>
    <row r="7" spans="1:3">
      <c r="A7" s="4" t="s">
        <v>73</v>
      </c>
      <c r="B7" s="5" t="n">
        <v>2081777</v>
      </c>
      <c r="C7" s="5" t="n">
        <v>1435089</v>
      </c>
    </row>
    <row r="8" spans="1:3">
      <c r="A8" s="4" t="s">
        <v>74</v>
      </c>
      <c r="B8" s="5" t="n">
        <v>90708</v>
      </c>
      <c r="C8" s="5" t="n">
        <v>90877</v>
      </c>
    </row>
    <row r="9" spans="1:3">
      <c r="A9" s="4" t="s">
        <v>75</v>
      </c>
      <c r="B9" s="5" t="n">
        <v>166406</v>
      </c>
    </row>
    <row r="10" spans="1:3">
      <c r="A10" s="4" t="s">
        <v>76</v>
      </c>
      <c r="B10" s="5" t="n">
        <v>1562868</v>
      </c>
      <c r="C10" s="5" t="n">
        <v>1545761</v>
      </c>
    </row>
    <row r="11" spans="1:3">
      <c r="A11" s="4" t="s">
        <v>77</v>
      </c>
      <c r="B11" s="5" t="n">
        <v>261487</v>
      </c>
      <c r="C11" s="5" t="n">
        <v>280803</v>
      </c>
    </row>
    <row r="12" spans="1:3">
      <c r="A12" s="4" t="s">
        <v>78</v>
      </c>
      <c r="B12" s="5" t="n">
        <v>20911</v>
      </c>
      <c r="C12" s="5" t="n">
        <v>14903</v>
      </c>
    </row>
    <row r="13" spans="1:3">
      <c r="A13" s="4" t="s">
        <v>79</v>
      </c>
      <c r="B13" s="5" t="n">
        <v>20282</v>
      </c>
      <c r="C13" s="5" t="n">
        <v>20519</v>
      </c>
    </row>
    <row r="14" spans="1:3">
      <c r="A14" s="4" t="s">
        <v>80</v>
      </c>
      <c r="B14" s="5" t="n">
        <v>4204439</v>
      </c>
      <c r="C14" s="5" t="n">
        <v>3387952</v>
      </c>
    </row>
    <row r="15" spans="1:3">
      <c r="A15" s="3" t="s">
        <v>81</v>
      </c>
    </row>
    <row r="16" spans="1:3">
      <c r="A16" s="4" t="s">
        <v>82</v>
      </c>
      <c r="B16" s="5" t="n">
        <v>6498</v>
      </c>
      <c r="C16" s="5" t="n">
        <v>3892</v>
      </c>
    </row>
    <row r="17" spans="1:3">
      <c r="A17" s="4" t="s">
        <v>83</v>
      </c>
      <c r="B17" s="5" t="n">
        <v>14210</v>
      </c>
      <c r="C17" s="5" t="n">
        <v>16253</v>
      </c>
    </row>
    <row r="18" spans="1:3">
      <c r="A18" s="4" t="s">
        <v>84</v>
      </c>
      <c r="B18" s="5" t="n">
        <v>166273</v>
      </c>
      <c r="C18" s="5" t="n">
        <v>137045</v>
      </c>
    </row>
    <row r="19" spans="1:3">
      <c r="A19" s="4" t="s">
        <v>85</v>
      </c>
      <c r="B19" s="5" t="n">
        <v>139149</v>
      </c>
      <c r="C19" s="5" t="n">
        <v>113841</v>
      </c>
    </row>
    <row r="20" spans="1:3">
      <c r="A20" s="4" t="s">
        <v>86</v>
      </c>
      <c r="B20" s="5" t="n">
        <v>574656</v>
      </c>
      <c r="C20" s="5" t="n">
        <v>537977</v>
      </c>
    </row>
    <row r="21" spans="1:3">
      <c r="A21" s="4" t="s">
        <v>87</v>
      </c>
      <c r="B21" s="5" t="n">
        <v>900786</v>
      </c>
      <c r="C21" s="5" t="n">
        <v>809008</v>
      </c>
    </row>
    <row r="22" spans="1:3">
      <c r="A22" s="4" t="s">
        <v>88</v>
      </c>
      <c r="B22" s="5" t="n">
        <v>3071926</v>
      </c>
      <c r="C22" s="5" t="n">
        <v>2575502</v>
      </c>
    </row>
    <row r="23" spans="1:3">
      <c r="A23" s="4" t="s">
        <v>89</v>
      </c>
      <c r="B23" s="5" t="n">
        <v>164144</v>
      </c>
    </row>
    <row r="24" spans="1:3">
      <c r="A24" s="4" t="s">
        <v>90</v>
      </c>
      <c r="B24" s="5" t="n">
        <v>66639</v>
      </c>
      <c r="C24" s="5" t="n">
        <v>82008</v>
      </c>
    </row>
    <row r="25" spans="1:3">
      <c r="A25" s="4" t="s">
        <v>91</v>
      </c>
      <c r="B25" s="5" t="n">
        <v>77658</v>
      </c>
      <c r="C25" s="5" t="n">
        <v>87928</v>
      </c>
    </row>
    <row r="26" spans="1:3">
      <c r="A26" s="4" t="s">
        <v>92</v>
      </c>
      <c r="B26" s="5" t="n">
        <v>4281153</v>
      </c>
      <c r="C26" s="5" t="n">
        <v>3554446</v>
      </c>
    </row>
    <row r="27" spans="1:3">
      <c r="A27" s="4" t="s">
        <v>93</v>
      </c>
      <c r="B27" s="4" t="s">
        <v>94</v>
      </c>
      <c r="C27" s="4" t="s">
        <v>94</v>
      </c>
    </row>
    <row r="28" spans="1:3">
      <c r="A28" s="3" t="s">
        <v>95</v>
      </c>
    </row>
    <row r="29" spans="1:3">
      <c r="A29" s="4" t="s">
        <v>96</v>
      </c>
      <c r="B29" s="4" t="s">
        <v>94</v>
      </c>
      <c r="C29" s="4" t="s">
        <v>94</v>
      </c>
    </row>
    <row r="30" spans="1:3">
      <c r="A30" s="4" t="s">
        <v>97</v>
      </c>
      <c r="B30" s="5" t="n">
        <v>1324</v>
      </c>
      <c r="C30" s="5" t="n">
        <v>1300</v>
      </c>
    </row>
    <row r="31" spans="1:3">
      <c r="A31" s="4" t="s">
        <v>98</v>
      </c>
      <c r="B31" s="5" t="n">
        <v>-3565784</v>
      </c>
      <c r="C31" s="5" t="n">
        <v>-3272774</v>
      </c>
    </row>
    <row r="32" spans="1:3">
      <c r="A32" s="4" t="s">
        <v>99</v>
      </c>
      <c r="B32" s="5" t="n">
        <v>1351031</v>
      </c>
      <c r="C32" s="5" t="n">
        <v>1306428</v>
      </c>
    </row>
    <row r="33" spans="1:3">
      <c r="A33" s="4" t="s">
        <v>100</v>
      </c>
      <c r="B33" s="5" t="n">
        <v>2199294</v>
      </c>
      <c r="C33" s="5" t="n">
        <v>1856951</v>
      </c>
    </row>
    <row r="34" spans="1:3">
      <c r="A34" s="4" t="s">
        <v>101</v>
      </c>
      <c r="B34" s="5" t="n">
        <v>-62579</v>
      </c>
      <c r="C34" s="5" t="n">
        <v>-58399</v>
      </c>
    </row>
    <row r="35" spans="1:3">
      <c r="A35" s="4" t="s">
        <v>102</v>
      </c>
      <c r="B35" s="5" t="n">
        <v>-76714</v>
      </c>
      <c r="C35" s="5" t="n">
        <v>-166494</v>
      </c>
    </row>
    <row r="36" spans="1:3">
      <c r="A36" s="4" t="s">
        <v>103</v>
      </c>
      <c r="B36" s="6" t="n">
        <v>4204439</v>
      </c>
      <c r="C36" s="6" t="n">
        <v>3387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row r="6" spans="1:2">
      <c r="A6" s="4" t="s">
        <v>232</v>
      </c>
      <c r="B6" s="4" t="s">
        <v>276</v>
      </c>
    </row>
    <row r="7" spans="1:2">
      <c r="A7" s="4" t="s">
        <v>277</v>
      </c>
      <c r="B7" s="4" t="s">
        <v>278</v>
      </c>
    </row>
    <row r="8" spans="1:2">
      <c r="A8" s="4" t="s">
        <v>279</v>
      </c>
      <c r="B8" s="4" t="s">
        <v>280</v>
      </c>
    </row>
    <row r="9" spans="1:2">
      <c r="A9" s="4" t="s">
        <v>281</v>
      </c>
      <c r="B9" s="4" t="s">
        <v>282</v>
      </c>
    </row>
    <row r="10" spans="1:2">
      <c r="A10" s="4" t="s">
        <v>256</v>
      </c>
      <c r="B10" s="4" t="s">
        <v>283</v>
      </c>
    </row>
    <row r="11" spans="1:2">
      <c r="A11" s="4" t="s">
        <v>284</v>
      </c>
      <c r="B11" s="4" t="s">
        <v>285</v>
      </c>
    </row>
    <row r="12" spans="1:2">
      <c r="A12" s="4" t="s">
        <v>286</v>
      </c>
      <c r="B12" s="4" t="s">
        <v>287</v>
      </c>
    </row>
    <row r="13" spans="1:2">
      <c r="A13" s="4" t="s">
        <v>76</v>
      </c>
      <c r="B13" s="4" t="s">
        <v>288</v>
      </c>
    </row>
    <row r="14" spans="1:2">
      <c r="A14" s="4" t="s">
        <v>289</v>
      </c>
      <c r="B14" s="4" t="s">
        <v>290</v>
      </c>
    </row>
    <row r="15" spans="1:2">
      <c r="A15" s="4" t="s">
        <v>291</v>
      </c>
      <c r="B15" s="4" t="s">
        <v>292</v>
      </c>
    </row>
    <row r="16" spans="1:2">
      <c r="A16" s="4" t="s">
        <v>293</v>
      </c>
      <c r="B16" s="4" t="s">
        <v>294</v>
      </c>
    </row>
    <row r="17" spans="1:2">
      <c r="A17" s="4" t="s">
        <v>241</v>
      </c>
      <c r="B17" s="4" t="s">
        <v>295</v>
      </c>
    </row>
    <row r="18" spans="1:2">
      <c r="A18" s="4" t="s">
        <v>244</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229</v>
      </c>
      <c r="B23"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3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3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4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v>
      </c>
      <c r="B1" s="2" t="s">
        <v>2</v>
      </c>
      <c r="C1" s="2" t="s">
        <v>67</v>
      </c>
    </row>
    <row r="2" spans="1:3">
      <c r="A2" s="3" t="s">
        <v>105</v>
      </c>
    </row>
    <row r="3" spans="1:3">
      <c r="A3" s="4" t="s">
        <v>106</v>
      </c>
      <c r="B3" s="7" t="n">
        <v>0.01</v>
      </c>
      <c r="C3" s="7" t="n">
        <v>0.01</v>
      </c>
    </row>
    <row r="4" spans="1:3">
      <c r="A4" s="4" t="s">
        <v>107</v>
      </c>
      <c r="B4" s="5" t="n">
        <v>100000000</v>
      </c>
      <c r="C4" s="5" t="n">
        <v>100000000</v>
      </c>
    </row>
    <row r="5" spans="1:3">
      <c r="A5" s="4" t="s">
        <v>108</v>
      </c>
      <c r="B5" s="5" t="n">
        <v>0</v>
      </c>
      <c r="C5" s="5" t="n">
        <v>0</v>
      </c>
    </row>
    <row r="6" spans="1:3">
      <c r="A6" s="4" t="s">
        <v>109</v>
      </c>
      <c r="B6" s="7" t="n">
        <v>0.01</v>
      </c>
      <c r="C6" s="7" t="n">
        <v>0.01</v>
      </c>
    </row>
    <row r="7" spans="1:3">
      <c r="A7" s="4" t="s">
        <v>110</v>
      </c>
      <c r="B7" s="5" t="n">
        <v>750000000</v>
      </c>
      <c r="C7" s="5" t="n">
        <v>750000000</v>
      </c>
    </row>
    <row r="8" spans="1:3">
      <c r="A8" s="4" t="s">
        <v>111</v>
      </c>
      <c r="B8" s="5" t="n">
        <v>132419412</v>
      </c>
      <c r="C8" s="5" t="n">
        <v>130029926</v>
      </c>
    </row>
    <row r="9" spans="1:3">
      <c r="A9" s="4" t="s">
        <v>112</v>
      </c>
      <c r="B9" s="5" t="n">
        <v>84794930</v>
      </c>
      <c r="C9" s="5" t="n">
        <v>84174138</v>
      </c>
    </row>
    <row r="10" spans="1:3">
      <c r="A10" s="4" t="s">
        <v>113</v>
      </c>
      <c r="B10" s="5" t="n">
        <v>47624482</v>
      </c>
      <c r="C10" s="5" t="n">
        <v>45855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7</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63</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66</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383</v>
      </c>
      <c r="B1" s="2" t="s">
        <v>1</v>
      </c>
    </row>
    <row r="2" spans="1:5">
      <c r="B2" s="2" t="s">
        <v>384</v>
      </c>
      <c r="C2" s="2" t="s">
        <v>385</v>
      </c>
      <c r="D2" s="2" t="s">
        <v>386</v>
      </c>
      <c r="E2" s="2" t="s">
        <v>387</v>
      </c>
    </row>
    <row r="3" spans="1:5">
      <c r="A3" s="3" t="s">
        <v>388</v>
      </c>
    </row>
    <row r="4" spans="1:5">
      <c r="A4" s="4" t="s">
        <v>201</v>
      </c>
      <c r="B4" s="6" t="n">
        <v>24654000</v>
      </c>
      <c r="C4" s="6" t="n">
        <v>18704000</v>
      </c>
      <c r="D4" s="6" t="n">
        <v>15640000</v>
      </c>
    </row>
    <row r="5" spans="1:5">
      <c r="A5" s="4" t="s">
        <v>389</v>
      </c>
      <c r="B5" s="5" t="n">
        <v>0</v>
      </c>
      <c r="C5" s="5" t="n">
        <v>0</v>
      </c>
      <c r="D5" s="6" t="n">
        <v>0</v>
      </c>
    </row>
    <row r="6" spans="1:5">
      <c r="A6" s="4" t="s">
        <v>390</v>
      </c>
      <c r="C6" s="6" t="n">
        <v>7900000</v>
      </c>
    </row>
    <row r="7" spans="1:5">
      <c r="A7" s="4" t="s">
        <v>75</v>
      </c>
      <c r="B7" s="5" t="n">
        <v>166406000</v>
      </c>
    </row>
    <row r="8" spans="1:5">
      <c r="A8" s="4" t="s">
        <v>391</v>
      </c>
      <c r="B8" s="6" t="n">
        <v>186288000</v>
      </c>
    </row>
    <row r="9" spans="1:5">
      <c r="A9" s="4" t="s">
        <v>392</v>
      </c>
    </row>
    <row r="10" spans="1:5">
      <c r="A10" s="3" t="s">
        <v>388</v>
      </c>
    </row>
    <row r="11" spans="1:5">
      <c r="A11" s="4" t="s">
        <v>393</v>
      </c>
      <c r="B11" s="5" t="n">
        <v>1</v>
      </c>
      <c r="C11" s="5" t="n">
        <v>1</v>
      </c>
      <c r="D11" s="5" t="n">
        <v>1</v>
      </c>
    </row>
    <row r="12" spans="1:5">
      <c r="A12" s="4" t="s">
        <v>394</v>
      </c>
    </row>
    <row r="13" spans="1:5">
      <c r="A13" s="3" t="s">
        <v>388</v>
      </c>
    </row>
    <row r="14" spans="1:5">
      <c r="A14" s="4" t="s">
        <v>395</v>
      </c>
      <c r="B14" s="4" t="s">
        <v>396</v>
      </c>
      <c r="C14" s="4" t="s">
        <v>397</v>
      </c>
      <c r="D14" s="4" t="s">
        <v>396</v>
      </c>
    </row>
    <row r="15" spans="1:5">
      <c r="A15" s="4" t="s">
        <v>398</v>
      </c>
    </row>
    <row r="16" spans="1:5">
      <c r="A16" s="3" t="s">
        <v>388</v>
      </c>
    </row>
    <row r="17" spans="1:5">
      <c r="A17" s="4" t="s">
        <v>395</v>
      </c>
      <c r="B17" s="4" t="s">
        <v>399</v>
      </c>
      <c r="C17" s="4" t="s">
        <v>400</v>
      </c>
      <c r="D17" s="4" t="s">
        <v>401</v>
      </c>
    </row>
    <row r="18" spans="1:5">
      <c r="A18" s="4" t="s">
        <v>402</v>
      </c>
    </row>
    <row r="19" spans="1:5">
      <c r="A19" s="3" t="s">
        <v>388</v>
      </c>
    </row>
    <row r="20" spans="1:5">
      <c r="A20" s="4" t="s">
        <v>393</v>
      </c>
      <c r="B20" s="5" t="n">
        <v>0</v>
      </c>
      <c r="C20" s="5" t="n">
        <v>0</v>
      </c>
      <c r="D20" s="5" t="n">
        <v>0</v>
      </c>
    </row>
    <row r="21" spans="1:5">
      <c r="A21" s="4" t="s">
        <v>403</v>
      </c>
    </row>
    <row r="22" spans="1:5">
      <c r="A22" s="3" t="s">
        <v>388</v>
      </c>
    </row>
    <row r="23" spans="1:5">
      <c r="A23" s="4" t="s">
        <v>393</v>
      </c>
      <c r="B23" s="5" t="n">
        <v>0</v>
      </c>
      <c r="C23" s="5" t="n">
        <v>0</v>
      </c>
      <c r="D23" s="5" t="n">
        <v>0</v>
      </c>
    </row>
    <row r="24" spans="1:5">
      <c r="A24" s="4" t="s">
        <v>404</v>
      </c>
    </row>
    <row r="25" spans="1:5">
      <c r="A25" s="3" t="s">
        <v>388</v>
      </c>
    </row>
    <row r="26" spans="1:5">
      <c r="A26" s="4" t="s">
        <v>75</v>
      </c>
      <c r="E26" s="6" t="n">
        <v>197500000</v>
      </c>
    </row>
    <row r="27" spans="1:5">
      <c r="A27" s="4" t="s">
        <v>391</v>
      </c>
      <c r="E27" s="5" t="n">
        <v>197500000</v>
      </c>
    </row>
    <row r="28" spans="1:5">
      <c r="A28" s="4" t="s">
        <v>405</v>
      </c>
      <c r="E28" s="5" t="n">
        <v>22100000</v>
      </c>
    </row>
    <row r="29" spans="1:5">
      <c r="A29" s="4" t="s">
        <v>406</v>
      </c>
      <c r="E29" s="6" t="n">
        <v>175400000</v>
      </c>
    </row>
    <row r="30" spans="1:5">
      <c r="A30" s="4" t="s">
        <v>407</v>
      </c>
    </row>
    <row r="31" spans="1:5">
      <c r="A31" s="3" t="s">
        <v>388</v>
      </c>
    </row>
    <row r="32" spans="1:5">
      <c r="A32" s="4" t="s">
        <v>408</v>
      </c>
      <c r="B32" s="4" t="s">
        <v>409</v>
      </c>
    </row>
    <row r="33" spans="1:5">
      <c r="A33" s="4" t="s">
        <v>410</v>
      </c>
    </row>
    <row r="34" spans="1:5">
      <c r="A34" s="3" t="s">
        <v>388</v>
      </c>
    </row>
    <row r="35" spans="1:5">
      <c r="A35" s="4" t="s">
        <v>408</v>
      </c>
      <c r="B35" s="4" t="s">
        <v>41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7</v>
      </c>
      <c r="D2" s="2" t="s">
        <v>121</v>
      </c>
    </row>
    <row r="3" spans="1:4">
      <c r="A3" s="3" t="s">
        <v>413</v>
      </c>
    </row>
    <row r="4" spans="1:4">
      <c r="A4" s="4" t="s">
        <v>414</v>
      </c>
      <c r="B4" s="6" t="n">
        <v>1027</v>
      </c>
      <c r="C4" s="6" t="n">
        <v>1700</v>
      </c>
      <c r="D4" s="6" t="n">
        <v>1035</v>
      </c>
    </row>
    <row r="5" spans="1:4">
      <c r="A5" s="4" t="s">
        <v>415</v>
      </c>
      <c r="B5" s="5" t="n">
        <v>1024</v>
      </c>
      <c r="D5" s="5" t="n">
        <v>1422</v>
      </c>
    </row>
    <row r="6" spans="1:4">
      <c r="A6" s="4" t="s">
        <v>416</v>
      </c>
      <c r="C6" s="5" t="n">
        <v>-224</v>
      </c>
    </row>
    <row r="7" spans="1:4">
      <c r="A7" s="4" t="s">
        <v>417</v>
      </c>
      <c r="B7" s="5" t="n">
        <v>-336</v>
      </c>
      <c r="C7" s="5" t="n">
        <v>-449</v>
      </c>
      <c r="D7" s="5" t="n">
        <v>-757</v>
      </c>
    </row>
    <row r="8" spans="1:4">
      <c r="A8" s="4" t="s">
        <v>418</v>
      </c>
      <c r="B8" s="6" t="n">
        <v>1715</v>
      </c>
      <c r="C8" s="6" t="n">
        <v>1027</v>
      </c>
      <c r="D8" s="6" t="n">
        <v>17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420</v>
      </c>
    </row>
    <row r="4" spans="1:12">
      <c r="A4" s="4" t="s">
        <v>123</v>
      </c>
      <c r="B4" s="6" t="n">
        <v>406606</v>
      </c>
      <c r="C4" s="6" t="n">
        <v>394251</v>
      </c>
      <c r="D4" s="6" t="n">
        <v>385558</v>
      </c>
      <c r="E4" s="6" t="n">
        <v>371381</v>
      </c>
      <c r="F4" s="6" t="n">
        <v>361688</v>
      </c>
      <c r="G4" s="6" t="n">
        <v>357934</v>
      </c>
      <c r="H4" s="6" t="n">
        <v>363046</v>
      </c>
      <c r="I4" s="6" t="n">
        <v>351316</v>
      </c>
      <c r="J4" s="6" t="n">
        <v>1557796</v>
      </c>
      <c r="K4" s="6" t="n">
        <v>1433984</v>
      </c>
      <c r="L4" s="6" t="n">
        <v>1274172</v>
      </c>
    </row>
    <row r="5" spans="1:12">
      <c r="A5" s="4" t="s">
        <v>421</v>
      </c>
    </row>
    <row r="6" spans="1:12">
      <c r="A6" s="3" t="s">
        <v>420</v>
      </c>
    </row>
    <row r="7" spans="1:12">
      <c r="A7" s="4" t="s">
        <v>123</v>
      </c>
      <c r="J7" s="5" t="n">
        <v>920937</v>
      </c>
      <c r="K7" s="5" t="n">
        <v>835475</v>
      </c>
      <c r="L7" s="5" t="n">
        <v>718959</v>
      </c>
    </row>
    <row r="8" spans="1:12">
      <c r="A8" s="4" t="s">
        <v>422</v>
      </c>
    </row>
    <row r="9" spans="1:12">
      <c r="A9" s="3" t="s">
        <v>420</v>
      </c>
    </row>
    <row r="10" spans="1:12">
      <c r="A10" s="4" t="s">
        <v>123</v>
      </c>
      <c r="J10" s="5" t="n">
        <v>496925</v>
      </c>
      <c r="K10" s="5" t="n">
        <v>479939</v>
      </c>
      <c r="L10" s="5" t="n">
        <v>458269</v>
      </c>
    </row>
    <row r="11" spans="1:12">
      <c r="A11" s="4" t="s">
        <v>423</v>
      </c>
    </row>
    <row r="12" spans="1:12">
      <c r="A12" s="3" t="s">
        <v>420</v>
      </c>
    </row>
    <row r="13" spans="1:12">
      <c r="A13" s="4" t="s">
        <v>123</v>
      </c>
      <c r="J13" s="5" t="n">
        <v>139934</v>
      </c>
      <c r="K13" s="5" t="n">
        <v>118570</v>
      </c>
      <c r="L13" s="6" t="n">
        <v>96944</v>
      </c>
    </row>
    <row r="14" spans="1:12">
      <c r="A14" s="4" t="s">
        <v>424</v>
      </c>
    </row>
    <row r="15" spans="1:12">
      <c r="A15" s="3" t="s">
        <v>420</v>
      </c>
    </row>
    <row r="16" spans="1:12">
      <c r="A16" s="4" t="s">
        <v>123</v>
      </c>
      <c r="J16" s="5" t="n">
        <v>1154040</v>
      </c>
      <c r="K16" s="5" t="n">
        <v>1066536</v>
      </c>
    </row>
    <row r="17" spans="1:12">
      <c r="A17" s="4" t="s">
        <v>425</v>
      </c>
    </row>
    <row r="18" spans="1:12">
      <c r="A18" s="3" t="s">
        <v>420</v>
      </c>
    </row>
    <row r="19" spans="1:12">
      <c r="A19" s="4" t="s">
        <v>123</v>
      </c>
      <c r="J19" s="5" t="n">
        <v>530968</v>
      </c>
      <c r="K19" s="5" t="n">
        <v>477612</v>
      </c>
    </row>
    <row r="20" spans="1:12">
      <c r="A20" s="4" t="s">
        <v>426</v>
      </c>
    </row>
    <row r="21" spans="1:12">
      <c r="A21" s="3" t="s">
        <v>420</v>
      </c>
    </row>
    <row r="22" spans="1:12">
      <c r="A22" s="4" t="s">
        <v>123</v>
      </c>
      <c r="J22" s="5" t="n">
        <v>486282</v>
      </c>
      <c r="K22" s="5" t="n">
        <v>474334</v>
      </c>
    </row>
    <row r="23" spans="1:12">
      <c r="A23" s="4" t="s">
        <v>427</v>
      </c>
    </row>
    <row r="24" spans="1:12">
      <c r="A24" s="3" t="s">
        <v>420</v>
      </c>
    </row>
    <row r="25" spans="1:12">
      <c r="A25" s="4" t="s">
        <v>123</v>
      </c>
      <c r="J25" s="5" t="n">
        <v>136790</v>
      </c>
      <c r="K25" s="5" t="n">
        <v>114590</v>
      </c>
    </row>
    <row r="26" spans="1:12">
      <c r="A26" s="4" t="s">
        <v>428</v>
      </c>
    </row>
    <row r="27" spans="1:12">
      <c r="A27" s="3" t="s">
        <v>420</v>
      </c>
    </row>
    <row r="28" spans="1:12">
      <c r="A28" s="4" t="s">
        <v>123</v>
      </c>
      <c r="J28" s="5" t="n">
        <v>361927</v>
      </c>
      <c r="K28" s="5" t="n">
        <v>336565</v>
      </c>
    </row>
    <row r="29" spans="1:12">
      <c r="A29" s="4" t="s">
        <v>429</v>
      </c>
    </row>
    <row r="30" spans="1:12">
      <c r="A30" s="3" t="s">
        <v>420</v>
      </c>
    </row>
    <row r="31" spans="1:12">
      <c r="A31" s="4" t="s">
        <v>123</v>
      </c>
      <c r="J31" s="5" t="n">
        <v>361927</v>
      </c>
      <c r="K31" s="5" t="n">
        <v>336565</v>
      </c>
    </row>
    <row r="32" spans="1:12">
      <c r="A32" s="4" t="s">
        <v>430</v>
      </c>
    </row>
    <row r="33" spans="1:12">
      <c r="A33" s="3" t="s">
        <v>420</v>
      </c>
    </row>
    <row r="34" spans="1:12">
      <c r="A34" s="4" t="s">
        <v>123</v>
      </c>
      <c r="J34" s="5" t="n">
        <v>41829</v>
      </c>
      <c r="K34" s="5" t="n">
        <v>30883</v>
      </c>
    </row>
    <row r="35" spans="1:12">
      <c r="A35" s="4" t="s">
        <v>431</v>
      </c>
    </row>
    <row r="36" spans="1:12">
      <c r="A36" s="3" t="s">
        <v>420</v>
      </c>
    </row>
    <row r="37" spans="1:12">
      <c r="A37" s="4" t="s">
        <v>123</v>
      </c>
      <c r="J37" s="5" t="n">
        <v>28042</v>
      </c>
      <c r="K37" s="5" t="n">
        <v>21298</v>
      </c>
    </row>
    <row r="38" spans="1:12">
      <c r="A38" s="4" t="s">
        <v>432</v>
      </c>
    </row>
    <row r="39" spans="1:12">
      <c r="A39" s="3" t="s">
        <v>420</v>
      </c>
    </row>
    <row r="40" spans="1:12">
      <c r="A40" s="4" t="s">
        <v>123</v>
      </c>
      <c r="J40" s="5" t="n">
        <v>10643</v>
      </c>
      <c r="K40" s="5" t="n">
        <v>5605</v>
      </c>
    </row>
    <row r="41" spans="1:12">
      <c r="A41" s="4" t="s">
        <v>433</v>
      </c>
    </row>
    <row r="42" spans="1:12">
      <c r="A42" s="3" t="s">
        <v>420</v>
      </c>
    </row>
    <row r="43" spans="1:12">
      <c r="A43" s="4" t="s">
        <v>123</v>
      </c>
      <c r="J43" s="6" t="n">
        <v>3144</v>
      </c>
      <c r="K43" s="6" t="n">
        <v>398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4</v>
      </c>
      <c r="B1" s="2" t="s">
        <v>1</v>
      </c>
    </row>
    <row r="2" spans="1:5">
      <c r="B2" s="2" t="s">
        <v>2</v>
      </c>
      <c r="C2" s="2" t="s">
        <v>67</v>
      </c>
      <c r="D2" s="2" t="s">
        <v>435</v>
      </c>
      <c r="E2" s="2" t="s">
        <v>436</v>
      </c>
    </row>
    <row r="3" spans="1:5">
      <c r="A3" s="3" t="s">
        <v>233</v>
      </c>
    </row>
    <row r="4" spans="1:5">
      <c r="A4" s="4" t="s">
        <v>437</v>
      </c>
      <c r="B4" s="6" t="n">
        <v>499268</v>
      </c>
      <c r="C4" s="6" t="n">
        <v>473433</v>
      </c>
      <c r="D4" s="6" t="n">
        <v>473433</v>
      </c>
      <c r="E4" s="6" t="n">
        <v>473400</v>
      </c>
    </row>
    <row r="5" spans="1:5">
      <c r="A5" s="4" t="s">
        <v>438</v>
      </c>
      <c r="B5" s="5" t="n">
        <v>25835</v>
      </c>
      <c r="C5" s="5" t="n">
        <v>33</v>
      </c>
    </row>
    <row r="6" spans="1:5">
      <c r="A6" s="4" t="s">
        <v>86</v>
      </c>
      <c r="B6" s="5" t="n">
        <v>574656</v>
      </c>
      <c r="C6" s="5" t="n">
        <v>537977</v>
      </c>
      <c r="D6" s="6" t="n">
        <v>537977</v>
      </c>
      <c r="E6" s="6" t="n">
        <v>494591</v>
      </c>
    </row>
    <row r="7" spans="1:5">
      <c r="A7" s="4" t="s">
        <v>439</v>
      </c>
      <c r="B7" s="6" t="n">
        <v>36679</v>
      </c>
      <c r="C7" s="6" t="n">
        <v>43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122</v>
      </c>
    </row>
    <row r="4" spans="1:12">
      <c r="A4" s="4" t="s">
        <v>123</v>
      </c>
      <c r="B4" s="6" t="n">
        <v>406606</v>
      </c>
      <c r="C4" s="6" t="n">
        <v>394251</v>
      </c>
      <c r="D4" s="6" t="n">
        <v>385558</v>
      </c>
      <c r="E4" s="6" t="n">
        <v>371381</v>
      </c>
      <c r="F4" s="6" t="n">
        <v>361688</v>
      </c>
      <c r="G4" s="6" t="n">
        <v>357934</v>
      </c>
      <c r="H4" s="6" t="n">
        <v>363046</v>
      </c>
      <c r="I4" s="6" t="n">
        <v>351316</v>
      </c>
      <c r="J4" s="6" t="n">
        <v>1557796</v>
      </c>
      <c r="K4" s="6" t="n">
        <v>1433984</v>
      </c>
      <c r="L4" s="6" t="n">
        <v>1274172</v>
      </c>
    </row>
    <row r="5" spans="1:12">
      <c r="A5" s="3" t="s">
        <v>124</v>
      </c>
    </row>
    <row r="6" spans="1:12">
      <c r="A6" s="4" t="s">
        <v>125</v>
      </c>
      <c r="B6" s="5" t="n">
        <v>70154</v>
      </c>
      <c r="C6" s="5" t="n">
        <v>70486</v>
      </c>
      <c r="D6" s="5" t="n">
        <v>71975</v>
      </c>
      <c r="E6" s="5" t="n">
        <v>82346</v>
      </c>
      <c r="F6" s="5" t="n">
        <v>73757</v>
      </c>
      <c r="G6" s="5" t="n">
        <v>70906</v>
      </c>
      <c r="H6" s="5" t="n">
        <v>71368</v>
      </c>
      <c r="I6" s="5" t="n">
        <v>71304</v>
      </c>
      <c r="J6" s="5" t="n">
        <v>294961</v>
      </c>
      <c r="K6" s="5" t="n">
        <v>287335</v>
      </c>
      <c r="L6" s="5" t="n">
        <v>273681</v>
      </c>
    </row>
    <row r="7" spans="1:12">
      <c r="A7" s="4" t="s">
        <v>126</v>
      </c>
      <c r="B7" s="5" t="n">
        <v>59486</v>
      </c>
      <c r="C7" s="5" t="n">
        <v>52107</v>
      </c>
      <c r="D7" s="5" t="n">
        <v>51657</v>
      </c>
      <c r="E7" s="5" t="n">
        <v>56048</v>
      </c>
      <c r="F7" s="5" t="n">
        <v>52949</v>
      </c>
      <c r="G7" s="5" t="n">
        <v>46149</v>
      </c>
      <c r="H7" s="5" t="n">
        <v>47416</v>
      </c>
      <c r="I7" s="5" t="n">
        <v>46409</v>
      </c>
      <c r="J7" s="5" t="n">
        <v>219298</v>
      </c>
      <c r="K7" s="5" t="n">
        <v>192923</v>
      </c>
      <c r="L7" s="5" t="n">
        <v>177121</v>
      </c>
    </row>
    <row r="8" spans="1:12">
      <c r="A8" s="4" t="s">
        <v>127</v>
      </c>
      <c r="B8" s="5" t="n">
        <v>27100</v>
      </c>
      <c r="C8" s="5" t="n">
        <v>24310</v>
      </c>
      <c r="D8" s="5" t="n">
        <v>23752</v>
      </c>
      <c r="E8" s="5" t="n">
        <v>23172</v>
      </c>
      <c r="F8" s="5" t="n">
        <v>20312</v>
      </c>
      <c r="G8" s="5" t="n">
        <v>20591</v>
      </c>
      <c r="H8" s="5" t="n">
        <v>19801</v>
      </c>
      <c r="I8" s="5" t="n">
        <v>20707</v>
      </c>
      <c r="J8" s="5" t="n">
        <v>98334</v>
      </c>
      <c r="K8" s="5" t="n">
        <v>81411</v>
      </c>
      <c r="L8" s="5" t="n">
        <v>75849</v>
      </c>
    </row>
    <row r="9" spans="1:12">
      <c r="A9" s="4" t="s">
        <v>128</v>
      </c>
      <c r="B9" s="5" t="n">
        <v>29659</v>
      </c>
      <c r="C9" s="5" t="n">
        <v>26559</v>
      </c>
      <c r="D9" s="5" t="n">
        <v>26378</v>
      </c>
      <c r="E9" s="5" t="n">
        <v>27497</v>
      </c>
      <c r="F9" s="5" t="n">
        <v>24908</v>
      </c>
      <c r="G9" s="5" t="n">
        <v>24751</v>
      </c>
      <c r="H9" s="5" t="n">
        <v>24036</v>
      </c>
      <c r="I9" s="5" t="n">
        <v>26187</v>
      </c>
      <c r="J9" s="5" t="n">
        <v>110093</v>
      </c>
      <c r="K9" s="5" t="n">
        <v>99882</v>
      </c>
      <c r="L9" s="5" t="n">
        <v>87764</v>
      </c>
    </row>
    <row r="10" spans="1:12">
      <c r="A10" s="4" t="s">
        <v>129</v>
      </c>
      <c r="B10" s="5" t="n">
        <v>13243</v>
      </c>
      <c r="C10" s="5" t="n">
        <v>12361</v>
      </c>
      <c r="D10" s="5" t="n">
        <v>12013</v>
      </c>
      <c r="E10" s="5" t="n">
        <v>11793</v>
      </c>
      <c r="F10" s="5" t="n">
        <v>11633</v>
      </c>
      <c r="G10" s="5" t="n">
        <v>11681</v>
      </c>
      <c r="H10" s="5" t="n">
        <v>19537</v>
      </c>
      <c r="I10" s="5" t="n">
        <v>11338</v>
      </c>
      <c r="J10" s="5" t="n">
        <v>49410</v>
      </c>
      <c r="K10" s="5" t="n">
        <v>54189</v>
      </c>
      <c r="L10" s="5" t="n">
        <v>44547</v>
      </c>
    </row>
    <row r="11" spans="1:12">
      <c r="A11" s="4" t="s">
        <v>130</v>
      </c>
      <c r="B11" s="5" t="n">
        <v>7535</v>
      </c>
      <c r="C11" s="5" t="n">
        <v>7209</v>
      </c>
      <c r="D11" s="5" t="n">
        <v>7405</v>
      </c>
      <c r="E11" s="5" t="n">
        <v>7850</v>
      </c>
      <c r="F11" s="5" t="n">
        <v>8311</v>
      </c>
      <c r="G11" s="5" t="n">
        <v>7453</v>
      </c>
      <c r="H11" s="5" t="n">
        <v>7377</v>
      </c>
      <c r="I11" s="5" t="n">
        <v>8205</v>
      </c>
      <c r="J11" s="5" t="n">
        <v>29999</v>
      </c>
      <c r="K11" s="5" t="n">
        <v>31346</v>
      </c>
      <c r="L11" s="5" t="n">
        <v>35440</v>
      </c>
    </row>
    <row r="12" spans="1:12">
      <c r="A12" s="4" t="s">
        <v>131</v>
      </c>
      <c r="B12" s="5" t="n">
        <v>207177</v>
      </c>
      <c r="C12" s="5" t="n">
        <v>193032</v>
      </c>
      <c r="D12" s="5" t="n">
        <v>193180</v>
      </c>
      <c r="E12" s="5" t="n">
        <v>208706</v>
      </c>
      <c r="F12" s="5" t="n">
        <v>191870</v>
      </c>
      <c r="G12" s="5" t="n">
        <v>181531</v>
      </c>
      <c r="H12" s="5" t="n">
        <v>189535</v>
      </c>
      <c r="I12" s="5" t="n">
        <v>184150</v>
      </c>
      <c r="J12" s="5" t="n">
        <v>802095</v>
      </c>
      <c r="K12" s="5" t="n">
        <v>747086</v>
      </c>
      <c r="L12" s="5" t="n">
        <v>694402</v>
      </c>
    </row>
    <row r="13" spans="1:12">
      <c r="A13" s="4" t="s">
        <v>132</v>
      </c>
      <c r="B13" s="5" t="n">
        <v>199429</v>
      </c>
      <c r="C13" s="5" t="n">
        <v>201219</v>
      </c>
      <c r="D13" s="5" t="n">
        <v>192378</v>
      </c>
      <c r="E13" s="5" t="n">
        <v>162675</v>
      </c>
      <c r="F13" s="5" t="n">
        <v>169818</v>
      </c>
      <c r="G13" s="5" t="n">
        <v>176403</v>
      </c>
      <c r="H13" s="5" t="n">
        <v>173511</v>
      </c>
      <c r="I13" s="5" t="n">
        <v>167166</v>
      </c>
      <c r="J13" s="5" t="n">
        <v>755701</v>
      </c>
      <c r="K13" s="5" t="n">
        <v>686898</v>
      </c>
      <c r="L13" s="5" t="n">
        <v>579770</v>
      </c>
    </row>
    <row r="14" spans="1:12">
      <c r="A14" s="4" t="s">
        <v>133</v>
      </c>
      <c r="B14" s="5" t="n">
        <v>-5299</v>
      </c>
      <c r="C14" s="5" t="n">
        <v>-3673</v>
      </c>
      <c r="D14" s="5" t="n">
        <v>-3345</v>
      </c>
      <c r="E14" s="5" t="n">
        <v>-4086</v>
      </c>
      <c r="F14" s="5" t="n">
        <v>-6096</v>
      </c>
      <c r="G14" s="5" t="n">
        <v>-6522</v>
      </c>
      <c r="H14" s="5" t="n">
        <v>-4281</v>
      </c>
      <c r="I14" s="5" t="n">
        <v>-2770</v>
      </c>
      <c r="J14" s="5" t="n">
        <v>-16403</v>
      </c>
      <c r="K14" s="5" t="n">
        <v>-19669</v>
      </c>
      <c r="L14" s="5" t="n">
        <v>-6314</v>
      </c>
    </row>
    <row r="15" spans="1:12">
      <c r="A15" s="4" t="s">
        <v>134</v>
      </c>
      <c r="B15" s="5" t="n">
        <v>40289</v>
      </c>
      <c r="C15" s="5" t="n">
        <v>35922</v>
      </c>
      <c r="D15" s="5" t="n">
        <v>35915</v>
      </c>
      <c r="E15" s="5" t="n">
        <v>35915</v>
      </c>
      <c r="F15" s="5" t="n">
        <v>35891</v>
      </c>
      <c r="G15" s="5" t="n">
        <v>35902</v>
      </c>
      <c r="H15" s="5" t="n">
        <v>31761</v>
      </c>
      <c r="I15" s="5" t="n">
        <v>29560</v>
      </c>
      <c r="J15" s="5" t="n">
        <v>148041</v>
      </c>
      <c r="K15" s="5" t="n">
        <v>133114</v>
      </c>
      <c r="L15" s="5" t="n">
        <v>116098</v>
      </c>
    </row>
    <row r="16" spans="1:12">
      <c r="A16" s="4" t="s">
        <v>135</v>
      </c>
      <c r="B16" s="5" t="n">
        <v>17906</v>
      </c>
      <c r="C16" s="5" t="n">
        <v>222</v>
      </c>
      <c r="D16" s="5" t="n">
        <v>63</v>
      </c>
      <c r="E16" s="5" t="n">
        <v>2554</v>
      </c>
      <c r="F16" s="5" t="n">
        <v>-47266</v>
      </c>
      <c r="G16" s="5" t="n">
        <v>177</v>
      </c>
      <c r="H16" s="5" t="n">
        <v>-10292</v>
      </c>
      <c r="I16" s="5" t="n">
        <v>938</v>
      </c>
      <c r="J16" s="5" t="n">
        <v>20745</v>
      </c>
      <c r="K16" s="5" t="n">
        <v>-56443</v>
      </c>
      <c r="L16" s="5" t="n">
        <v>3087</v>
      </c>
    </row>
    <row r="17" spans="1:12">
      <c r="A17" s="4" t="s">
        <v>136</v>
      </c>
      <c r="B17" s="5" t="n">
        <v>52896</v>
      </c>
      <c r="C17" s="5" t="n">
        <v>32471</v>
      </c>
      <c r="D17" s="5" t="n">
        <v>32633</v>
      </c>
      <c r="E17" s="5" t="n">
        <v>34383</v>
      </c>
      <c r="F17" s="5" t="n">
        <v>-17471</v>
      </c>
      <c r="G17" s="5" t="n">
        <v>29557</v>
      </c>
      <c r="H17" s="5" t="n">
        <v>17188</v>
      </c>
      <c r="I17" s="5" t="n">
        <v>27728</v>
      </c>
      <c r="J17" s="5" t="n">
        <v>152383</v>
      </c>
      <c r="K17" s="5" t="n">
        <v>57002</v>
      </c>
      <c r="L17" s="5" t="n">
        <v>112871</v>
      </c>
    </row>
    <row r="18" spans="1:12">
      <c r="A18" s="4" t="s">
        <v>137</v>
      </c>
      <c r="B18" s="5" t="n">
        <v>146533</v>
      </c>
      <c r="C18" s="5" t="n">
        <v>168748</v>
      </c>
      <c r="D18" s="5" t="n">
        <v>159745</v>
      </c>
      <c r="E18" s="5" t="n">
        <v>128292</v>
      </c>
      <c r="F18" s="5" t="n">
        <v>187289</v>
      </c>
      <c r="G18" s="5" t="n">
        <v>146846</v>
      </c>
      <c r="H18" s="5" t="n">
        <v>156323</v>
      </c>
      <c r="I18" s="5" t="n">
        <v>139438</v>
      </c>
      <c r="J18" s="5" t="n">
        <v>603318</v>
      </c>
      <c r="K18" s="5" t="n">
        <v>629896</v>
      </c>
      <c r="L18" s="5" t="n">
        <v>466899</v>
      </c>
    </row>
    <row r="19" spans="1:12">
      <c r="A19" s="4" t="s">
        <v>138</v>
      </c>
      <c r="B19" s="5" t="n">
        <v>23750</v>
      </c>
      <c r="C19" s="5" t="n">
        <v>31765</v>
      </c>
      <c r="D19" s="5" t="n">
        <v>34055</v>
      </c>
      <c r="E19" s="5" t="n">
        <v>-49900</v>
      </c>
      <c r="F19" s="5" t="n">
        <v>35157</v>
      </c>
      <c r="G19" s="5" t="n">
        <v>23014</v>
      </c>
      <c r="H19" s="5" t="n">
        <v>39494</v>
      </c>
      <c r="I19" s="5" t="n">
        <v>24346</v>
      </c>
      <c r="J19" s="5" t="n">
        <v>39670</v>
      </c>
      <c r="K19" s="5" t="n">
        <v>122011</v>
      </c>
      <c r="L19" s="5" t="n">
        <v>162927</v>
      </c>
    </row>
    <row r="20" spans="1:12">
      <c r="A20" s="4" t="s">
        <v>139</v>
      </c>
      <c r="B20" s="6" t="n">
        <v>122783</v>
      </c>
      <c r="C20" s="6" t="n">
        <v>136983</v>
      </c>
      <c r="D20" s="6" t="n">
        <v>125690</v>
      </c>
      <c r="E20" s="6" t="n">
        <v>178192</v>
      </c>
      <c r="F20" s="6" t="n">
        <v>152132</v>
      </c>
      <c r="G20" s="6" t="n">
        <v>123832</v>
      </c>
      <c r="H20" s="6" t="n">
        <v>116829</v>
      </c>
      <c r="I20" s="6" t="n">
        <v>115092</v>
      </c>
      <c r="J20" s="6" t="n">
        <v>563648</v>
      </c>
      <c r="K20" s="6" t="n">
        <v>507885</v>
      </c>
      <c r="L20" s="6" t="n">
        <v>303972</v>
      </c>
    </row>
    <row r="21" spans="1:12">
      <c r="A21" s="4" t="s">
        <v>140</v>
      </c>
      <c r="B21" s="7" t="n">
        <v>1.45</v>
      </c>
      <c r="C21" s="7" t="n">
        <v>1.62</v>
      </c>
      <c r="D21" s="7" t="n">
        <v>1.48</v>
      </c>
      <c r="E21" s="7" t="n">
        <v>2.11</v>
      </c>
      <c r="F21" s="7" t="n">
        <v>1.75</v>
      </c>
      <c r="G21" s="7" t="n">
        <v>1.39</v>
      </c>
      <c r="H21" s="7" t="n">
        <v>1.31</v>
      </c>
      <c r="I21" s="7" t="n">
        <v>1.28</v>
      </c>
      <c r="J21" s="7" t="n">
        <v>6.66</v>
      </c>
      <c r="K21" s="7" t="n">
        <v>5.83</v>
      </c>
      <c r="L21" s="7" t="n">
        <v>3.36</v>
      </c>
    </row>
    <row r="22" spans="1:12">
      <c r="A22" s="4" t="s">
        <v>141</v>
      </c>
      <c r="B22" s="7" t="n">
        <v>1.44</v>
      </c>
      <c r="C22" s="7" t="n">
        <v>1.6</v>
      </c>
      <c r="D22" s="7" t="n">
        <v>1.47</v>
      </c>
      <c r="E22" s="7" t="n">
        <v>2.08</v>
      </c>
      <c r="F22" s="7" t="n">
        <v>1.7</v>
      </c>
      <c r="G22" s="7" t="n">
        <v>1.36</v>
      </c>
      <c r="H22" s="7" t="n">
        <v>1.28</v>
      </c>
      <c r="I22" s="7" t="n">
        <v>1.24</v>
      </c>
      <c r="J22" s="7" t="n">
        <v>6.59</v>
      </c>
      <c r="K22" s="7" t="n">
        <v>5.66</v>
      </c>
      <c r="L22" s="7" t="n">
        <v>3.31</v>
      </c>
    </row>
    <row r="23" spans="1:12">
      <c r="A23" s="3" t="s">
        <v>142</v>
      </c>
    </row>
    <row r="24" spans="1:12">
      <c r="A24" s="4" t="s">
        <v>143</v>
      </c>
      <c r="B24" s="5" t="n">
        <v>84802</v>
      </c>
      <c r="C24" s="5" t="n">
        <v>84765</v>
      </c>
      <c r="D24" s="5" t="n">
        <v>84750</v>
      </c>
      <c r="E24" s="5" t="n">
        <v>84253</v>
      </c>
      <c r="F24" s="5" t="n">
        <v>86968</v>
      </c>
      <c r="G24" s="5" t="n">
        <v>88796</v>
      </c>
      <c r="H24" s="5" t="n">
        <v>89112</v>
      </c>
      <c r="I24" s="5" t="n">
        <v>90075</v>
      </c>
      <c r="J24" s="5" t="n">
        <v>84644</v>
      </c>
      <c r="K24" s="5" t="n">
        <v>87179</v>
      </c>
      <c r="L24" s="5" t="n">
        <v>90336</v>
      </c>
    </row>
    <row r="25" spans="1:12">
      <c r="A25" s="4" t="s">
        <v>144</v>
      </c>
      <c r="B25" s="5" t="n">
        <v>85546</v>
      </c>
      <c r="C25" s="5" t="n">
        <v>85550</v>
      </c>
      <c r="D25" s="5" t="n">
        <v>85393</v>
      </c>
      <c r="E25" s="5" t="n">
        <v>85649</v>
      </c>
      <c r="F25" s="5" t="n">
        <v>89495</v>
      </c>
      <c r="G25" s="5" t="n">
        <v>91372</v>
      </c>
      <c r="H25" s="5" t="n">
        <v>91586</v>
      </c>
      <c r="I25" s="5" t="n">
        <v>92587</v>
      </c>
      <c r="J25" s="5" t="n">
        <v>85536</v>
      </c>
      <c r="K25" s="5" t="n">
        <v>89701</v>
      </c>
      <c r="L25" s="5" t="n">
        <v>9191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440</v>
      </c>
      <c r="B1" s="2" t="s">
        <v>1</v>
      </c>
    </row>
    <row r="2" spans="1:3">
      <c r="B2" s="2" t="s">
        <v>2</v>
      </c>
      <c r="C2" s="2" t="s">
        <v>67</v>
      </c>
    </row>
    <row r="3" spans="1:3">
      <c r="A3" s="3" t="s">
        <v>233</v>
      </c>
    </row>
    <row r="4" spans="1:3">
      <c r="A4" s="4" t="s">
        <v>441</v>
      </c>
      <c r="B4" s="8" t="n">
        <v>522.7</v>
      </c>
      <c r="C4" s="8" t="n">
        <v>478.8</v>
      </c>
    </row>
    <row r="5" spans="1:3">
      <c r="A5" s="4" t="s">
        <v>442</v>
      </c>
      <c r="B5" s="4" t="s">
        <v>4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83</v>
      </c>
    </row>
    <row r="2" spans="1:2">
      <c r="A2" s="3" t="s">
        <v>445</v>
      </c>
    </row>
    <row r="3" spans="1:2">
      <c r="A3" s="4" t="s">
        <v>446</v>
      </c>
      <c r="B3" s="6" t="n">
        <v>580920</v>
      </c>
    </row>
    <row r="4" spans="1:2">
      <c r="A4" s="4" t="s">
        <v>447</v>
      </c>
    </row>
    <row r="5" spans="1:2">
      <c r="A5" s="3" t="s">
        <v>445</v>
      </c>
    </row>
    <row r="6" spans="1:2">
      <c r="A6" s="4" t="s">
        <v>446</v>
      </c>
      <c r="B6" s="5" t="n">
        <v>324998</v>
      </c>
    </row>
    <row r="7" spans="1:2">
      <c r="A7" s="4" t="s">
        <v>448</v>
      </c>
    </row>
    <row r="8" spans="1:2">
      <c r="A8" s="3" t="s">
        <v>445</v>
      </c>
    </row>
    <row r="9" spans="1:2">
      <c r="A9" s="4" t="s">
        <v>446</v>
      </c>
      <c r="B9" s="5" t="n">
        <v>172953</v>
      </c>
    </row>
    <row r="10" spans="1:2">
      <c r="A10" s="4" t="s">
        <v>449</v>
      </c>
    </row>
    <row r="11" spans="1:2">
      <c r="A11" s="3" t="s">
        <v>445</v>
      </c>
    </row>
    <row r="12" spans="1:2">
      <c r="A12" s="4" t="s">
        <v>446</v>
      </c>
      <c r="B12" s="5" t="n">
        <v>65253</v>
      </c>
    </row>
    <row r="13" spans="1:2">
      <c r="A13" s="4" t="s">
        <v>450</v>
      </c>
    </row>
    <row r="14" spans="1:2">
      <c r="A14" s="3" t="s">
        <v>445</v>
      </c>
    </row>
    <row r="15" spans="1:2">
      <c r="A15" s="4" t="s">
        <v>446</v>
      </c>
      <c r="B15" s="6" t="n">
        <v>177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83</v>
      </c>
    </row>
    <row r="2" spans="1:2">
      <c r="A2" s="3" t="s">
        <v>233</v>
      </c>
    </row>
    <row r="3" spans="1:2">
      <c r="A3" s="4" t="s">
        <v>446</v>
      </c>
      <c r="B3" s="6" t="n">
        <v>580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2</v>
      </c>
    </row>
    <row r="2" spans="1:2">
      <c r="A2" s="4" t="s">
        <v>447</v>
      </c>
    </row>
    <row r="3" spans="1:2">
      <c r="A3" s="3" t="s">
        <v>445</v>
      </c>
    </row>
    <row r="4" spans="1:2">
      <c r="A4" s="4" t="s">
        <v>453</v>
      </c>
      <c r="B4" s="4" t="s">
        <v>454</v>
      </c>
    </row>
    <row r="5" spans="1:2">
      <c r="A5" s="4" t="s">
        <v>448</v>
      </c>
    </row>
    <row r="6" spans="1:2">
      <c r="A6" s="3" t="s">
        <v>445</v>
      </c>
    </row>
    <row r="7" spans="1:2">
      <c r="A7" s="4" t="s">
        <v>453</v>
      </c>
      <c r="B7" s="4" t="s">
        <v>454</v>
      </c>
    </row>
    <row r="8" spans="1:2">
      <c r="A8" s="4" t="s">
        <v>449</v>
      </c>
    </row>
    <row r="9" spans="1:2">
      <c r="A9" s="3" t="s">
        <v>445</v>
      </c>
    </row>
    <row r="10" spans="1:2">
      <c r="A10" s="4" t="s">
        <v>453</v>
      </c>
      <c r="B10" s="4" t="s">
        <v>454</v>
      </c>
    </row>
    <row r="11" spans="1:2">
      <c r="A11" s="4" t="s">
        <v>450</v>
      </c>
    </row>
    <row r="12" spans="1:2">
      <c r="A12" s="3" t="s">
        <v>445</v>
      </c>
    </row>
    <row r="13" spans="1:2">
      <c r="A13" s="4" t="s">
        <v>453</v>
      </c>
      <c r="B13" s="4" t="s">
        <v>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236</v>
      </c>
    </row>
    <row r="4" spans="1:12">
      <c r="A4" s="4" t="s">
        <v>139</v>
      </c>
      <c r="B4" s="6" t="n">
        <v>122783</v>
      </c>
      <c r="C4" s="6" t="n">
        <v>136983</v>
      </c>
      <c r="D4" s="6" t="n">
        <v>125690</v>
      </c>
      <c r="E4" s="6" t="n">
        <v>178192</v>
      </c>
      <c r="F4" s="6" t="n">
        <v>152132</v>
      </c>
      <c r="G4" s="6" t="n">
        <v>123832</v>
      </c>
      <c r="H4" s="6" t="n">
        <v>116829</v>
      </c>
      <c r="I4" s="6" t="n">
        <v>115092</v>
      </c>
      <c r="J4" s="6" t="n">
        <v>563648</v>
      </c>
      <c r="K4" s="6" t="n">
        <v>507885</v>
      </c>
      <c r="L4" s="6" t="n">
        <v>303972</v>
      </c>
    </row>
    <row r="5" spans="1:12">
      <c r="A5" s="4" t="s">
        <v>456</v>
      </c>
      <c r="B5" s="5" t="n">
        <v>84802</v>
      </c>
      <c r="C5" s="5" t="n">
        <v>84765</v>
      </c>
      <c r="D5" s="5" t="n">
        <v>84750</v>
      </c>
      <c r="E5" s="5" t="n">
        <v>84253</v>
      </c>
      <c r="F5" s="5" t="n">
        <v>86968</v>
      </c>
      <c r="G5" s="5" t="n">
        <v>88796</v>
      </c>
      <c r="H5" s="5" t="n">
        <v>89112</v>
      </c>
      <c r="I5" s="5" t="n">
        <v>90075</v>
      </c>
      <c r="J5" s="5" t="n">
        <v>84644</v>
      </c>
      <c r="K5" s="5" t="n">
        <v>87179</v>
      </c>
      <c r="L5" s="5" t="n">
        <v>90336</v>
      </c>
    </row>
    <row r="6" spans="1:12">
      <c r="A6" s="3" t="s">
        <v>457</v>
      </c>
    </row>
    <row r="7" spans="1:12">
      <c r="A7" s="4" t="s">
        <v>458</v>
      </c>
      <c r="J7" s="5" t="n">
        <v>892</v>
      </c>
      <c r="K7" s="5" t="n">
        <v>2522</v>
      </c>
      <c r="L7" s="5" t="n">
        <v>1578</v>
      </c>
    </row>
    <row r="8" spans="1:12">
      <c r="A8" s="4" t="s">
        <v>459</v>
      </c>
      <c r="B8" s="5" t="n">
        <v>85546</v>
      </c>
      <c r="C8" s="5" t="n">
        <v>85550</v>
      </c>
      <c r="D8" s="5" t="n">
        <v>85393</v>
      </c>
      <c r="E8" s="5" t="n">
        <v>85649</v>
      </c>
      <c r="F8" s="5" t="n">
        <v>89495</v>
      </c>
      <c r="G8" s="5" t="n">
        <v>91372</v>
      </c>
      <c r="H8" s="5" t="n">
        <v>91586</v>
      </c>
      <c r="I8" s="5" t="n">
        <v>92587</v>
      </c>
      <c r="J8" s="5" t="n">
        <v>85536</v>
      </c>
      <c r="K8" s="5" t="n">
        <v>89701</v>
      </c>
      <c r="L8" s="5" t="n">
        <v>91914</v>
      </c>
    </row>
    <row r="9" spans="1:12">
      <c r="A9" s="4" t="s">
        <v>140</v>
      </c>
      <c r="B9" s="7" t="n">
        <v>1.45</v>
      </c>
      <c r="C9" s="7" t="n">
        <v>1.62</v>
      </c>
      <c r="D9" s="7" t="n">
        <v>1.48</v>
      </c>
      <c r="E9" s="7" t="n">
        <v>2.11</v>
      </c>
      <c r="F9" s="7" t="n">
        <v>1.75</v>
      </c>
      <c r="G9" s="7" t="n">
        <v>1.39</v>
      </c>
      <c r="H9" s="7" t="n">
        <v>1.31</v>
      </c>
      <c r="I9" s="7" t="n">
        <v>1.28</v>
      </c>
      <c r="J9" s="7" t="n">
        <v>6.66</v>
      </c>
      <c r="K9" s="7" t="n">
        <v>5.83</v>
      </c>
      <c r="L9" s="7" t="n">
        <v>3.36</v>
      </c>
    </row>
    <row r="10" spans="1:12">
      <c r="A10" s="4" t="s">
        <v>141</v>
      </c>
      <c r="B10" s="7" t="n">
        <v>1.44</v>
      </c>
      <c r="C10" s="7" t="n">
        <v>1.6</v>
      </c>
      <c r="D10" s="7" t="n">
        <v>1.47</v>
      </c>
      <c r="E10" s="7" t="n">
        <v>2.08</v>
      </c>
      <c r="F10" s="7" t="n">
        <v>1.7</v>
      </c>
      <c r="G10" s="7" t="n">
        <v>1.36</v>
      </c>
      <c r="H10" s="7" t="n">
        <v>1.28</v>
      </c>
      <c r="I10" s="7" t="n">
        <v>1.24</v>
      </c>
      <c r="J10" s="7" t="n">
        <v>6.59</v>
      </c>
      <c r="K10" s="7" t="n">
        <v>5.66</v>
      </c>
      <c r="L10" s="7" t="n">
        <v>3.3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7"/>
    <col customWidth="1" max="7" min="7" width="16"/>
    <col customWidth="1" max="8" min="8" width="16"/>
    <col customWidth="1" max="9" min="9" width="16"/>
    <col customWidth="1" max="10" min="10" width="16"/>
  </cols>
  <sheetData>
    <row r="1" spans="1:10">
      <c r="A1" s="1" t="s">
        <v>460</v>
      </c>
      <c r="B1" s="2" t="s">
        <v>461</v>
      </c>
      <c r="C1" s="2" t="s">
        <v>462</v>
      </c>
      <c r="D1" s="2" t="s">
        <v>463</v>
      </c>
      <c r="E1" s="2" t="s">
        <v>2</v>
      </c>
      <c r="F1" s="2" t="s">
        <v>464</v>
      </c>
      <c r="G1" s="2" t="s">
        <v>465</v>
      </c>
      <c r="H1" s="2" t="s">
        <v>466</v>
      </c>
      <c r="I1" s="2" t="s">
        <v>467</v>
      </c>
      <c r="J1" s="2" t="s">
        <v>468</v>
      </c>
    </row>
    <row r="2" spans="1:10">
      <c r="A2" s="3" t="s">
        <v>469</v>
      </c>
    </row>
    <row r="3" spans="1:10">
      <c r="A3" s="4" t="s">
        <v>470</v>
      </c>
      <c r="E3" s="6" t="n">
        <v>3100000000</v>
      </c>
    </row>
    <row r="4" spans="1:10">
      <c r="A4" s="4" t="s">
        <v>471</v>
      </c>
      <c r="E4" s="5" t="n">
        <v>-16794000</v>
      </c>
    </row>
    <row r="5" spans="1:10">
      <c r="A5" s="4" t="s">
        <v>472</v>
      </c>
    </row>
    <row r="6" spans="1:10">
      <c r="A6" s="3" t="s">
        <v>469</v>
      </c>
    </row>
    <row r="7" spans="1:10">
      <c r="A7" s="4" t="s">
        <v>473</v>
      </c>
      <c r="E7" s="6" t="n">
        <v>28100000</v>
      </c>
    </row>
    <row r="8" spans="1:10">
      <c r="A8" s="4" t="s">
        <v>474</v>
      </c>
    </row>
    <row r="9" spans="1:10">
      <c r="A9" s="3" t="s">
        <v>469</v>
      </c>
    </row>
    <row r="10" spans="1:10">
      <c r="A10" s="4" t="s">
        <v>475</v>
      </c>
      <c r="B10" s="6" t="n">
        <v>400000000</v>
      </c>
      <c r="C10" s="6" t="n">
        <v>250000000</v>
      </c>
      <c r="D10" s="6" t="n">
        <v>220000000</v>
      </c>
      <c r="J10" s="6" t="n">
        <v>200000000</v>
      </c>
    </row>
    <row r="11" spans="1:10">
      <c r="A11" s="4" t="s">
        <v>476</v>
      </c>
      <c r="E11" s="4" t="s">
        <v>411</v>
      </c>
    </row>
    <row r="12" spans="1:10">
      <c r="A12" s="4" t="s">
        <v>477</v>
      </c>
      <c r="B12" s="4" t="s">
        <v>478</v>
      </c>
      <c r="C12" s="4" t="s">
        <v>478</v>
      </c>
      <c r="D12" s="4" t="s">
        <v>478</v>
      </c>
    </row>
    <row r="13" spans="1:10">
      <c r="A13" s="4" t="s">
        <v>479</v>
      </c>
    </row>
    <row r="14" spans="1:10">
      <c r="A14" s="3" t="s">
        <v>469</v>
      </c>
    </row>
    <row r="15" spans="1:10">
      <c r="A15" s="4" t="s">
        <v>470</v>
      </c>
      <c r="E15" s="6" t="n">
        <v>300000000</v>
      </c>
      <c r="F15" s="6" t="n">
        <v>500000000</v>
      </c>
    </row>
    <row r="16" spans="1:10">
      <c r="A16" s="4" t="s">
        <v>480</v>
      </c>
      <c r="E16" s="4" t="s">
        <v>481</v>
      </c>
    </row>
    <row r="17" spans="1:10">
      <c r="A17" s="4" t="s">
        <v>482</v>
      </c>
      <c r="E17" s="4" t="s">
        <v>483</v>
      </c>
    </row>
    <row r="18" spans="1:10">
      <c r="A18" s="4" t="s">
        <v>484</v>
      </c>
      <c r="E18" s="6" t="n">
        <v>3700000</v>
      </c>
    </row>
    <row r="19" spans="1:10">
      <c r="A19" s="4" t="s">
        <v>485</v>
      </c>
    </row>
    <row r="20" spans="1:10">
      <c r="A20" s="3" t="s">
        <v>469</v>
      </c>
    </row>
    <row r="21" spans="1:10">
      <c r="A21" s="4" t="s">
        <v>471</v>
      </c>
      <c r="E21" s="5" t="n">
        <v>13100000</v>
      </c>
    </row>
    <row r="22" spans="1:10">
      <c r="A22" s="4" t="s">
        <v>486</v>
      </c>
    </row>
    <row r="23" spans="1:10">
      <c r="A23" s="3" t="s">
        <v>469</v>
      </c>
    </row>
    <row r="24" spans="1:10">
      <c r="A24" s="4" t="s">
        <v>471</v>
      </c>
      <c r="E24" s="5" t="n">
        <v>16800000</v>
      </c>
    </row>
    <row r="25" spans="1:10">
      <c r="A25" s="4" t="s">
        <v>487</v>
      </c>
    </row>
    <row r="26" spans="1:10">
      <c r="A26" s="3" t="s">
        <v>469</v>
      </c>
    </row>
    <row r="27" spans="1:10">
      <c r="A27" s="4" t="s">
        <v>470</v>
      </c>
      <c r="E27" s="6" t="n">
        <v>800000000</v>
      </c>
    </row>
    <row r="28" spans="1:10">
      <c r="A28" s="4" t="s">
        <v>480</v>
      </c>
      <c r="E28" s="4" t="s">
        <v>488</v>
      </c>
    </row>
    <row r="29" spans="1:10">
      <c r="A29" s="4" t="s">
        <v>482</v>
      </c>
      <c r="E29" s="4" t="s">
        <v>489</v>
      </c>
    </row>
    <row r="30" spans="1:10">
      <c r="A30" s="4" t="s">
        <v>490</v>
      </c>
      <c r="E30" s="4" t="s">
        <v>491</v>
      </c>
    </row>
    <row r="31" spans="1:10">
      <c r="A31" s="4" t="s">
        <v>492</v>
      </c>
    </row>
    <row r="32" spans="1:10">
      <c r="A32" s="3" t="s">
        <v>469</v>
      </c>
    </row>
    <row r="33" spans="1:10">
      <c r="A33" s="4" t="s">
        <v>470</v>
      </c>
      <c r="E33" s="6" t="n">
        <v>500000000</v>
      </c>
    </row>
    <row r="34" spans="1:10">
      <c r="A34" s="4" t="s">
        <v>480</v>
      </c>
      <c r="E34" s="4" t="s">
        <v>493</v>
      </c>
    </row>
    <row r="35" spans="1:10">
      <c r="A35" s="4" t="s">
        <v>482</v>
      </c>
      <c r="E35" s="4" t="s">
        <v>494</v>
      </c>
    </row>
    <row r="36" spans="1:10">
      <c r="A36" s="4" t="s">
        <v>490</v>
      </c>
      <c r="E36" s="4" t="s">
        <v>495</v>
      </c>
    </row>
    <row r="37" spans="1:10">
      <c r="A37" s="4" t="s">
        <v>496</v>
      </c>
    </row>
    <row r="38" spans="1:10">
      <c r="A38" s="3" t="s">
        <v>469</v>
      </c>
    </row>
    <row r="39" spans="1:10">
      <c r="A39" s="4" t="s">
        <v>470</v>
      </c>
      <c r="E39" s="6" t="n">
        <v>500000000</v>
      </c>
      <c r="I39" s="6" t="n">
        <v>500000000</v>
      </c>
    </row>
    <row r="40" spans="1:10">
      <c r="A40" s="4" t="s">
        <v>480</v>
      </c>
      <c r="E40" s="4" t="s">
        <v>497</v>
      </c>
      <c r="I40" s="4" t="s">
        <v>497</v>
      </c>
    </row>
    <row r="41" spans="1:10">
      <c r="A41" s="4" t="s">
        <v>482</v>
      </c>
      <c r="E41" s="4" t="s">
        <v>498</v>
      </c>
    </row>
    <row r="42" spans="1:10">
      <c r="A42" s="4" t="s">
        <v>490</v>
      </c>
      <c r="E42" s="4" t="s">
        <v>499</v>
      </c>
    </row>
    <row r="43" spans="1:10">
      <c r="A43" s="4" t="s">
        <v>500</v>
      </c>
      <c r="E43" s="4" t="s">
        <v>501</v>
      </c>
    </row>
    <row r="44" spans="1:10">
      <c r="A44" s="4" t="s">
        <v>502</v>
      </c>
      <c r="E44" s="4" t="s">
        <v>503</v>
      </c>
    </row>
    <row r="45" spans="1:10">
      <c r="A45" s="4" t="s">
        <v>504</v>
      </c>
    </row>
    <row r="46" spans="1:10">
      <c r="A46" s="3" t="s">
        <v>469</v>
      </c>
    </row>
    <row r="47" spans="1:10">
      <c r="A47" s="4" t="s">
        <v>470</v>
      </c>
      <c r="E47" s="6" t="n">
        <v>1000000000</v>
      </c>
      <c r="F47" s="6" t="n">
        <v>1000000000</v>
      </c>
      <c r="G47" s="6" t="n">
        <v>500000000</v>
      </c>
      <c r="H47" s="6" t="n">
        <v>500000000</v>
      </c>
    </row>
    <row r="48" spans="1:10">
      <c r="A48" s="4" t="s">
        <v>480</v>
      </c>
      <c r="E48" s="4" t="s">
        <v>505</v>
      </c>
      <c r="F48" s="4" t="s">
        <v>505</v>
      </c>
    </row>
    <row r="49" spans="1:10">
      <c r="A49" s="4" t="s">
        <v>482</v>
      </c>
      <c r="E49" s="4" t="s">
        <v>506</v>
      </c>
    </row>
    <row r="50" spans="1:10">
      <c r="A50" s="4" t="s">
        <v>490</v>
      </c>
      <c r="E50" s="4" t="s">
        <v>507</v>
      </c>
    </row>
    <row r="51" spans="1:10">
      <c r="A51" s="4" t="s">
        <v>500</v>
      </c>
      <c r="E51" s="4" t="s">
        <v>501</v>
      </c>
    </row>
    <row r="52" spans="1:10">
      <c r="A52" s="4" t="s">
        <v>502</v>
      </c>
      <c r="E52" s="4" t="s">
        <v>508</v>
      </c>
    </row>
    <row r="53" spans="1:10">
      <c r="A53" s="4" t="s">
        <v>509</v>
      </c>
    </row>
    <row r="54" spans="1:10">
      <c r="A54" s="3" t="s">
        <v>469</v>
      </c>
    </row>
    <row r="55" spans="1:10">
      <c r="A55" s="4" t="s">
        <v>470</v>
      </c>
      <c r="E55" s="6" t="n">
        <v>3100000000</v>
      </c>
    </row>
    <row r="56" spans="1:10">
      <c r="A56" s="4" t="s">
        <v>510</v>
      </c>
    </row>
    <row r="57" spans="1:10">
      <c r="A57" s="3" t="s">
        <v>469</v>
      </c>
    </row>
    <row r="58" spans="1:10">
      <c r="A58" s="4" t="s">
        <v>473</v>
      </c>
      <c r="E58" s="6" t="n">
        <v>30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6"/>
    <col customWidth="1" max="6" min="6" width="15"/>
    <col customWidth="1" max="7" min="7" width="16"/>
  </cols>
  <sheetData>
    <row r="1" spans="1:7">
      <c r="A1" s="1" t="s">
        <v>511</v>
      </c>
      <c r="B1" s="2" t="s">
        <v>1</v>
      </c>
    </row>
    <row r="2" spans="1:7">
      <c r="B2" s="2" t="s">
        <v>2</v>
      </c>
      <c r="C2" s="2" t="s">
        <v>464</v>
      </c>
      <c r="D2" s="2" t="s">
        <v>465</v>
      </c>
      <c r="E2" s="2" t="s">
        <v>466</v>
      </c>
      <c r="F2" s="2" t="s">
        <v>67</v>
      </c>
      <c r="G2" s="2" t="s">
        <v>467</v>
      </c>
    </row>
    <row r="3" spans="1:7">
      <c r="A3" s="3" t="s">
        <v>512</v>
      </c>
    </row>
    <row r="4" spans="1:7">
      <c r="A4" s="4" t="s">
        <v>513</v>
      </c>
      <c r="B4" s="6" t="n">
        <v>3100000000</v>
      </c>
    </row>
    <row r="5" spans="1:7">
      <c r="A5" s="4" t="s">
        <v>514</v>
      </c>
      <c r="B5" s="5" t="n">
        <v>3071926000</v>
      </c>
      <c r="F5" s="6" t="n">
        <v>2575502000</v>
      </c>
    </row>
    <row r="6" spans="1:7">
      <c r="A6" s="4" t="s">
        <v>515</v>
      </c>
      <c r="B6" s="6" t="n">
        <v>3236017000</v>
      </c>
      <c r="F6" s="5" t="n">
        <v>2574929000</v>
      </c>
    </row>
    <row r="7" spans="1:7">
      <c r="A7" s="4" t="s">
        <v>479</v>
      </c>
    </row>
    <row r="8" spans="1:7">
      <c r="A8" s="3" t="s">
        <v>512</v>
      </c>
    </row>
    <row r="9" spans="1:7">
      <c r="A9" s="4" t="s">
        <v>516</v>
      </c>
      <c r="B9" s="4" t="s">
        <v>483</v>
      </c>
    </row>
    <row r="10" spans="1:7">
      <c r="A10" s="4" t="s">
        <v>513</v>
      </c>
      <c r="B10" s="6" t="n">
        <v>300000000</v>
      </c>
      <c r="C10" s="6" t="n">
        <v>500000000</v>
      </c>
    </row>
    <row r="11" spans="1:7">
      <c r="A11" s="4" t="s">
        <v>514</v>
      </c>
      <c r="B11" s="5" t="n">
        <v>297835000</v>
      </c>
      <c r="F11" s="5" t="n">
        <v>793054000</v>
      </c>
    </row>
    <row r="12" spans="1:7">
      <c r="A12" s="4" t="s">
        <v>515</v>
      </c>
      <c r="B12" s="6" t="n">
        <v>309225000</v>
      </c>
      <c r="F12" s="5" t="n">
        <v>802576000</v>
      </c>
    </row>
    <row r="13" spans="1:7">
      <c r="A13" s="4" t="s">
        <v>487</v>
      </c>
    </row>
    <row r="14" spans="1:7">
      <c r="A14" s="3" t="s">
        <v>512</v>
      </c>
    </row>
    <row r="15" spans="1:7">
      <c r="A15" s="4" t="s">
        <v>516</v>
      </c>
      <c r="B15" s="4" t="s">
        <v>489</v>
      </c>
    </row>
    <row r="16" spans="1:7">
      <c r="A16" s="4" t="s">
        <v>513</v>
      </c>
      <c r="B16" s="6" t="n">
        <v>800000000</v>
      </c>
    </row>
    <row r="17" spans="1:7">
      <c r="A17" s="4" t="s">
        <v>514</v>
      </c>
      <c r="B17" s="5" t="n">
        <v>794063000</v>
      </c>
      <c r="F17" s="5" t="n">
        <v>793016000</v>
      </c>
    </row>
    <row r="18" spans="1:7">
      <c r="A18" s="4" t="s">
        <v>515</v>
      </c>
      <c r="B18" s="6" t="n">
        <v>840872000</v>
      </c>
      <c r="F18" s="5" t="n">
        <v>807088000</v>
      </c>
    </row>
    <row r="19" spans="1:7">
      <c r="A19" s="4" t="s">
        <v>492</v>
      </c>
    </row>
    <row r="20" spans="1:7">
      <c r="A20" s="3" t="s">
        <v>512</v>
      </c>
    </row>
    <row r="21" spans="1:7">
      <c r="A21" s="4" t="s">
        <v>516</v>
      </c>
      <c r="B21" s="4" t="s">
        <v>494</v>
      </c>
    </row>
    <row r="22" spans="1:7">
      <c r="A22" s="4" t="s">
        <v>513</v>
      </c>
      <c r="B22" s="6" t="n">
        <v>500000000</v>
      </c>
    </row>
    <row r="23" spans="1:7">
      <c r="A23" s="4" t="s">
        <v>514</v>
      </c>
      <c r="B23" s="5" t="n">
        <v>495587000</v>
      </c>
      <c r="F23" s="5" t="n">
        <v>494916000</v>
      </c>
    </row>
    <row r="24" spans="1:7">
      <c r="A24" s="4" t="s">
        <v>515</v>
      </c>
      <c r="B24" s="6" t="n">
        <v>525800000</v>
      </c>
      <c r="F24" s="5" t="n">
        <v>475520000</v>
      </c>
    </row>
    <row r="25" spans="1:7">
      <c r="A25" s="4" t="s">
        <v>496</v>
      </c>
    </row>
    <row r="26" spans="1:7">
      <c r="A26" s="3" t="s">
        <v>512</v>
      </c>
    </row>
    <row r="27" spans="1:7">
      <c r="A27" s="4" t="s">
        <v>516</v>
      </c>
      <c r="B27" s="4" t="s">
        <v>498</v>
      </c>
    </row>
    <row r="28" spans="1:7">
      <c r="A28" s="4" t="s">
        <v>513</v>
      </c>
      <c r="B28" s="6" t="n">
        <v>500000000</v>
      </c>
      <c r="G28" s="6" t="n">
        <v>500000000</v>
      </c>
    </row>
    <row r="29" spans="1:7">
      <c r="A29" s="4" t="s">
        <v>514</v>
      </c>
      <c r="B29" s="5" t="n">
        <v>495168000</v>
      </c>
      <c r="F29" s="5" t="n">
        <v>494516000</v>
      </c>
    </row>
    <row r="30" spans="1:7">
      <c r="A30" s="4" t="s">
        <v>515</v>
      </c>
      <c r="B30" s="6" t="n">
        <v>541300000</v>
      </c>
      <c r="F30" s="6" t="n">
        <v>489745000</v>
      </c>
    </row>
    <row r="31" spans="1:7">
      <c r="A31" s="4" t="s">
        <v>504</v>
      </c>
    </row>
    <row r="32" spans="1:7">
      <c r="A32" s="3" t="s">
        <v>512</v>
      </c>
    </row>
    <row r="33" spans="1:7">
      <c r="A33" s="4" t="s">
        <v>516</v>
      </c>
      <c r="B33" s="4" t="s">
        <v>506</v>
      </c>
    </row>
    <row r="34" spans="1:7">
      <c r="A34" s="4" t="s">
        <v>513</v>
      </c>
      <c r="B34" s="6" t="n">
        <v>1000000000</v>
      </c>
      <c r="C34" s="6" t="n">
        <v>1000000000</v>
      </c>
      <c r="D34" s="6" t="n">
        <v>500000000</v>
      </c>
      <c r="E34" s="6" t="n">
        <v>500000000</v>
      </c>
    </row>
    <row r="35" spans="1:7">
      <c r="A35" s="4" t="s">
        <v>514</v>
      </c>
      <c r="B35" s="5" t="n">
        <v>989273000</v>
      </c>
    </row>
    <row r="36" spans="1:7">
      <c r="A36" s="4" t="s">
        <v>515</v>
      </c>
      <c r="B36" s="6" t="n">
        <v>10188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17</v>
      </c>
      <c r="B1" s="2" t="s">
        <v>2</v>
      </c>
      <c r="C1" s="2" t="s">
        <v>464</v>
      </c>
      <c r="D1" s="2" t="s">
        <v>467</v>
      </c>
    </row>
    <row r="2" spans="1:4">
      <c r="A2" s="4" t="s">
        <v>479</v>
      </c>
    </row>
    <row r="3" spans="1:4">
      <c r="A3" s="3" t="s">
        <v>512</v>
      </c>
    </row>
    <row r="4" spans="1:4">
      <c r="A4" s="4" t="s">
        <v>480</v>
      </c>
      <c r="B4" s="4" t="s">
        <v>481</v>
      </c>
    </row>
    <row r="5" spans="1:4">
      <c r="A5" s="4" t="s">
        <v>487</v>
      </c>
    </row>
    <row r="6" spans="1:4">
      <c r="A6" s="3" t="s">
        <v>512</v>
      </c>
    </row>
    <row r="7" spans="1:4">
      <c r="A7" s="4" t="s">
        <v>480</v>
      </c>
      <c r="B7" s="4" t="s">
        <v>488</v>
      </c>
    </row>
    <row r="8" spans="1:4">
      <c r="A8" s="4" t="s">
        <v>492</v>
      </c>
    </row>
    <row r="9" spans="1:4">
      <c r="A9" s="3" t="s">
        <v>512</v>
      </c>
    </row>
    <row r="10" spans="1:4">
      <c r="A10" s="4" t="s">
        <v>480</v>
      </c>
      <c r="B10" s="4" t="s">
        <v>493</v>
      </c>
    </row>
    <row r="11" spans="1:4">
      <c r="A11" s="4" t="s">
        <v>496</v>
      </c>
    </row>
    <row r="12" spans="1:4">
      <c r="A12" s="3" t="s">
        <v>512</v>
      </c>
    </row>
    <row r="13" spans="1:4">
      <c r="A13" s="4" t="s">
        <v>480</v>
      </c>
      <c r="B13" s="4" t="s">
        <v>497</v>
      </c>
      <c r="D13" s="4" t="s">
        <v>497</v>
      </c>
    </row>
    <row r="14" spans="1:4">
      <c r="A14" s="4" t="s">
        <v>504</v>
      </c>
    </row>
    <row r="15" spans="1:4">
      <c r="A15" s="3" t="s">
        <v>512</v>
      </c>
    </row>
    <row r="16" spans="1:4">
      <c r="A16" s="4" t="s">
        <v>480</v>
      </c>
      <c r="B16" s="4" t="s">
        <v>505</v>
      </c>
      <c r="C16" s="4" t="s">
        <v>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18</v>
      </c>
      <c r="B1" s="2" t="s">
        <v>1</v>
      </c>
    </row>
    <row r="2" spans="1:4">
      <c r="B2" s="2" t="s">
        <v>2</v>
      </c>
      <c r="C2" s="2" t="s">
        <v>67</v>
      </c>
      <c r="D2" s="2" t="s">
        <v>121</v>
      </c>
    </row>
    <row r="3" spans="1:4">
      <c r="A3" s="3" t="s">
        <v>519</v>
      </c>
    </row>
    <row r="4" spans="1:4">
      <c r="A4" s="4" t="s">
        <v>520</v>
      </c>
      <c r="C4" s="8" t="n">
        <v>25.3</v>
      </c>
      <c r="D4" s="8" t="n">
        <v>24.2</v>
      </c>
    </row>
    <row r="5" spans="1:4">
      <c r="A5" s="4" t="s">
        <v>521</v>
      </c>
      <c r="B5" s="8" t="n">
        <v>35.6</v>
      </c>
    </row>
    <row r="6" spans="1:4">
      <c r="A6" s="4" t="s">
        <v>522</v>
      </c>
      <c r="B6" s="4" t="s">
        <v>61</v>
      </c>
    </row>
    <row r="7" spans="1:4">
      <c r="A7" s="4" t="s">
        <v>523</v>
      </c>
      <c r="B7" s="4" t="s">
        <v>524</v>
      </c>
    </row>
    <row r="8" spans="1:4">
      <c r="A8" s="4" t="s">
        <v>525</v>
      </c>
      <c r="B8" s="4" t="s">
        <v>61</v>
      </c>
    </row>
    <row r="9" spans="1:4">
      <c r="A9" s="4" t="s">
        <v>526</v>
      </c>
      <c r="B9" s="4" t="s">
        <v>527</v>
      </c>
    </row>
    <row r="10" spans="1:4">
      <c r="A10" s="4" t="s">
        <v>528</v>
      </c>
    </row>
    <row r="11" spans="1:4">
      <c r="A11" s="3" t="s">
        <v>519</v>
      </c>
    </row>
    <row r="12" spans="1:4">
      <c r="A12" s="4" t="s">
        <v>529</v>
      </c>
      <c r="B12" s="4" t="s">
        <v>530</v>
      </c>
    </row>
    <row r="13" spans="1:4">
      <c r="A13" s="4" t="s">
        <v>531</v>
      </c>
      <c r="B13" s="4" t="s">
        <v>532</v>
      </c>
    </row>
    <row r="14" spans="1:4">
      <c r="A14" s="4" t="s">
        <v>533</v>
      </c>
      <c r="B14" s="4" t="s">
        <v>4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9"/>
  </cols>
  <sheetData>
    <row r="1" spans="1:2">
      <c r="A1" s="1" t="s">
        <v>534</v>
      </c>
      <c r="B1" s="2" t="s">
        <v>183</v>
      </c>
    </row>
    <row r="2" spans="1:2">
      <c r="A2" s="3" t="s">
        <v>535</v>
      </c>
    </row>
    <row r="3" spans="1:2">
      <c r="A3" s="4" t="s">
        <v>536</v>
      </c>
      <c r="B3" s="6" t="n">
        <v>28162</v>
      </c>
    </row>
    <row r="4" spans="1:2">
      <c r="A4" s="4" t="s">
        <v>537</v>
      </c>
      <c r="B4" s="5" t="n">
        <v>27562</v>
      </c>
    </row>
    <row r="5" spans="1:2">
      <c r="A5" s="4" t="s">
        <v>538</v>
      </c>
      <c r="B5" s="5" t="n">
        <v>23801</v>
      </c>
    </row>
    <row r="6" spans="1:2">
      <c r="A6" s="4" t="s">
        <v>539</v>
      </c>
      <c r="B6" s="5" t="n">
        <v>22678</v>
      </c>
    </row>
    <row r="7" spans="1:2">
      <c r="A7" s="4" t="s">
        <v>540</v>
      </c>
      <c r="B7" s="5" t="n">
        <v>17231</v>
      </c>
    </row>
    <row r="8" spans="1:2">
      <c r="A8" s="4" t="s">
        <v>541</v>
      </c>
      <c r="B8" s="5" t="n">
        <v>101782</v>
      </c>
    </row>
    <row r="9" spans="1:2">
      <c r="A9" s="4" t="s">
        <v>542</v>
      </c>
      <c r="B9" s="5" t="n">
        <v>221216</v>
      </c>
    </row>
    <row r="10" spans="1:2">
      <c r="A10" s="4" t="s">
        <v>543</v>
      </c>
      <c r="B10" s="5" t="n">
        <v>-34928</v>
      </c>
    </row>
    <row r="11" spans="1:2">
      <c r="A11" s="4" t="s">
        <v>544</v>
      </c>
      <c r="B11" s="5" t="n">
        <v>186288</v>
      </c>
    </row>
    <row r="12" spans="1:2">
      <c r="A12" s="4" t="s">
        <v>85</v>
      </c>
      <c r="B12" s="6" t="n">
        <v>22144</v>
      </c>
    </row>
    <row r="13" spans="1:2">
      <c r="A13" s="4" t="s">
        <v>545</v>
      </c>
      <c r="B13" s="4" t="s">
        <v>546</v>
      </c>
    </row>
    <row r="14" spans="1:2">
      <c r="A14" s="4" t="s">
        <v>89</v>
      </c>
      <c r="B14" s="6" t="n">
        <v>1641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5</v>
      </c>
      <c r="B1" s="2" t="s">
        <v>1</v>
      </c>
    </row>
    <row r="2" spans="1:4">
      <c r="B2" s="2" t="s">
        <v>2</v>
      </c>
      <c r="C2" s="2" t="s">
        <v>67</v>
      </c>
      <c r="D2" s="2" t="s">
        <v>121</v>
      </c>
    </row>
    <row r="3" spans="1:4">
      <c r="A3" s="3" t="s">
        <v>146</v>
      </c>
    </row>
    <row r="4" spans="1:4">
      <c r="A4" s="4" t="s">
        <v>139</v>
      </c>
      <c r="B4" s="6" t="n">
        <v>563648</v>
      </c>
      <c r="C4" s="6" t="n">
        <v>507885</v>
      </c>
      <c r="D4" s="6" t="n">
        <v>303972</v>
      </c>
    </row>
    <row r="5" spans="1:4">
      <c r="A5" s="3" t="s">
        <v>147</v>
      </c>
    </row>
    <row r="6" spans="1:4">
      <c r="A6" s="4" t="s">
        <v>148</v>
      </c>
      <c r="B6" s="5" t="n">
        <v>2037</v>
      </c>
      <c r="C6" s="5" t="n">
        <v>-14113</v>
      </c>
      <c r="D6" s="5" t="n">
        <v>13358</v>
      </c>
    </row>
    <row r="7" spans="1:4">
      <c r="A7" s="4" t="s">
        <v>149</v>
      </c>
      <c r="B7" s="5" t="n">
        <v>-776</v>
      </c>
    </row>
    <row r="8" spans="1:4">
      <c r="A8" s="4" t="s">
        <v>150</v>
      </c>
      <c r="B8" s="5" t="n">
        <v>1261</v>
      </c>
      <c r="C8" s="5" t="n">
        <v>-14113</v>
      </c>
      <c r="D8" s="5" t="n">
        <v>13358</v>
      </c>
    </row>
    <row r="9" spans="1:4">
      <c r="A9" s="4" t="s">
        <v>151</v>
      </c>
      <c r="B9" s="5" t="n">
        <v>-6477</v>
      </c>
      <c r="C9" s="5" t="n">
        <v>2351</v>
      </c>
      <c r="D9" s="5" t="n">
        <v>-525</v>
      </c>
    </row>
    <row r="10" spans="1:4">
      <c r="A10" s="4" t="s">
        <v>149</v>
      </c>
      <c r="B10" s="5" t="n">
        <v>1036</v>
      </c>
      <c r="C10" s="5" t="n">
        <v>-227</v>
      </c>
      <c r="D10" s="5" t="n">
        <v>-445</v>
      </c>
    </row>
    <row r="11" spans="1:4">
      <c r="A11" s="4" t="s">
        <v>152</v>
      </c>
      <c r="B11" s="5" t="n">
        <v>-5441</v>
      </c>
      <c r="C11" s="5" t="n">
        <v>2124</v>
      </c>
      <c r="D11" s="5" t="n">
        <v>-970</v>
      </c>
    </row>
    <row r="12" spans="1:4">
      <c r="A12" s="4" t="s">
        <v>153</v>
      </c>
      <c r="C12" s="5" t="n">
        <v>1937</v>
      </c>
    </row>
    <row r="13" spans="1:4">
      <c r="A13" s="4" t="s">
        <v>154</v>
      </c>
      <c r="C13" s="5" t="n">
        <v>1937</v>
      </c>
    </row>
    <row r="14" spans="1:4">
      <c r="A14" s="4" t="s">
        <v>155</v>
      </c>
      <c r="B14" s="5" t="n">
        <v>-4180</v>
      </c>
      <c r="C14" s="5" t="n">
        <v>-10052</v>
      </c>
      <c r="D14" s="5" t="n">
        <v>12388</v>
      </c>
    </row>
    <row r="15" spans="1:4">
      <c r="A15" s="4" t="s">
        <v>156</v>
      </c>
      <c r="B15" s="6" t="n">
        <v>559468</v>
      </c>
      <c r="C15" s="6" t="n">
        <v>497833</v>
      </c>
      <c r="D15" s="6" t="n">
        <v>316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47</v>
      </c>
      <c r="B1" s="2" t="s">
        <v>2</v>
      </c>
    </row>
    <row r="2" spans="1:2">
      <c r="A2" s="3" t="s">
        <v>242</v>
      </c>
    </row>
    <row r="3" spans="1:2">
      <c r="A3" s="4" t="s">
        <v>548</v>
      </c>
      <c r="B3" s="4" t="s">
        <v>549</v>
      </c>
    </row>
    <row r="4" spans="1:2">
      <c r="A4" s="4" t="s">
        <v>550</v>
      </c>
      <c r="B4" s="4" t="s">
        <v>5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183</v>
      </c>
    </row>
    <row r="3" spans="1:2">
      <c r="A3" s="3" t="s">
        <v>242</v>
      </c>
    </row>
    <row r="4" spans="1:2">
      <c r="A4" s="4" t="s">
        <v>553</v>
      </c>
      <c r="B4" s="6" t="n">
        <v>29886</v>
      </c>
    </row>
    <row r="5" spans="1:2">
      <c r="A5" s="4" t="s">
        <v>554</v>
      </c>
      <c r="B5" s="6" t="n">
        <v>2107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435</v>
      </c>
      <c r="C1" s="2" t="s">
        <v>2</v>
      </c>
    </row>
    <row r="2" spans="1:3">
      <c r="A2" s="3" t="s">
        <v>519</v>
      </c>
    </row>
    <row r="3" spans="1:3">
      <c r="A3" s="4" t="s">
        <v>554</v>
      </c>
      <c r="C3" s="6" t="n">
        <v>210784</v>
      </c>
    </row>
    <row r="4" spans="1:3">
      <c r="A4" s="4" t="s">
        <v>556</v>
      </c>
    </row>
    <row r="5" spans="1:3">
      <c r="A5" s="3" t="s">
        <v>519</v>
      </c>
    </row>
    <row r="6" spans="1:3">
      <c r="A6" s="4" t="s">
        <v>554</v>
      </c>
      <c r="B6" s="6" t="n">
        <v>197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7</v>
      </c>
    </row>
    <row r="3" spans="1:3">
      <c r="A3" s="3" t="s">
        <v>558</v>
      </c>
    </row>
    <row r="4" spans="1:3">
      <c r="A4" s="4" t="s">
        <v>559</v>
      </c>
      <c r="B4" s="6" t="n">
        <v>185794</v>
      </c>
      <c r="C4" s="6" t="n">
        <v>200414</v>
      </c>
    </row>
    <row r="5" spans="1:3">
      <c r="A5" s="4" t="s">
        <v>560</v>
      </c>
      <c r="B5" s="5" t="n">
        <v>12478</v>
      </c>
      <c r="C5" s="5" t="n">
        <v>12033</v>
      </c>
    </row>
    <row r="6" spans="1:3">
      <c r="A6" s="4" t="s">
        <v>561</v>
      </c>
      <c r="B6" s="5" t="n">
        <v>52339</v>
      </c>
      <c r="C6" s="5" t="n">
        <v>53429</v>
      </c>
    </row>
    <row r="7" spans="1:3">
      <c r="A7" s="4" t="s">
        <v>562</v>
      </c>
      <c r="B7" s="5" t="n">
        <v>8667</v>
      </c>
      <c r="C7" s="5" t="n">
        <v>10506</v>
      </c>
    </row>
    <row r="8" spans="1:3">
      <c r="A8" s="4" t="s">
        <v>563</v>
      </c>
      <c r="B8" s="5" t="n">
        <v>259278</v>
      </c>
      <c r="C8" s="5" t="n">
        <v>276382</v>
      </c>
    </row>
    <row r="9" spans="1:3">
      <c r="A9" s="4" t="s">
        <v>564</v>
      </c>
      <c r="B9" s="5" t="n">
        <v>-168570</v>
      </c>
      <c r="C9" s="5" t="n">
        <v>-185505</v>
      </c>
    </row>
    <row r="10" spans="1:3">
      <c r="A10" s="4" t="s">
        <v>74</v>
      </c>
      <c r="B10" s="6" t="n">
        <v>90708</v>
      </c>
      <c r="C10" s="6" t="n">
        <v>90877</v>
      </c>
    </row>
    <row r="11" spans="1:3">
      <c r="A11" s="4" t="s">
        <v>565</v>
      </c>
    </row>
    <row r="12" spans="1:3">
      <c r="A12" s="3" t="s">
        <v>558</v>
      </c>
    </row>
    <row r="13" spans="1:3">
      <c r="A13" s="4" t="s">
        <v>566</v>
      </c>
      <c r="B13" s="4" t="s">
        <v>567</v>
      </c>
    </row>
    <row r="14" spans="1:3">
      <c r="A14" s="4" t="s">
        <v>568</v>
      </c>
    </row>
    <row r="15" spans="1:3">
      <c r="A15" s="3" t="s">
        <v>558</v>
      </c>
    </row>
    <row r="16" spans="1:3">
      <c r="A16" s="4" t="s">
        <v>566</v>
      </c>
      <c r="B16" s="4" t="s">
        <v>411</v>
      </c>
    </row>
    <row r="17" spans="1:3">
      <c r="A17" s="4" t="s">
        <v>569</v>
      </c>
    </row>
    <row r="18" spans="1:3">
      <c r="A18" s="3" t="s">
        <v>558</v>
      </c>
    </row>
    <row r="19" spans="1:3">
      <c r="A19" s="4" t="s">
        <v>566</v>
      </c>
      <c r="B19" s="4" t="s">
        <v>570</v>
      </c>
    </row>
    <row r="20" spans="1:3">
      <c r="A20" s="4" t="s">
        <v>571</v>
      </c>
    </row>
    <row r="21" spans="1:3">
      <c r="A21" s="3" t="s">
        <v>558</v>
      </c>
    </row>
    <row r="22" spans="1:3">
      <c r="A22" s="4" t="s">
        <v>566</v>
      </c>
      <c r="B22" s="4" t="s">
        <v>478</v>
      </c>
    </row>
    <row r="23" spans="1:3">
      <c r="A23" s="4" t="s">
        <v>572</v>
      </c>
    </row>
    <row r="24" spans="1:3">
      <c r="A24" s="3" t="s">
        <v>558</v>
      </c>
    </row>
    <row r="25" spans="1:3">
      <c r="A25" s="4" t="s">
        <v>566</v>
      </c>
      <c r="B25" s="4" t="s">
        <v>5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245</v>
      </c>
    </row>
    <row r="4" spans="1:12">
      <c r="A4" s="4" t="s">
        <v>130</v>
      </c>
      <c r="B4" s="6" t="n">
        <v>7535</v>
      </c>
      <c r="C4" s="6" t="n">
        <v>7209</v>
      </c>
      <c r="D4" s="6" t="n">
        <v>7405</v>
      </c>
      <c r="E4" s="6" t="n">
        <v>7850</v>
      </c>
      <c r="F4" s="6" t="n">
        <v>8311</v>
      </c>
      <c r="G4" s="6" t="n">
        <v>7453</v>
      </c>
      <c r="H4" s="6" t="n">
        <v>7377</v>
      </c>
      <c r="I4" s="6" t="n">
        <v>8205</v>
      </c>
      <c r="J4" s="6" t="n">
        <v>29999</v>
      </c>
      <c r="K4" s="6" t="n">
        <v>31346</v>
      </c>
      <c r="L4" s="6" t="n">
        <v>3544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7</v>
      </c>
    </row>
    <row r="3" spans="1:3">
      <c r="A3" s="3" t="s">
        <v>576</v>
      </c>
    </row>
    <row r="4" spans="1:3">
      <c r="A4" s="4" t="s">
        <v>577</v>
      </c>
      <c r="B4" s="6" t="n">
        <v>1545761</v>
      </c>
      <c r="C4" s="6" t="n">
        <v>1560621</v>
      </c>
    </row>
    <row r="5" spans="1:3">
      <c r="A5" s="4" t="s">
        <v>578</v>
      </c>
      <c r="B5" s="5" t="n">
        <v>14567</v>
      </c>
      <c r="C5" s="5" t="n">
        <v>-11635</v>
      </c>
    </row>
    <row r="6" spans="1:3">
      <c r="A6" s="4" t="s">
        <v>579</v>
      </c>
      <c r="B6" s="5" t="n">
        <v>2540</v>
      </c>
      <c r="C6" s="5" t="n">
        <v>-3225</v>
      </c>
    </row>
    <row r="7" spans="1:3">
      <c r="A7" s="4" t="s">
        <v>580</v>
      </c>
      <c r="B7" s="5" t="n">
        <v>1562868</v>
      </c>
      <c r="C7" s="5" t="n">
        <v>1545761</v>
      </c>
    </row>
    <row r="8" spans="1:3">
      <c r="A8" s="4" t="s">
        <v>421</v>
      </c>
    </row>
    <row r="9" spans="1:3">
      <c r="A9" s="3" t="s">
        <v>576</v>
      </c>
    </row>
    <row r="10" spans="1:3">
      <c r="A10" s="4" t="s">
        <v>577</v>
      </c>
      <c r="B10" s="5" t="n">
        <v>1203404</v>
      </c>
      <c r="C10" s="5" t="n">
        <v>1205400</v>
      </c>
    </row>
    <row r="11" spans="1:3">
      <c r="A11" s="4" t="s">
        <v>579</v>
      </c>
      <c r="B11" s="5" t="n">
        <v>1290</v>
      </c>
      <c r="C11" s="5" t="n">
        <v>-1996</v>
      </c>
    </row>
    <row r="12" spans="1:3">
      <c r="A12" s="4" t="s">
        <v>580</v>
      </c>
      <c r="B12" s="5" t="n">
        <v>1204694</v>
      </c>
      <c r="C12" s="5" t="n">
        <v>1203404</v>
      </c>
    </row>
    <row r="13" spans="1:3">
      <c r="A13" s="4" t="s">
        <v>422</v>
      </c>
    </row>
    <row r="14" spans="1:3">
      <c r="A14" s="3" t="s">
        <v>576</v>
      </c>
    </row>
    <row r="15" spans="1:3">
      <c r="A15" s="4" t="s">
        <v>577</v>
      </c>
      <c r="B15" s="5" t="n">
        <v>290976</v>
      </c>
      <c r="C15" s="5" t="n">
        <v>302611</v>
      </c>
    </row>
    <row r="16" spans="1:3">
      <c r="A16" s="4" t="s">
        <v>578</v>
      </c>
      <c r="C16" s="5" t="n">
        <v>-11635</v>
      </c>
    </row>
    <row r="17" spans="1:3">
      <c r="A17" s="4" t="s">
        <v>580</v>
      </c>
      <c r="B17" s="5" t="n">
        <v>290976</v>
      </c>
      <c r="C17" s="5" t="n">
        <v>290976</v>
      </c>
    </row>
    <row r="18" spans="1:3">
      <c r="A18" s="4" t="s">
        <v>423</v>
      </c>
    </row>
    <row r="19" spans="1:3">
      <c r="A19" s="3" t="s">
        <v>576</v>
      </c>
    </row>
    <row r="20" spans="1:3">
      <c r="A20" s="4" t="s">
        <v>577</v>
      </c>
      <c r="B20" s="5" t="n">
        <v>51381</v>
      </c>
      <c r="C20" s="5" t="n">
        <v>52610</v>
      </c>
    </row>
    <row r="21" spans="1:3">
      <c r="A21" s="4" t="s">
        <v>578</v>
      </c>
      <c r="B21" s="5" t="n">
        <v>14567</v>
      </c>
    </row>
    <row r="22" spans="1:3">
      <c r="A22" s="4" t="s">
        <v>579</v>
      </c>
      <c r="B22" s="5" t="n">
        <v>1250</v>
      </c>
      <c r="C22" s="5" t="n">
        <v>-1229</v>
      </c>
    </row>
    <row r="23" spans="1:3">
      <c r="A23" s="4" t="s">
        <v>580</v>
      </c>
      <c r="B23" s="6" t="n">
        <v>67198</v>
      </c>
      <c r="C23" s="6" t="n">
        <v>513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83</v>
      </c>
    </row>
    <row r="2" spans="1:2">
      <c r="A2" s="4" t="s">
        <v>582</v>
      </c>
    </row>
    <row r="3" spans="1:2">
      <c r="A3" s="3" t="s">
        <v>576</v>
      </c>
    </row>
    <row r="4" spans="1:2">
      <c r="A4" s="4" t="s">
        <v>583</v>
      </c>
      <c r="B4" s="8" t="n">
        <v>2.9</v>
      </c>
    </row>
    <row r="5" spans="1:2">
      <c r="A5" s="4" t="s">
        <v>584</v>
      </c>
    </row>
    <row r="6" spans="1:2">
      <c r="A6" s="3" t="s">
        <v>576</v>
      </c>
    </row>
    <row r="7" spans="1:2">
      <c r="A7" s="4" t="s">
        <v>583</v>
      </c>
      <c r="B7" s="8" t="n">
        <v>8.69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576</v>
      </c>
    </row>
    <row r="4" spans="1:12">
      <c r="A4" s="4" t="s">
        <v>129</v>
      </c>
      <c r="B4" s="6" t="n">
        <v>13243</v>
      </c>
      <c r="C4" s="6" t="n">
        <v>12361</v>
      </c>
      <c r="D4" s="6" t="n">
        <v>12013</v>
      </c>
      <c r="E4" s="6" t="n">
        <v>11793</v>
      </c>
      <c r="F4" s="6" t="n">
        <v>11633</v>
      </c>
      <c r="G4" s="6" t="n">
        <v>11681</v>
      </c>
      <c r="H4" s="6" t="n">
        <v>19537</v>
      </c>
      <c r="I4" s="6" t="n">
        <v>11338</v>
      </c>
      <c r="J4" s="6" t="n">
        <v>49410</v>
      </c>
      <c r="K4" s="6" t="n">
        <v>54189</v>
      </c>
      <c r="L4" s="6" t="n">
        <v>44547</v>
      </c>
    </row>
    <row r="5" spans="1:12">
      <c r="A5" s="4" t="s">
        <v>390</v>
      </c>
      <c r="K5" s="5" t="n">
        <v>7900</v>
      </c>
    </row>
    <row r="6" spans="1:12">
      <c r="A6" s="4" t="s">
        <v>586</v>
      </c>
    </row>
    <row r="7" spans="1:12">
      <c r="A7" s="3" t="s">
        <v>576</v>
      </c>
    </row>
    <row r="8" spans="1:12">
      <c r="A8" s="4" t="s">
        <v>129</v>
      </c>
      <c r="J8" s="5" t="n">
        <v>34800</v>
      </c>
      <c r="K8" s="5" t="n">
        <v>44000</v>
      </c>
      <c r="L8" s="5" t="n">
        <v>39200</v>
      </c>
    </row>
    <row r="9" spans="1:12">
      <c r="A9" s="4" t="s">
        <v>587</v>
      </c>
    </row>
    <row r="10" spans="1:12">
      <c r="A10" s="3" t="s">
        <v>576</v>
      </c>
    </row>
    <row r="11" spans="1:12">
      <c r="A11" s="4" t="s">
        <v>129</v>
      </c>
      <c r="J11" s="6" t="n">
        <v>14600</v>
      </c>
      <c r="K11" s="6" t="n">
        <v>10200</v>
      </c>
      <c r="L11" s="6" t="n">
        <v>54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88</v>
      </c>
      <c r="B1" s="2" t="s">
        <v>1</v>
      </c>
    </row>
    <row r="2" spans="1:3">
      <c r="B2" s="2" t="s">
        <v>2</v>
      </c>
      <c r="C2" s="2" t="s">
        <v>67</v>
      </c>
    </row>
    <row r="3" spans="1:3">
      <c r="A3" s="3" t="s">
        <v>589</v>
      </c>
    </row>
    <row r="4" spans="1:3">
      <c r="A4" s="4" t="s">
        <v>590</v>
      </c>
      <c r="B4" s="6" t="n">
        <v>856346</v>
      </c>
      <c r="C4" s="6" t="n">
        <v>832339</v>
      </c>
    </row>
    <row r="5" spans="1:3">
      <c r="A5" s="4" t="s">
        <v>579</v>
      </c>
      <c r="B5" s="5" t="n">
        <v>-7615</v>
      </c>
      <c r="C5" s="5" t="n">
        <v>-9569</v>
      </c>
    </row>
    <row r="6" spans="1:3">
      <c r="A6" s="4" t="s">
        <v>591</v>
      </c>
      <c r="B6" s="5" t="n">
        <v>848731</v>
      </c>
      <c r="C6" s="5" t="n">
        <v>822770</v>
      </c>
    </row>
    <row r="7" spans="1:3">
      <c r="A7" s="4" t="s">
        <v>592</v>
      </c>
      <c r="B7" s="5" t="n">
        <v>-588811</v>
      </c>
      <c r="C7" s="5" t="n">
        <v>-544383</v>
      </c>
    </row>
    <row r="8" spans="1:3">
      <c r="A8" s="4" t="s">
        <v>579</v>
      </c>
      <c r="B8" s="5" t="n">
        <v>1567</v>
      </c>
      <c r="C8" s="5" t="n">
        <v>2416</v>
      </c>
    </row>
    <row r="9" spans="1:3">
      <c r="A9" s="4" t="s">
        <v>593</v>
      </c>
      <c r="B9" s="5" t="n">
        <v>-587244</v>
      </c>
      <c r="C9" s="5" t="n">
        <v>-541967</v>
      </c>
    </row>
    <row r="10" spans="1:3">
      <c r="A10" s="4" t="s">
        <v>594</v>
      </c>
      <c r="B10" s="5" t="n">
        <v>267535</v>
      </c>
      <c r="C10" s="5" t="n">
        <v>287956</v>
      </c>
    </row>
    <row r="11" spans="1:3">
      <c r="A11" s="4" t="s">
        <v>579</v>
      </c>
      <c r="B11" s="5" t="n">
        <v>-6048</v>
      </c>
      <c r="C11" s="5" t="n">
        <v>-7153</v>
      </c>
    </row>
    <row r="12" spans="1:3">
      <c r="A12" s="4" t="s">
        <v>595</v>
      </c>
      <c r="B12" s="5" t="n">
        <v>261487</v>
      </c>
      <c r="C12" s="5" t="n">
        <v>280803</v>
      </c>
    </row>
    <row r="13" spans="1:3">
      <c r="A13" s="4" t="s">
        <v>596</v>
      </c>
    </row>
    <row r="14" spans="1:3">
      <c r="A14" s="3" t="s">
        <v>589</v>
      </c>
    </row>
    <row r="15" spans="1:3">
      <c r="A15" s="4" t="s">
        <v>590</v>
      </c>
      <c r="B15" s="5" t="n">
        <v>356700</v>
      </c>
      <c r="C15" s="5" t="n">
        <v>356700</v>
      </c>
    </row>
    <row r="16" spans="1:3">
      <c r="A16" s="4" t="s">
        <v>592</v>
      </c>
      <c r="B16" s="5" t="n">
        <v>-231665</v>
      </c>
      <c r="C16" s="5" t="n">
        <v>-209867</v>
      </c>
    </row>
    <row r="17" spans="1:3">
      <c r="A17" s="4" t="s">
        <v>594</v>
      </c>
      <c r="B17" s="6" t="n">
        <v>125035</v>
      </c>
      <c r="C17" s="5" t="n">
        <v>146833</v>
      </c>
    </row>
    <row r="18" spans="1:3">
      <c r="A18" s="4" t="s">
        <v>597</v>
      </c>
    </row>
    <row r="19" spans="1:3">
      <c r="A19" s="3" t="s">
        <v>589</v>
      </c>
    </row>
    <row r="20" spans="1:3">
      <c r="A20" s="4" t="s">
        <v>598</v>
      </c>
      <c r="B20" s="4" t="s">
        <v>530</v>
      </c>
    </row>
    <row r="21" spans="1:3">
      <c r="A21" s="4" t="s">
        <v>599</v>
      </c>
    </row>
    <row r="22" spans="1:3">
      <c r="A22" s="3" t="s">
        <v>589</v>
      </c>
    </row>
    <row r="23" spans="1:3">
      <c r="A23" s="4" t="s">
        <v>598</v>
      </c>
      <c r="B23" s="4" t="s">
        <v>573</v>
      </c>
    </row>
    <row r="24" spans="1:3">
      <c r="A24" s="4" t="s">
        <v>600</v>
      </c>
    </row>
    <row r="25" spans="1:3">
      <c r="A25" s="3" t="s">
        <v>589</v>
      </c>
    </row>
    <row r="26" spans="1:3">
      <c r="A26" s="4" t="s">
        <v>590</v>
      </c>
      <c r="B26" s="6" t="n">
        <v>207300</v>
      </c>
      <c r="C26" s="5" t="n">
        <v>208320</v>
      </c>
    </row>
    <row r="27" spans="1:3">
      <c r="A27" s="4" t="s">
        <v>592</v>
      </c>
      <c r="B27" s="5" t="n">
        <v>-133305</v>
      </c>
      <c r="C27" s="5" t="n">
        <v>-123345</v>
      </c>
    </row>
    <row r="28" spans="1:3">
      <c r="A28" s="4" t="s">
        <v>594</v>
      </c>
      <c r="B28" s="6" t="n">
        <v>73995</v>
      </c>
      <c r="C28" s="5" t="n">
        <v>84975</v>
      </c>
    </row>
    <row r="29" spans="1:3">
      <c r="A29" s="4" t="s">
        <v>601</v>
      </c>
    </row>
    <row r="30" spans="1:3">
      <c r="A30" s="3" t="s">
        <v>589</v>
      </c>
    </row>
    <row r="31" spans="1:3">
      <c r="A31" s="4" t="s">
        <v>598</v>
      </c>
      <c r="B31" s="4" t="s">
        <v>602</v>
      </c>
    </row>
    <row r="32" spans="1:3">
      <c r="A32" s="4" t="s">
        <v>603</v>
      </c>
    </row>
    <row r="33" spans="1:3">
      <c r="A33" s="3" t="s">
        <v>589</v>
      </c>
    </row>
    <row r="34" spans="1:3">
      <c r="A34" s="4" t="s">
        <v>598</v>
      </c>
      <c r="B34" s="4" t="s">
        <v>604</v>
      </c>
    </row>
    <row r="35" spans="1:3">
      <c r="A35" s="4" t="s">
        <v>605</v>
      </c>
    </row>
    <row r="36" spans="1:3">
      <c r="A36" s="3" t="s">
        <v>589</v>
      </c>
    </row>
    <row r="37" spans="1:3">
      <c r="A37" s="4" t="s">
        <v>590</v>
      </c>
      <c r="B37" s="6" t="n">
        <v>263719</v>
      </c>
      <c r="C37" s="5" t="n">
        <v>238692</v>
      </c>
    </row>
    <row r="38" spans="1:3">
      <c r="A38" s="4" t="s">
        <v>592</v>
      </c>
      <c r="B38" s="5" t="n">
        <v>-209878</v>
      </c>
      <c r="C38" s="5" t="n">
        <v>-198974</v>
      </c>
    </row>
    <row r="39" spans="1:3">
      <c r="A39" s="4" t="s">
        <v>594</v>
      </c>
      <c r="B39" s="6" t="n">
        <v>53841</v>
      </c>
      <c r="C39" s="5" t="n">
        <v>39718</v>
      </c>
    </row>
    <row r="40" spans="1:3">
      <c r="A40" s="4" t="s">
        <v>606</v>
      </c>
    </row>
    <row r="41" spans="1:3">
      <c r="A41" s="3" t="s">
        <v>589</v>
      </c>
    </row>
    <row r="42" spans="1:3">
      <c r="A42" s="4" t="s">
        <v>598</v>
      </c>
      <c r="B42" s="4" t="s">
        <v>409</v>
      </c>
    </row>
    <row r="43" spans="1:3">
      <c r="A43" s="4" t="s">
        <v>607</v>
      </c>
    </row>
    <row r="44" spans="1:3">
      <c r="A44" s="3" t="s">
        <v>589</v>
      </c>
    </row>
    <row r="45" spans="1:3">
      <c r="A45" s="4" t="s">
        <v>598</v>
      </c>
      <c r="B45" s="4" t="s">
        <v>608</v>
      </c>
    </row>
    <row r="46" spans="1:3">
      <c r="A46" s="4" t="s">
        <v>609</v>
      </c>
    </row>
    <row r="47" spans="1:3">
      <c r="A47" s="3" t="s">
        <v>589</v>
      </c>
    </row>
    <row r="48" spans="1:3">
      <c r="A48" s="4" t="s">
        <v>590</v>
      </c>
      <c r="B48" s="6" t="n">
        <v>28627</v>
      </c>
      <c r="C48" s="5" t="n">
        <v>28627</v>
      </c>
    </row>
    <row r="49" spans="1:3">
      <c r="A49" s="4" t="s">
        <v>592</v>
      </c>
      <c r="B49" s="5" t="n">
        <v>-13963</v>
      </c>
      <c r="C49" s="5" t="n">
        <v>-12197</v>
      </c>
    </row>
    <row r="50" spans="1:3">
      <c r="A50" s="4" t="s">
        <v>594</v>
      </c>
      <c r="B50" s="6" t="n">
        <v>14664</v>
      </c>
      <c r="C50" s="6" t="n">
        <v>16430</v>
      </c>
    </row>
    <row r="51" spans="1:3">
      <c r="A51" s="4" t="s">
        <v>610</v>
      </c>
    </row>
    <row r="52" spans="1:3">
      <c r="A52" s="3" t="s">
        <v>589</v>
      </c>
    </row>
    <row r="53" spans="1:3">
      <c r="A53" s="4" t="s">
        <v>598</v>
      </c>
      <c r="B53" s="4" t="s">
        <v>611</v>
      </c>
    </row>
    <row r="54" spans="1:3">
      <c r="A54" s="4" t="s">
        <v>612</v>
      </c>
    </row>
    <row r="55" spans="1:3">
      <c r="A55" s="3" t="s">
        <v>589</v>
      </c>
    </row>
    <row r="56" spans="1:3">
      <c r="A56" s="4" t="s">
        <v>598</v>
      </c>
      <c r="B56"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7</v>
      </c>
    </row>
    <row r="2" spans="1:3">
      <c r="A2" s="3" t="s">
        <v>248</v>
      </c>
    </row>
    <row r="3" spans="1:3">
      <c r="A3" s="4" t="s">
        <v>536</v>
      </c>
      <c r="B3" s="6" t="n">
        <v>54432</v>
      </c>
    </row>
    <row r="4" spans="1:3">
      <c r="A4" s="4" t="s">
        <v>537</v>
      </c>
      <c r="B4" s="5" t="n">
        <v>50368</v>
      </c>
    </row>
    <row r="5" spans="1:3">
      <c r="A5" s="4" t="s">
        <v>538</v>
      </c>
      <c r="B5" s="5" t="n">
        <v>43058</v>
      </c>
    </row>
    <row r="6" spans="1:3">
      <c r="A6" s="4" t="s">
        <v>539</v>
      </c>
      <c r="B6" s="5" t="n">
        <v>34731</v>
      </c>
    </row>
    <row r="7" spans="1:3">
      <c r="A7" s="4" t="s">
        <v>540</v>
      </c>
      <c r="B7" s="5" t="n">
        <v>33550</v>
      </c>
    </row>
    <row r="8" spans="1:3">
      <c r="A8" s="4" t="s">
        <v>541</v>
      </c>
      <c r="B8" s="5" t="n">
        <v>45348</v>
      </c>
    </row>
    <row r="9" spans="1:3">
      <c r="A9" s="4" t="s">
        <v>595</v>
      </c>
      <c r="B9" s="6" t="n">
        <v>261487</v>
      </c>
      <c r="C9" s="6" t="n">
        <v>280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57</v>
      </c>
      <c r="B1" s="2" t="s">
        <v>158</v>
      </c>
      <c r="C1" s="2" t="s">
        <v>159</v>
      </c>
      <c r="D1" s="2" t="s">
        <v>160</v>
      </c>
      <c r="E1" s="2" t="s">
        <v>161</v>
      </c>
      <c r="F1" s="2" t="s">
        <v>162</v>
      </c>
      <c r="G1" s="2" t="s">
        <v>163</v>
      </c>
    </row>
    <row r="2" spans="1:7">
      <c r="A2" s="4" t="s">
        <v>164</v>
      </c>
      <c r="B2" s="6" t="n">
        <v>317605</v>
      </c>
      <c r="C2" s="6" t="n">
        <v>1290</v>
      </c>
      <c r="D2" s="6" t="n">
        <v>-2170739</v>
      </c>
      <c r="E2" s="6" t="n">
        <v>1225565</v>
      </c>
      <c r="F2" s="6" t="n">
        <v>1322224</v>
      </c>
      <c r="G2" s="6" t="n">
        <v>-60735</v>
      </c>
    </row>
    <row r="3" spans="1:7">
      <c r="A3" s="4" t="s">
        <v>139</v>
      </c>
      <c r="B3" s="5" t="n">
        <v>303972</v>
      </c>
      <c r="F3" s="5" t="n">
        <v>303972</v>
      </c>
    </row>
    <row r="4" spans="1:7">
      <c r="A4" s="4" t="s">
        <v>165</v>
      </c>
      <c r="B4" s="5" t="n">
        <v>-120972</v>
      </c>
      <c r="E4" s="5" t="n">
        <v>20</v>
      </c>
      <c r="F4" s="5" t="n">
        <v>-120992</v>
      </c>
    </row>
    <row r="5" spans="1:7">
      <c r="A5" s="4" t="s">
        <v>166</v>
      </c>
      <c r="B5" s="5" t="n">
        <v>12388</v>
      </c>
      <c r="G5" s="5" t="n">
        <v>12388</v>
      </c>
    </row>
    <row r="6" spans="1:7">
      <c r="A6" s="4" t="s">
        <v>167</v>
      </c>
      <c r="B6" s="5" t="n">
        <v>4</v>
      </c>
      <c r="C6" s="5" t="n">
        <v>4</v>
      </c>
    </row>
    <row r="7" spans="1:7">
      <c r="A7" s="4" t="s">
        <v>168</v>
      </c>
      <c r="B7" s="5" t="n">
        <v>36572</v>
      </c>
      <c r="E7" s="5" t="n">
        <v>36572</v>
      </c>
    </row>
    <row r="8" spans="1:7">
      <c r="A8" s="4" t="s">
        <v>169</v>
      </c>
      <c r="B8" s="5" t="n">
        <v>-150461</v>
      </c>
      <c r="D8" s="5" t="n">
        <v>-150461</v>
      </c>
    </row>
    <row r="9" spans="1:7">
      <c r="A9" s="4" t="s">
        <v>170</v>
      </c>
      <c r="B9" s="5" t="n">
        <v>-731</v>
      </c>
      <c r="D9" s="5" t="n">
        <v>-789</v>
      </c>
      <c r="E9" s="5" t="n">
        <v>58</v>
      </c>
    </row>
    <row r="10" spans="1:7">
      <c r="A10" s="4" t="s">
        <v>171</v>
      </c>
      <c r="B10" s="5" t="n">
        <v>2635</v>
      </c>
      <c r="C10" s="5" t="n">
        <v>1</v>
      </c>
      <c r="E10" s="5" t="n">
        <v>2634</v>
      </c>
    </row>
    <row r="11" spans="1:7">
      <c r="A11" s="4" t="s">
        <v>172</v>
      </c>
      <c r="B11" s="5" t="n">
        <v>401012</v>
      </c>
      <c r="C11" s="5" t="n">
        <v>1295</v>
      </c>
      <c r="D11" s="5" t="n">
        <v>-2321989</v>
      </c>
      <c r="E11" s="5" t="n">
        <v>1264849</v>
      </c>
      <c r="F11" s="5" t="n">
        <v>1505204</v>
      </c>
      <c r="G11" s="5" t="n">
        <v>-48347</v>
      </c>
    </row>
    <row r="12" spans="1:7">
      <c r="A12" s="4" t="s">
        <v>139</v>
      </c>
      <c r="B12" s="5" t="n">
        <v>507885</v>
      </c>
      <c r="F12" s="5" t="n">
        <v>507885</v>
      </c>
    </row>
    <row r="13" spans="1:7">
      <c r="A13" s="4" t="s">
        <v>173</v>
      </c>
      <c r="B13" s="5" t="n">
        <v>16135</v>
      </c>
      <c r="F13" s="5" t="n">
        <v>16135</v>
      </c>
    </row>
    <row r="14" spans="1:7">
      <c r="A14" s="4" t="s">
        <v>165</v>
      </c>
      <c r="B14" s="5" t="n">
        <v>-172231</v>
      </c>
      <c r="D14" s="5" t="n">
        <v>-77</v>
      </c>
      <c r="E14" s="5" t="n">
        <v>119</v>
      </c>
      <c r="F14" s="5" t="n">
        <v>-172273</v>
      </c>
    </row>
    <row r="15" spans="1:7">
      <c r="A15" s="4" t="s">
        <v>166</v>
      </c>
      <c r="B15" s="5" t="n">
        <v>-10052</v>
      </c>
      <c r="G15" s="5" t="n">
        <v>-10052</v>
      </c>
    </row>
    <row r="16" spans="1:7">
      <c r="A16" s="4" t="s">
        <v>167</v>
      </c>
      <c r="B16" s="5" t="n">
        <v>5</v>
      </c>
      <c r="C16" s="5" t="n">
        <v>5</v>
      </c>
    </row>
    <row r="17" spans="1:7">
      <c r="A17" s="4" t="s">
        <v>168</v>
      </c>
      <c r="B17" s="5" t="n">
        <v>40838</v>
      </c>
      <c r="E17" s="5" t="n">
        <v>40838</v>
      </c>
    </row>
    <row r="18" spans="1:7">
      <c r="A18" s="4" t="s">
        <v>169</v>
      </c>
      <c r="B18" s="5" t="n">
        <v>-949888</v>
      </c>
      <c r="D18" s="5" t="n">
        <v>-949888</v>
      </c>
    </row>
    <row r="19" spans="1:7">
      <c r="A19" s="4" t="s">
        <v>170</v>
      </c>
      <c r="B19" s="5" t="n">
        <v>-803</v>
      </c>
      <c r="D19" s="5" t="n">
        <v>-820</v>
      </c>
      <c r="E19" s="5" t="n">
        <v>17</v>
      </c>
    </row>
    <row r="20" spans="1:7">
      <c r="A20" s="4" t="s">
        <v>171</v>
      </c>
      <c r="B20" s="5" t="n">
        <v>605</v>
      </c>
      <c r="E20" s="5" t="n">
        <v>605</v>
      </c>
    </row>
    <row r="21" spans="1:7">
      <c r="A21" s="4" t="s">
        <v>174</v>
      </c>
      <c r="B21" s="5" t="n">
        <v>-166494</v>
      </c>
      <c r="C21" s="5" t="n">
        <v>1300</v>
      </c>
      <c r="D21" s="5" t="n">
        <v>-3272774</v>
      </c>
      <c r="E21" s="5" t="n">
        <v>1306428</v>
      </c>
      <c r="F21" s="5" t="n">
        <v>1856951</v>
      </c>
      <c r="G21" s="5" t="n">
        <v>-58399</v>
      </c>
    </row>
    <row r="22" spans="1:7">
      <c r="A22" s="4" t="s">
        <v>139</v>
      </c>
      <c r="B22" s="5" t="n">
        <v>563648</v>
      </c>
      <c r="F22" s="5" t="n">
        <v>563648</v>
      </c>
    </row>
    <row r="23" spans="1:7">
      <c r="A23" s="4" t="s">
        <v>165</v>
      </c>
      <c r="B23" s="5" t="n">
        <v>-221075</v>
      </c>
      <c r="E23" s="5" t="n">
        <v>230</v>
      </c>
      <c r="F23" s="5" t="n">
        <v>-221305</v>
      </c>
    </row>
    <row r="24" spans="1:7">
      <c r="A24" s="4" t="s">
        <v>166</v>
      </c>
      <c r="B24" s="5" t="n">
        <v>-4180</v>
      </c>
      <c r="G24" s="5" t="n">
        <v>-4180</v>
      </c>
    </row>
    <row r="25" spans="1:7">
      <c r="A25" s="4" t="s">
        <v>167</v>
      </c>
      <c r="B25" s="5" t="n">
        <v>23</v>
      </c>
      <c r="C25" s="5" t="n">
        <v>23</v>
      </c>
    </row>
    <row r="26" spans="1:7">
      <c r="A26" s="4" t="s">
        <v>168</v>
      </c>
      <c r="B26" s="5" t="n">
        <v>41138</v>
      </c>
      <c r="E26" s="5" t="n">
        <v>41138</v>
      </c>
    </row>
    <row r="27" spans="1:7">
      <c r="A27" s="4" t="s">
        <v>169</v>
      </c>
      <c r="B27" s="5" t="n">
        <v>-292075</v>
      </c>
      <c r="D27" s="5" t="n">
        <v>-292075</v>
      </c>
    </row>
    <row r="28" spans="1:7">
      <c r="A28" s="4" t="s">
        <v>170</v>
      </c>
      <c r="B28" s="5" t="n">
        <v>-935</v>
      </c>
      <c r="D28" s="5" t="n">
        <v>-935</v>
      </c>
    </row>
    <row r="29" spans="1:7">
      <c r="A29" s="4" t="s">
        <v>171</v>
      </c>
      <c r="B29" s="5" t="n">
        <v>3236</v>
      </c>
      <c r="C29" s="5" t="n">
        <v>1</v>
      </c>
      <c r="E29" s="5" t="n">
        <v>3235</v>
      </c>
    </row>
    <row r="30" spans="1:7">
      <c r="A30" s="4" t="s">
        <v>175</v>
      </c>
      <c r="B30" s="6" t="n">
        <v>-76714</v>
      </c>
      <c r="C30" s="6" t="n">
        <v>1324</v>
      </c>
      <c r="D30" s="6" t="n">
        <v>-3565784</v>
      </c>
      <c r="E30" s="6" t="n">
        <v>1351031</v>
      </c>
      <c r="F30" s="6" t="n">
        <v>2199294</v>
      </c>
      <c r="G30" s="6" t="n">
        <v>-625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4</v>
      </c>
      <c r="B1" s="2" t="s">
        <v>1</v>
      </c>
    </row>
    <row r="2" spans="1:4">
      <c r="B2" s="2" t="s">
        <v>2</v>
      </c>
      <c r="C2" s="2" t="s">
        <v>67</v>
      </c>
      <c r="D2" s="2" t="s">
        <v>121</v>
      </c>
    </row>
    <row r="3" spans="1:4">
      <c r="A3" s="3" t="s">
        <v>615</v>
      </c>
    </row>
    <row r="4" spans="1:4">
      <c r="A4" s="4" t="s">
        <v>616</v>
      </c>
      <c r="B4" s="6" t="n">
        <v>24</v>
      </c>
      <c r="C4" s="8" t="n">
        <v>22.8</v>
      </c>
      <c r="D4" s="8" t="n">
        <v>22.5</v>
      </c>
    </row>
    <row r="5" spans="1:4">
      <c r="A5" s="4" t="s">
        <v>617</v>
      </c>
      <c r="B5" s="9" t="n">
        <v>19.9</v>
      </c>
      <c r="C5" s="9" t="n">
        <v>19.2</v>
      </c>
      <c r="D5" s="9" t="n">
        <v>18.6</v>
      </c>
    </row>
    <row r="6" spans="1:4">
      <c r="A6" s="4" t="s">
        <v>618</v>
      </c>
      <c r="B6" s="9" t="n">
        <v>4.1</v>
      </c>
      <c r="C6" s="9" t="n">
        <v>3.6</v>
      </c>
      <c r="D6" s="9" t="n">
        <v>3.9</v>
      </c>
    </row>
    <row r="7" spans="1:4">
      <c r="A7" s="4" t="s">
        <v>619</v>
      </c>
      <c r="B7" s="5" t="n">
        <v>25</v>
      </c>
      <c r="C7" s="9" t="n">
        <v>21.7</v>
      </c>
    </row>
    <row r="8" spans="1:4">
      <c r="A8" s="4" t="s">
        <v>620</v>
      </c>
    </row>
    <row r="9" spans="1:4">
      <c r="A9" s="3" t="s">
        <v>615</v>
      </c>
    </row>
    <row r="10" spans="1:4">
      <c r="A10" s="4" t="s">
        <v>618</v>
      </c>
      <c r="B10" s="6" t="n">
        <v>1</v>
      </c>
      <c r="C10" s="8" t="n">
        <v>1.3</v>
      </c>
      <c r="D10" s="8" t="n">
        <v>1.3</v>
      </c>
    </row>
    <row r="11" spans="1:4">
      <c r="A11" s="4" t="s">
        <v>621</v>
      </c>
      <c r="B11" s="4" t="s">
        <v>622</v>
      </c>
      <c r="C11" s="4" t="s">
        <v>622</v>
      </c>
      <c r="D11" s="4" t="s">
        <v>622</v>
      </c>
    </row>
    <row r="12" spans="1:4">
      <c r="A12" s="4" t="s">
        <v>623</v>
      </c>
      <c r="B12" s="8" t="n">
        <v>32.6</v>
      </c>
      <c r="C12" s="8" t="n">
        <v>25.6</v>
      </c>
    </row>
    <row r="13" spans="1:4">
      <c r="A13" s="4" t="s">
        <v>624</v>
      </c>
      <c r="B13" s="8" t="n">
        <v>21.9</v>
      </c>
      <c r="C13" s="8" t="n">
        <v>19.4</v>
      </c>
    </row>
    <row r="14" spans="1:4">
      <c r="A14" s="4" t="s">
        <v>625</v>
      </c>
      <c r="B14" s="4" t="s">
        <v>626</v>
      </c>
      <c r="C14" s="4" t="s">
        <v>622</v>
      </c>
    </row>
    <row r="15" spans="1:4">
      <c r="A15" s="4" t="s">
        <v>627</v>
      </c>
    </row>
    <row r="16" spans="1:4">
      <c r="A16" s="3" t="s">
        <v>615</v>
      </c>
    </row>
    <row r="17" spans="1:4">
      <c r="A17" s="4" t="s">
        <v>628</v>
      </c>
      <c r="B17" s="8" t="n">
        <v>30.4</v>
      </c>
      <c r="C17" s="8" t="n">
        <v>21.3</v>
      </c>
    </row>
    <row r="18" spans="1:4">
      <c r="A18" s="4" t="s">
        <v>629</v>
      </c>
    </row>
    <row r="19" spans="1:4">
      <c r="A19" s="3" t="s">
        <v>615</v>
      </c>
    </row>
    <row r="20" spans="1:4">
      <c r="A20" s="4" t="s">
        <v>616</v>
      </c>
      <c r="B20" s="9" t="n">
        <v>9.4</v>
      </c>
      <c r="C20" s="9" t="n">
        <v>10.2</v>
      </c>
      <c r="D20" s="8" t="n">
        <v>10.3</v>
      </c>
    </row>
    <row r="21" spans="1:4">
      <c r="A21" s="4" t="s">
        <v>630</v>
      </c>
    </row>
    <row r="22" spans="1:4">
      <c r="A22" s="3" t="s">
        <v>615</v>
      </c>
    </row>
    <row r="23" spans="1:4">
      <c r="A23" s="4" t="s">
        <v>616</v>
      </c>
      <c r="B23" s="9" t="n">
        <v>7.4</v>
      </c>
      <c r="C23" s="9" t="n">
        <v>6.9</v>
      </c>
      <c r="D23" s="9" t="n">
        <v>6.5</v>
      </c>
    </row>
    <row r="24" spans="1:4">
      <c r="A24" s="4" t="s">
        <v>631</v>
      </c>
    </row>
    <row r="25" spans="1:4">
      <c r="A25" s="3" t="s">
        <v>615</v>
      </c>
    </row>
    <row r="26" spans="1:4">
      <c r="A26" s="4" t="s">
        <v>616</v>
      </c>
      <c r="B26" s="9" t="n">
        <v>4.7</v>
      </c>
      <c r="C26" s="9" t="n">
        <v>3.8</v>
      </c>
      <c r="D26" s="9" t="n">
        <v>3.8</v>
      </c>
    </row>
    <row r="27" spans="1:4">
      <c r="A27" s="4" t="s">
        <v>632</v>
      </c>
    </row>
    <row r="28" spans="1:4">
      <c r="A28" s="3" t="s">
        <v>615</v>
      </c>
    </row>
    <row r="29" spans="1:4">
      <c r="A29" s="4" t="s">
        <v>616</v>
      </c>
      <c r="B29" s="8" t="n">
        <v>1.8</v>
      </c>
      <c r="C29" s="8" t="n">
        <v>1.8</v>
      </c>
      <c r="D29" s="8" t="n">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7"/>
    <col customWidth="1" max="5" min="5" width="16"/>
  </cols>
  <sheetData>
    <row r="1" spans="1:5">
      <c r="A1" s="1" t="s">
        <v>633</v>
      </c>
      <c r="B1" s="2" t="s">
        <v>2</v>
      </c>
      <c r="C1" s="2" t="s">
        <v>634</v>
      </c>
      <c r="D1" s="2" t="s">
        <v>635</v>
      </c>
      <c r="E1" s="2" t="s">
        <v>636</v>
      </c>
    </row>
    <row r="2" spans="1:5">
      <c r="A2" s="4" t="s">
        <v>637</v>
      </c>
    </row>
    <row r="3" spans="1:5">
      <c r="A3" s="3" t="s">
        <v>638</v>
      </c>
    </row>
    <row r="4" spans="1:5">
      <c r="A4" s="4" t="s">
        <v>639</v>
      </c>
      <c r="E4" s="6" t="n">
        <v>750000000</v>
      </c>
    </row>
    <row r="5" spans="1:5">
      <c r="A5" s="4" t="s">
        <v>640</v>
      </c>
      <c r="D5" s="6" t="n">
        <v>523100000</v>
      </c>
    </row>
    <row r="6" spans="1:5">
      <c r="A6" s="4" t="s">
        <v>641</v>
      </c>
    </row>
    <row r="7" spans="1:5">
      <c r="A7" s="3" t="s">
        <v>638</v>
      </c>
    </row>
    <row r="8" spans="1:5">
      <c r="A8" s="4" t="s">
        <v>639</v>
      </c>
      <c r="D8" s="6" t="n">
        <v>1000000000</v>
      </c>
    </row>
    <row r="9" spans="1:5">
      <c r="A9" s="4" t="s">
        <v>640</v>
      </c>
      <c r="C9" s="6" t="n">
        <v>706100000</v>
      </c>
    </row>
    <row r="10" spans="1:5">
      <c r="A10" s="4" t="s">
        <v>642</v>
      </c>
    </row>
    <row r="11" spans="1:5">
      <c r="A11" s="3" t="s">
        <v>638</v>
      </c>
    </row>
    <row r="12" spans="1:5">
      <c r="A12" s="4" t="s">
        <v>639</v>
      </c>
      <c r="C12" s="6" t="n">
        <v>750000000</v>
      </c>
    </row>
    <row r="13" spans="1:5">
      <c r="A13" s="4" t="s">
        <v>640</v>
      </c>
      <c r="B13" s="6" t="n">
        <v>1456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7</v>
      </c>
      <c r="D2" s="2" t="s">
        <v>121</v>
      </c>
    </row>
    <row r="3" spans="1:4">
      <c r="A3" s="3" t="s">
        <v>638</v>
      </c>
    </row>
    <row r="4" spans="1:4">
      <c r="A4" s="4" t="s">
        <v>644</v>
      </c>
      <c r="B4" s="6" t="n">
        <v>292075</v>
      </c>
      <c r="C4" s="6" t="n">
        <v>949888</v>
      </c>
      <c r="D4" s="6" t="n">
        <v>150461</v>
      </c>
    </row>
    <row r="5" spans="1:4">
      <c r="A5" s="4" t="s">
        <v>645</v>
      </c>
    </row>
    <row r="6" spans="1:4">
      <c r="A6" s="3" t="s">
        <v>638</v>
      </c>
    </row>
    <row r="7" spans="1:4">
      <c r="A7" s="4" t="s">
        <v>646</v>
      </c>
      <c r="B7" s="7" t="n">
        <v>147.97</v>
      </c>
      <c r="C7" s="7" t="n">
        <v>148.34</v>
      </c>
      <c r="D7" s="7" t="n">
        <v>87.95999999999999</v>
      </c>
    </row>
    <row r="8" spans="1:4">
      <c r="A8" s="4" t="s">
        <v>647</v>
      </c>
      <c r="B8" s="5" t="n">
        <v>690</v>
      </c>
      <c r="C8" s="5" t="n">
        <v>6236</v>
      </c>
      <c r="D8" s="5" t="n">
        <v>1556</v>
      </c>
    </row>
    <row r="9" spans="1:4">
      <c r="A9" s="4" t="s">
        <v>644</v>
      </c>
      <c r="B9" s="6" t="n">
        <v>102081</v>
      </c>
      <c r="C9" s="6" t="n">
        <v>924989</v>
      </c>
      <c r="D9" s="6" t="n">
        <v>1368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8</v>
      </c>
      <c r="B1" s="2" t="s">
        <v>115</v>
      </c>
      <c r="N1" s="2" t="s">
        <v>1</v>
      </c>
    </row>
    <row r="2" spans="1:16">
      <c r="B2" s="2" t="s">
        <v>2</v>
      </c>
      <c r="C2" s="2" t="s">
        <v>116</v>
      </c>
      <c r="D2" s="2" t="s">
        <v>4</v>
      </c>
      <c r="E2" s="2" t="s">
        <v>117</v>
      </c>
      <c r="F2" s="2" t="s">
        <v>67</v>
      </c>
      <c r="G2" s="2" t="s">
        <v>118</v>
      </c>
      <c r="H2" s="2" t="s">
        <v>119</v>
      </c>
      <c r="I2" s="2" t="s">
        <v>120</v>
      </c>
      <c r="J2" s="2" t="s">
        <v>121</v>
      </c>
      <c r="K2" s="2" t="s">
        <v>177</v>
      </c>
      <c r="L2" s="2" t="s">
        <v>178</v>
      </c>
      <c r="M2" s="2" t="s">
        <v>179</v>
      </c>
      <c r="N2" s="2" t="s">
        <v>2</v>
      </c>
      <c r="O2" s="2" t="s">
        <v>67</v>
      </c>
      <c r="P2" s="2" t="s">
        <v>121</v>
      </c>
    </row>
    <row r="3" spans="1:16">
      <c r="A3" s="3" t="s">
        <v>180</v>
      </c>
    </row>
    <row r="4" spans="1:16">
      <c r="A4" s="4" t="s">
        <v>649</v>
      </c>
      <c r="B4" s="7" t="n">
        <v>0.68</v>
      </c>
      <c r="C4" s="7" t="n">
        <v>0.68</v>
      </c>
      <c r="D4" s="7" t="n">
        <v>0.58</v>
      </c>
      <c r="E4" s="7" t="n">
        <v>0.58</v>
      </c>
      <c r="F4" s="7" t="n">
        <v>0.58</v>
      </c>
      <c r="G4" s="7" t="n">
        <v>0.58</v>
      </c>
      <c r="H4" s="7" t="n">
        <v>0.38</v>
      </c>
      <c r="I4" s="7" t="n">
        <v>0.38</v>
      </c>
      <c r="J4" s="7" t="n">
        <v>0.38</v>
      </c>
      <c r="K4" s="7" t="n">
        <v>0.38</v>
      </c>
      <c r="L4" s="7" t="n">
        <v>0.28</v>
      </c>
      <c r="M4" s="7" t="n">
        <v>0.28</v>
      </c>
      <c r="N4" s="7" t="n">
        <v>2.52</v>
      </c>
      <c r="O4" s="7" t="n">
        <v>1.92</v>
      </c>
      <c r="P4" s="7" t="n">
        <v>1.32</v>
      </c>
    </row>
    <row r="5" spans="1:16">
      <c r="A5" s="4" t="s">
        <v>650</v>
      </c>
      <c r="B5" s="6" t="n">
        <v>58176</v>
      </c>
      <c r="C5" s="6" t="n">
        <v>58176</v>
      </c>
      <c r="D5" s="6" t="n">
        <v>49613</v>
      </c>
      <c r="E5" s="6" t="n">
        <v>55339</v>
      </c>
      <c r="F5" s="6" t="n">
        <v>50907</v>
      </c>
      <c r="G5" s="6" t="n">
        <v>52264</v>
      </c>
      <c r="H5" s="6" t="n">
        <v>34254</v>
      </c>
      <c r="I5" s="6" t="n">
        <v>34848</v>
      </c>
      <c r="J5" s="6" t="n">
        <v>34745</v>
      </c>
      <c r="K5" s="6" t="n">
        <v>34768</v>
      </c>
      <c r="L5" s="6" t="n">
        <v>25710</v>
      </c>
      <c r="M5" s="6" t="n">
        <v>25769</v>
      </c>
      <c r="N5" s="6" t="n">
        <v>221304</v>
      </c>
      <c r="O5" s="6" t="n">
        <v>172273</v>
      </c>
      <c r="P5" s="6" t="n">
        <v>120992</v>
      </c>
    </row>
    <row r="6" spans="1:16">
      <c r="A6" s="4" t="s">
        <v>651</v>
      </c>
      <c r="B6" s="5" t="n">
        <v>57916</v>
      </c>
      <c r="C6" s="5" t="n">
        <v>57882</v>
      </c>
      <c r="D6" s="5" t="n">
        <v>49365</v>
      </c>
      <c r="E6" s="5" t="n">
        <v>57988</v>
      </c>
      <c r="F6" s="5" t="n">
        <v>50434</v>
      </c>
      <c r="G6" s="5" t="n">
        <v>51764</v>
      </c>
      <c r="H6" s="5" t="n">
        <v>33935</v>
      </c>
      <c r="I6" s="5" t="n">
        <v>34900</v>
      </c>
      <c r="J6" s="5" t="n">
        <v>34448</v>
      </c>
      <c r="K6" s="5" t="n">
        <v>34403</v>
      </c>
      <c r="L6" s="5" t="n">
        <v>25444</v>
      </c>
      <c r="M6" s="5" t="n">
        <v>25500</v>
      </c>
      <c r="N6" s="5" t="n">
        <v>223151</v>
      </c>
      <c r="O6" s="5" t="n">
        <v>171033</v>
      </c>
      <c r="P6" s="5" t="n">
        <v>119795</v>
      </c>
    </row>
    <row r="7" spans="1:16">
      <c r="A7" s="4" t="s">
        <v>652</v>
      </c>
      <c r="B7" s="6" t="n">
        <v>260</v>
      </c>
      <c r="C7" s="6" t="n">
        <v>294</v>
      </c>
      <c r="D7" s="6" t="n">
        <v>248</v>
      </c>
      <c r="E7" s="6" t="n">
        <v>-2649</v>
      </c>
      <c r="F7" s="6" t="n">
        <v>473</v>
      </c>
      <c r="G7" s="6" t="n">
        <v>500</v>
      </c>
      <c r="H7" s="6" t="n">
        <v>319</v>
      </c>
      <c r="I7" s="6" t="n">
        <v>-52</v>
      </c>
      <c r="J7" s="6" t="n">
        <v>297</v>
      </c>
      <c r="K7" s="6" t="n">
        <v>365</v>
      </c>
      <c r="L7" s="6" t="n">
        <v>266</v>
      </c>
      <c r="M7" s="6" t="n">
        <v>269</v>
      </c>
      <c r="N7" s="6" t="n">
        <v>-1847</v>
      </c>
      <c r="O7" s="6" t="n">
        <v>1240</v>
      </c>
      <c r="P7" s="6" t="n">
        <v>1197</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7</v>
      </c>
      <c r="D2" s="2" t="s">
        <v>121</v>
      </c>
    </row>
    <row r="3" spans="1:4">
      <c r="A3" s="4" t="s">
        <v>654</v>
      </c>
    </row>
    <row r="4" spans="1:4">
      <c r="A4" s="3" t="s">
        <v>655</v>
      </c>
    </row>
    <row r="5" spans="1:4">
      <c r="A5" s="4" t="s">
        <v>656</v>
      </c>
      <c r="B5" s="5" t="n">
        <v>130029926</v>
      </c>
      <c r="C5" s="5" t="n">
        <v>129543856</v>
      </c>
      <c r="D5" s="5" t="n">
        <v>128996344</v>
      </c>
    </row>
    <row r="6" spans="1:4">
      <c r="A6" s="4" t="s">
        <v>657</v>
      </c>
      <c r="B6" s="5" t="n">
        <v>1064</v>
      </c>
      <c r="C6" s="5" t="n">
        <v>734</v>
      </c>
      <c r="D6" s="5" t="n">
        <v>684</v>
      </c>
    </row>
    <row r="7" spans="1:4">
      <c r="A7" s="4" t="s">
        <v>658</v>
      </c>
      <c r="B7" s="5" t="n">
        <v>2387145</v>
      </c>
      <c r="C7" s="5" t="n">
        <v>479277</v>
      </c>
      <c r="D7" s="5" t="n">
        <v>538448</v>
      </c>
    </row>
    <row r="8" spans="1:4">
      <c r="A8" s="4" t="s">
        <v>659</v>
      </c>
      <c r="B8" s="5" t="n">
        <v>1277</v>
      </c>
      <c r="C8" s="5" t="n">
        <v>6059</v>
      </c>
      <c r="D8" s="5" t="n">
        <v>8380</v>
      </c>
    </row>
    <row r="9" spans="1:4">
      <c r="A9" s="4" t="s">
        <v>660</v>
      </c>
      <c r="B9" s="5" t="n">
        <v>132419412</v>
      </c>
      <c r="C9" s="5" t="n">
        <v>130029926</v>
      </c>
      <c r="D9" s="5" t="n">
        <v>129543856</v>
      </c>
    </row>
    <row r="10" spans="1:4">
      <c r="A10" s="4" t="s">
        <v>160</v>
      </c>
    </row>
    <row r="11" spans="1:4">
      <c r="A11" s="3" t="s">
        <v>655</v>
      </c>
    </row>
    <row r="12" spans="1:4">
      <c r="A12" s="4" t="s">
        <v>656</v>
      </c>
      <c r="B12" s="5" t="n">
        <v>-45855788</v>
      </c>
      <c r="C12" s="5" t="n">
        <v>-39438971</v>
      </c>
      <c r="D12" s="5" t="n">
        <v>-37716754</v>
      </c>
    </row>
    <row r="13" spans="1:4">
      <c r="A13" s="4" t="s">
        <v>657</v>
      </c>
      <c r="B13" s="5" t="n">
        <v>-585</v>
      </c>
      <c r="C13" s="5" t="n">
        <v>-579</v>
      </c>
      <c r="D13" s="5" t="n">
        <v>-528</v>
      </c>
    </row>
    <row r="14" spans="1:4">
      <c r="A14" s="4" t="s">
        <v>661</v>
      </c>
      <c r="B14" s="5" t="n">
        <v>-1077815</v>
      </c>
      <c r="C14" s="5" t="n">
        <v>-174991</v>
      </c>
      <c r="D14" s="5" t="n">
        <v>-157667</v>
      </c>
    </row>
    <row r="15" spans="1:4">
      <c r="A15" s="4" t="s">
        <v>662</v>
      </c>
      <c r="B15" s="5" t="n">
        <v>-689891</v>
      </c>
      <c r="C15" s="5" t="n">
        <v>-6235629</v>
      </c>
      <c r="D15" s="5" t="n">
        <v>-1556313</v>
      </c>
    </row>
    <row r="16" spans="1:4">
      <c r="A16" s="4" t="s">
        <v>659</v>
      </c>
      <c r="B16" s="5" t="n">
        <v>-403</v>
      </c>
      <c r="C16" s="5" t="n">
        <v>-5618</v>
      </c>
      <c r="D16" s="5" t="n">
        <v>-7709</v>
      </c>
    </row>
    <row r="17" spans="1:4">
      <c r="A17" s="4" t="s">
        <v>660</v>
      </c>
      <c r="B17" s="5" t="n">
        <v>-47624482</v>
      </c>
      <c r="C17" s="5" t="n">
        <v>-45855788</v>
      </c>
      <c r="D17" s="5" t="n">
        <v>-39438971</v>
      </c>
    </row>
    <row r="18" spans="1:4">
      <c r="A18" s="4" t="s">
        <v>663</v>
      </c>
    </row>
    <row r="19" spans="1:4">
      <c r="A19" s="3" t="s">
        <v>655</v>
      </c>
    </row>
    <row r="20" spans="1:4">
      <c r="A20" s="4" t="s">
        <v>656</v>
      </c>
      <c r="B20" s="5" t="n">
        <v>84174138</v>
      </c>
      <c r="C20" s="5" t="n">
        <v>90104885</v>
      </c>
      <c r="D20" s="5" t="n">
        <v>91279590</v>
      </c>
    </row>
    <row r="21" spans="1:4">
      <c r="A21" s="4" t="s">
        <v>657</v>
      </c>
      <c r="B21" s="5" t="n">
        <v>479</v>
      </c>
      <c r="C21" s="5" t="n">
        <v>155</v>
      </c>
      <c r="D21" s="5" t="n">
        <v>156</v>
      </c>
    </row>
    <row r="22" spans="1:4">
      <c r="A22" s="4" t="s">
        <v>658</v>
      </c>
      <c r="B22" s="5" t="n">
        <v>2387145</v>
      </c>
      <c r="C22" s="5" t="n">
        <v>479277</v>
      </c>
      <c r="D22" s="5" t="n">
        <v>538448</v>
      </c>
    </row>
    <row r="23" spans="1:4">
      <c r="A23" s="4" t="s">
        <v>661</v>
      </c>
      <c r="B23" s="5" t="n">
        <v>-1077815</v>
      </c>
      <c r="C23" s="5" t="n">
        <v>-174991</v>
      </c>
      <c r="D23" s="5" t="n">
        <v>-157667</v>
      </c>
    </row>
    <row r="24" spans="1:4">
      <c r="A24" s="4" t="s">
        <v>662</v>
      </c>
      <c r="B24" s="5" t="n">
        <v>-689891</v>
      </c>
      <c r="C24" s="5" t="n">
        <v>-6235629</v>
      </c>
      <c r="D24" s="5" t="n">
        <v>-1556313</v>
      </c>
    </row>
    <row r="25" spans="1:4">
      <c r="A25" s="4" t="s">
        <v>659</v>
      </c>
      <c r="B25" s="5" t="n">
        <v>874</v>
      </c>
      <c r="C25" s="5" t="n">
        <v>441</v>
      </c>
      <c r="D25" s="5" t="n">
        <v>671</v>
      </c>
    </row>
    <row r="26" spans="1:4">
      <c r="A26" s="4" t="s">
        <v>660</v>
      </c>
      <c r="B26" s="5" t="n">
        <v>84794930</v>
      </c>
      <c r="C26" s="5" t="n">
        <v>84174138</v>
      </c>
      <c r="D26" s="5" t="n">
        <v>901048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4</v>
      </c>
      <c r="B1" s="2" t="s">
        <v>665</v>
      </c>
      <c r="C1" s="2" t="s">
        <v>1</v>
      </c>
    </row>
    <row r="2" spans="1:5">
      <c r="B2" s="2" t="s">
        <v>666</v>
      </c>
      <c r="C2" s="2" t="s">
        <v>2</v>
      </c>
      <c r="D2" s="2" t="s">
        <v>67</v>
      </c>
      <c r="E2" s="2" t="s">
        <v>121</v>
      </c>
    </row>
    <row r="3" spans="1:5">
      <c r="A3" s="3" t="s">
        <v>667</v>
      </c>
    </row>
    <row r="4" spans="1:5">
      <c r="A4" s="4" t="s">
        <v>668</v>
      </c>
      <c r="C4" s="5" t="n">
        <v>0</v>
      </c>
      <c r="D4" s="5" t="n">
        <v>0</v>
      </c>
      <c r="E4" s="5" t="n">
        <v>0</v>
      </c>
    </row>
    <row r="5" spans="1:5">
      <c r="A5" s="4" t="s">
        <v>669</v>
      </c>
      <c r="C5" s="8" t="n">
        <v>82.5</v>
      </c>
      <c r="D5" s="8" t="n">
        <v>8.800000000000001</v>
      </c>
      <c r="E5" s="8" t="n">
        <v>5.5</v>
      </c>
    </row>
    <row r="6" spans="1:5">
      <c r="A6" s="4" t="s">
        <v>670</v>
      </c>
      <c r="C6" s="8" t="n">
        <v>32.6</v>
      </c>
    </row>
    <row r="7" spans="1:5">
      <c r="A7" s="4" t="s">
        <v>671</v>
      </c>
      <c r="C7" s="5" t="n">
        <v>5200000</v>
      </c>
    </row>
    <row r="8" spans="1:5">
      <c r="A8" s="4" t="s">
        <v>672</v>
      </c>
      <c r="C8" s="4" t="s">
        <v>673</v>
      </c>
    </row>
    <row r="9" spans="1:5">
      <c r="A9" s="4" t="s">
        <v>674</v>
      </c>
      <c r="C9" s="8" t="n">
        <v>401.7</v>
      </c>
      <c r="D9" s="9" t="n">
        <v>63.6</v>
      </c>
      <c r="E9" s="9" t="n">
        <v>30.3</v>
      </c>
    </row>
    <row r="10" spans="1:5">
      <c r="A10" s="4" t="s">
        <v>675</v>
      </c>
      <c r="C10" s="8" t="n">
        <v>22.1</v>
      </c>
      <c r="D10" s="8" t="n">
        <v>4.8</v>
      </c>
      <c r="E10" s="8" t="n">
        <v>10.9</v>
      </c>
    </row>
    <row r="11" spans="1:5">
      <c r="A11" s="4" t="s">
        <v>676</v>
      </c>
    </row>
    <row r="12" spans="1:5">
      <c r="A12" s="3" t="s">
        <v>667</v>
      </c>
    </row>
    <row r="13" spans="1:5">
      <c r="A13" s="4" t="s">
        <v>677</v>
      </c>
      <c r="C13" s="4" t="s">
        <v>478</v>
      </c>
    </row>
    <row r="14" spans="1:5">
      <c r="A14" s="4" t="s">
        <v>528</v>
      </c>
    </row>
    <row r="15" spans="1:5">
      <c r="A15" s="3" t="s">
        <v>667</v>
      </c>
    </row>
    <row r="16" spans="1:5">
      <c r="A16" s="4" t="s">
        <v>677</v>
      </c>
      <c r="C16" s="4" t="s">
        <v>411</v>
      </c>
    </row>
    <row r="17" spans="1:5">
      <c r="A17" s="4" t="s">
        <v>678</v>
      </c>
    </row>
    <row r="18" spans="1:5">
      <c r="A18" s="3" t="s">
        <v>667</v>
      </c>
    </row>
    <row r="19" spans="1:5">
      <c r="A19" s="4" t="s">
        <v>668</v>
      </c>
      <c r="B19" s="5" t="n">
        <v>287540</v>
      </c>
    </row>
    <row r="20" spans="1:5">
      <c r="A20" s="4" t="s">
        <v>679</v>
      </c>
      <c r="B20" s="8" t="n">
        <v>59.4</v>
      </c>
    </row>
    <row r="21" spans="1:5">
      <c r="A21" s="4" t="s">
        <v>680</v>
      </c>
    </row>
    <row r="22" spans="1:5">
      <c r="A22" s="3" t="s">
        <v>667</v>
      </c>
    </row>
    <row r="23" spans="1:5">
      <c r="A23" s="4" t="s">
        <v>681</v>
      </c>
      <c r="B23" s="4" t="s">
        <v>409</v>
      </c>
    </row>
    <row r="24" spans="1:5">
      <c r="A24" s="4" t="s">
        <v>682</v>
      </c>
      <c r="B24" s="4" t="s">
        <v>683</v>
      </c>
    </row>
    <row r="25" spans="1:5">
      <c r="A25" s="4" t="s">
        <v>684</v>
      </c>
    </row>
    <row r="26" spans="1:5">
      <c r="A26" s="3" t="s">
        <v>667</v>
      </c>
    </row>
    <row r="27" spans="1:5">
      <c r="A27" s="4" t="s">
        <v>685</v>
      </c>
      <c r="B27" s="4" t="s">
        <v>409</v>
      </c>
    </row>
    <row r="28" spans="1:5">
      <c r="A28" s="4" t="s">
        <v>686</v>
      </c>
      <c r="B28" s="4" t="s">
        <v>411</v>
      </c>
    </row>
    <row r="29" spans="1:5">
      <c r="A29" s="4" t="s">
        <v>687</v>
      </c>
    </row>
    <row r="30" spans="1:5">
      <c r="A30" s="3" t="s">
        <v>667</v>
      </c>
    </row>
    <row r="31" spans="1:5">
      <c r="A31" s="4" t="s">
        <v>681</v>
      </c>
      <c r="B31" s="4" t="s">
        <v>409</v>
      </c>
    </row>
    <row r="32" spans="1:5">
      <c r="A32" s="4" t="s">
        <v>688</v>
      </c>
    </row>
    <row r="33" spans="1:5">
      <c r="A33" s="3" t="s">
        <v>667</v>
      </c>
    </row>
    <row r="34" spans="1:5">
      <c r="A34" s="4" t="s">
        <v>681</v>
      </c>
      <c r="B34" s="4" t="s">
        <v>41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7</v>
      </c>
      <c r="D2" s="2" t="s">
        <v>121</v>
      </c>
    </row>
    <row r="3" spans="1:4">
      <c r="A3" s="4" t="s">
        <v>690</v>
      </c>
    </row>
    <row r="4" spans="1:4">
      <c r="A4" s="3" t="s">
        <v>667</v>
      </c>
    </row>
    <row r="5" spans="1:4">
      <c r="A5" s="4" t="s">
        <v>691</v>
      </c>
      <c r="B5" s="6" t="n">
        <v>44090</v>
      </c>
      <c r="C5" s="6" t="n">
        <v>40563</v>
      </c>
      <c r="D5" s="6" t="n">
        <v>379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121</v>
      </c>
    </row>
    <row r="3" spans="1:4">
      <c r="A3" s="3" t="s">
        <v>693</v>
      </c>
    </row>
    <row r="4" spans="1:4">
      <c r="A4" s="4" t="s">
        <v>691</v>
      </c>
      <c r="B4" s="6" t="n">
        <v>44090</v>
      </c>
      <c r="C4" s="6" t="n">
        <v>40563</v>
      </c>
      <c r="D4" s="6" t="n">
        <v>37921</v>
      </c>
    </row>
    <row r="5" spans="1:4">
      <c r="A5" s="4" t="s">
        <v>629</v>
      </c>
    </row>
    <row r="6" spans="1:4">
      <c r="A6" s="3" t="s">
        <v>693</v>
      </c>
    </row>
    <row r="7" spans="1:4">
      <c r="A7" s="4" t="s">
        <v>691</v>
      </c>
      <c r="B7" s="5" t="n">
        <v>11190</v>
      </c>
      <c r="C7" s="5" t="n">
        <v>10334</v>
      </c>
      <c r="D7" s="5" t="n">
        <v>9707</v>
      </c>
    </row>
    <row r="8" spans="1:4">
      <c r="A8" s="4" t="s">
        <v>630</v>
      </c>
    </row>
    <row r="9" spans="1:4">
      <c r="A9" s="3" t="s">
        <v>693</v>
      </c>
    </row>
    <row r="10" spans="1:4">
      <c r="A10" s="4" t="s">
        <v>691</v>
      </c>
      <c r="B10" s="5" t="n">
        <v>14943</v>
      </c>
      <c r="C10" s="5" t="n">
        <v>12851</v>
      </c>
      <c r="D10" s="5" t="n">
        <v>11355</v>
      </c>
    </row>
    <row r="11" spans="1:4">
      <c r="A11" s="4" t="s">
        <v>631</v>
      </c>
    </row>
    <row r="12" spans="1:4">
      <c r="A12" s="3" t="s">
        <v>693</v>
      </c>
    </row>
    <row r="13" spans="1:4">
      <c r="A13" s="4" t="s">
        <v>691</v>
      </c>
      <c r="B13" s="5" t="n">
        <v>5966</v>
      </c>
      <c r="C13" s="5" t="n">
        <v>4175</v>
      </c>
      <c r="D13" s="5" t="n">
        <v>3477</v>
      </c>
    </row>
    <row r="14" spans="1:4">
      <c r="A14" s="4" t="s">
        <v>632</v>
      </c>
    </row>
    <row r="15" spans="1:4">
      <c r="A15" s="3" t="s">
        <v>693</v>
      </c>
    </row>
    <row r="16" spans="1:4">
      <c r="A16" s="4" t="s">
        <v>691</v>
      </c>
      <c r="B16" s="6" t="n">
        <v>11991</v>
      </c>
      <c r="C16" s="6" t="n">
        <v>13203</v>
      </c>
      <c r="D16" s="6" t="n">
        <v>133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94</v>
      </c>
      <c r="B1" s="2" t="s">
        <v>1</v>
      </c>
    </row>
    <row r="2" spans="1:4">
      <c r="B2" s="2" t="s">
        <v>2</v>
      </c>
      <c r="C2" s="2" t="s">
        <v>67</v>
      </c>
      <c r="D2" s="2" t="s">
        <v>121</v>
      </c>
    </row>
    <row r="3" spans="1:4">
      <c r="A3" s="3" t="s">
        <v>695</v>
      </c>
    </row>
    <row r="4" spans="1:4">
      <c r="A4" s="4" t="s">
        <v>696</v>
      </c>
      <c r="B4" s="4" t="s">
        <v>697</v>
      </c>
      <c r="C4" s="4" t="s">
        <v>698</v>
      </c>
      <c r="D4" s="4" t="s">
        <v>699</v>
      </c>
    </row>
    <row r="5" spans="1:4">
      <c r="A5" s="4" t="s">
        <v>700</v>
      </c>
      <c r="B5" s="4" t="s">
        <v>701</v>
      </c>
      <c r="C5" s="4" t="s">
        <v>702</v>
      </c>
      <c r="D5" s="4" t="s">
        <v>703</v>
      </c>
    </row>
    <row r="6" spans="1:4">
      <c r="A6" s="4" t="s">
        <v>704</v>
      </c>
      <c r="B6" s="4" t="s">
        <v>705</v>
      </c>
      <c r="C6" s="4" t="s">
        <v>706</v>
      </c>
      <c r="D6" s="4" t="s">
        <v>7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07</v>
      </c>
      <c r="B1" s="2" t="s">
        <v>1</v>
      </c>
    </row>
    <row r="2" spans="1:2">
      <c r="B2" s="2" t="s">
        <v>708</v>
      </c>
    </row>
    <row r="3" spans="1:2">
      <c r="A3" s="3" t="s">
        <v>695</v>
      </c>
    </row>
    <row r="4" spans="1:2">
      <c r="A4" s="4" t="s">
        <v>709</v>
      </c>
      <c r="B4" s="5" t="n">
        <v>1288</v>
      </c>
    </row>
    <row r="5" spans="1:2">
      <c r="A5" s="4" t="s">
        <v>710</v>
      </c>
      <c r="B5" s="5" t="n">
        <v>1802</v>
      </c>
    </row>
    <row r="6" spans="1:2">
      <c r="A6" s="4" t="s">
        <v>711</v>
      </c>
      <c r="B6" s="5" t="n">
        <v>-2274</v>
      </c>
    </row>
    <row r="7" spans="1:2">
      <c r="A7" s="4" t="s">
        <v>712</v>
      </c>
      <c r="B7" s="5" t="n">
        <v>-59</v>
      </c>
    </row>
    <row r="8" spans="1:2">
      <c r="A8" s="4" t="s">
        <v>713</v>
      </c>
      <c r="B8" s="5" t="n">
        <v>757</v>
      </c>
    </row>
    <row r="9" spans="1:2">
      <c r="A9" s="4" t="s">
        <v>714</v>
      </c>
      <c r="B9" s="7" t="n">
        <v>82.09</v>
      </c>
    </row>
    <row r="10" spans="1:2">
      <c r="A10" s="4" t="s">
        <v>715</v>
      </c>
      <c r="B10" s="10" t="n">
        <v>82.5</v>
      </c>
    </row>
    <row r="11" spans="1:2">
      <c r="A11" s="4" t="s">
        <v>716</v>
      </c>
      <c r="B11" s="10" t="n">
        <v>68.17</v>
      </c>
    </row>
    <row r="12" spans="1:2">
      <c r="A12" s="4" t="s">
        <v>717</v>
      </c>
      <c r="B12" s="10" t="n">
        <v>113.59</v>
      </c>
    </row>
    <row r="13" spans="1:2">
      <c r="A13" s="4" t="s">
        <v>718</v>
      </c>
      <c r="B13" s="7" t="n">
        <v>122.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76</v>
      </c>
      <c r="B1" s="2" t="s">
        <v>115</v>
      </c>
      <c r="N1" s="2" t="s">
        <v>1</v>
      </c>
    </row>
    <row r="2" spans="1:16">
      <c r="B2" s="2" t="s">
        <v>2</v>
      </c>
      <c r="C2" s="2" t="s">
        <v>116</v>
      </c>
      <c r="D2" s="2" t="s">
        <v>4</v>
      </c>
      <c r="E2" s="2" t="s">
        <v>117</v>
      </c>
      <c r="F2" s="2" t="s">
        <v>67</v>
      </c>
      <c r="G2" s="2" t="s">
        <v>118</v>
      </c>
      <c r="H2" s="2" t="s">
        <v>119</v>
      </c>
      <c r="I2" s="2" t="s">
        <v>120</v>
      </c>
      <c r="J2" s="2" t="s">
        <v>121</v>
      </c>
      <c r="K2" s="2" t="s">
        <v>177</v>
      </c>
      <c r="L2" s="2" t="s">
        <v>178</v>
      </c>
      <c r="M2" s="2" t="s">
        <v>179</v>
      </c>
      <c r="N2" s="2" t="s">
        <v>2</v>
      </c>
      <c r="O2" s="2" t="s">
        <v>67</v>
      </c>
      <c r="P2" s="2" t="s">
        <v>121</v>
      </c>
    </row>
    <row r="3" spans="1:16">
      <c r="A3" s="3" t="s">
        <v>180</v>
      </c>
    </row>
    <row r="4" spans="1:16">
      <c r="A4" s="4" t="s">
        <v>181</v>
      </c>
      <c r="B4" s="7" t="n">
        <v>0.68</v>
      </c>
      <c r="C4" s="7" t="n">
        <v>0.68</v>
      </c>
      <c r="D4" s="7" t="n">
        <v>0.58</v>
      </c>
      <c r="E4" s="7" t="n">
        <v>0.58</v>
      </c>
      <c r="F4" s="7" t="n">
        <v>0.58</v>
      </c>
      <c r="G4" s="7" t="n">
        <v>0.58</v>
      </c>
      <c r="H4" s="7" t="n">
        <v>0.38</v>
      </c>
      <c r="I4" s="7" t="n">
        <v>0.38</v>
      </c>
      <c r="J4" s="7" t="n">
        <v>0.38</v>
      </c>
      <c r="K4" s="7" t="n">
        <v>0.38</v>
      </c>
      <c r="L4" s="7" t="n">
        <v>0.28</v>
      </c>
      <c r="M4" s="7" t="n">
        <v>0.28</v>
      </c>
      <c r="N4" s="7" t="n">
        <v>2.52</v>
      </c>
      <c r="O4" s="7" t="n">
        <v>1.92</v>
      </c>
      <c r="P4" s="7" t="n">
        <v>1.32</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708</v>
      </c>
    </row>
    <row r="2" spans="1:2">
      <c r="A2" s="3" t="s">
        <v>695</v>
      </c>
    </row>
    <row r="3" spans="1:2">
      <c r="A3" s="4" t="s">
        <v>720</v>
      </c>
      <c r="B3" s="5" t="n">
        <v>696</v>
      </c>
    </row>
    <row r="4" spans="1:2">
      <c r="A4" s="4" t="s">
        <v>721</v>
      </c>
      <c r="B4" s="7" t="n">
        <v>123.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08</v>
      </c>
    </row>
    <row r="3" spans="1:2">
      <c r="A3" s="3" t="s">
        <v>667</v>
      </c>
    </row>
    <row r="4" spans="1:2">
      <c r="A4" s="4" t="s">
        <v>723</v>
      </c>
      <c r="B4" s="7" t="n">
        <v>84.14</v>
      </c>
    </row>
    <row r="5" spans="1:2">
      <c r="A5" s="4" t="s">
        <v>724</v>
      </c>
      <c r="B5" s="10" t="n">
        <v>86.41</v>
      </c>
    </row>
    <row r="6" spans="1:2">
      <c r="A6" s="4" t="s">
        <v>725</v>
      </c>
      <c r="B6" s="10" t="n">
        <v>69.58</v>
      </c>
    </row>
    <row r="7" spans="1:2">
      <c r="A7" s="4" t="s">
        <v>726</v>
      </c>
      <c r="B7" s="10" t="n">
        <v>113.59</v>
      </c>
    </row>
    <row r="8" spans="1:2">
      <c r="A8" s="4" t="s">
        <v>727</v>
      </c>
      <c r="B8" s="10" t="n">
        <v>123.21</v>
      </c>
    </row>
    <row r="9" spans="1:2">
      <c r="A9" s="4" t="s">
        <v>728</v>
      </c>
      <c r="B9" s="7" t="n">
        <v>123.9</v>
      </c>
    </row>
    <row r="10" spans="1:2">
      <c r="A10" s="4" t="s">
        <v>729</v>
      </c>
    </row>
    <row r="11" spans="1:2">
      <c r="A11" s="3" t="s">
        <v>667</v>
      </c>
    </row>
    <row r="12" spans="1:2">
      <c r="A12" s="4" t="s">
        <v>730</v>
      </c>
      <c r="B12" s="5" t="n">
        <v>1102</v>
      </c>
    </row>
    <row r="13" spans="1:2">
      <c r="A13" s="4" t="s">
        <v>731</v>
      </c>
      <c r="B13" s="5" t="n">
        <v>1520</v>
      </c>
    </row>
    <row r="14" spans="1:2">
      <c r="A14" s="4" t="s">
        <v>732</v>
      </c>
      <c r="B14" s="5" t="n">
        <v>-1836</v>
      </c>
    </row>
    <row r="15" spans="1:2">
      <c r="A15" s="4" t="s">
        <v>733</v>
      </c>
      <c r="B15" s="5" t="n">
        <v>-59</v>
      </c>
    </row>
    <row r="16" spans="1:2">
      <c r="A16" s="4" t="s">
        <v>734</v>
      </c>
      <c r="B16" s="5" t="n">
        <v>727</v>
      </c>
    </row>
    <row r="17" spans="1:2">
      <c r="A17" s="4" t="s">
        <v>735</v>
      </c>
      <c r="B17" s="5" t="n">
        <v>6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736</v>
      </c>
      <c r="B1" s="2" t="s">
        <v>1</v>
      </c>
    </row>
    <row r="2" spans="1:4">
      <c r="B2" s="2" t="s">
        <v>2</v>
      </c>
      <c r="C2" s="2" t="s">
        <v>67</v>
      </c>
      <c r="D2" s="2" t="s">
        <v>121</v>
      </c>
    </row>
    <row r="3" spans="1:4">
      <c r="A3" s="3" t="s">
        <v>695</v>
      </c>
    </row>
    <row r="4" spans="1:4">
      <c r="A4" s="4" t="s">
        <v>737</v>
      </c>
      <c r="B4" s="5" t="n">
        <v>112000</v>
      </c>
    </row>
    <row r="5" spans="1:4">
      <c r="A5" s="4" t="s">
        <v>738</v>
      </c>
      <c r="B5" s="5" t="n">
        <v>0</v>
      </c>
      <c r="C5" s="5" t="n">
        <v>0</v>
      </c>
      <c r="D5" s="5" t="n">
        <v>0</v>
      </c>
    </row>
    <row r="6" spans="1:4">
      <c r="A6" s="4" t="s">
        <v>739</v>
      </c>
      <c r="B6" s="5" t="n">
        <v>-112000</v>
      </c>
    </row>
    <row r="7" spans="1:4">
      <c r="A7" s="4" t="s">
        <v>740</v>
      </c>
      <c r="B7" s="7" t="n">
        <v>28.96</v>
      </c>
    </row>
    <row r="8" spans="1:4">
      <c r="A8" s="4" t="s">
        <v>741</v>
      </c>
      <c r="B8" s="7" t="n">
        <v>28.96</v>
      </c>
    </row>
    <row r="9" spans="1:4">
      <c r="A9" s="4" t="s">
        <v>742</v>
      </c>
      <c r="C9" s="4" t="s">
        <v>743</v>
      </c>
    </row>
    <row r="10" spans="1:4">
      <c r="A10" s="4" t="s">
        <v>744</v>
      </c>
      <c r="C10" s="6" t="n">
        <v>132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257</v>
      </c>
    </row>
    <row r="4" spans="1:12">
      <c r="A4" s="4" t="s">
        <v>746</v>
      </c>
      <c r="J4" s="6" t="n">
        <v>31493</v>
      </c>
      <c r="K4" s="6" t="n">
        <v>51316</v>
      </c>
      <c r="L4" s="6" t="n">
        <v>133250</v>
      </c>
    </row>
    <row r="5" spans="1:12">
      <c r="A5" s="4" t="s">
        <v>747</v>
      </c>
      <c r="J5" s="5" t="n">
        <v>6841</v>
      </c>
      <c r="K5" s="5" t="n">
        <v>31680</v>
      </c>
      <c r="L5" s="5" t="n">
        <v>16312</v>
      </c>
    </row>
    <row r="6" spans="1:12">
      <c r="A6" s="4" t="s">
        <v>748</v>
      </c>
      <c r="J6" s="5" t="n">
        <v>22103</v>
      </c>
      <c r="K6" s="5" t="n">
        <v>39795</v>
      </c>
      <c r="L6" s="5" t="n">
        <v>32267</v>
      </c>
    </row>
    <row r="7" spans="1:12">
      <c r="A7" s="4" t="s">
        <v>749</v>
      </c>
      <c r="J7" s="5" t="n">
        <v>60437</v>
      </c>
      <c r="K7" s="5" t="n">
        <v>122791</v>
      </c>
      <c r="L7" s="5" t="n">
        <v>181829</v>
      </c>
    </row>
    <row r="8" spans="1:12">
      <c r="A8" s="4" t="s">
        <v>750</v>
      </c>
      <c r="J8" s="5" t="n">
        <v>-11941</v>
      </c>
      <c r="K8" s="5" t="n">
        <v>-1406</v>
      </c>
      <c r="L8" s="5" t="n">
        <v>-12502</v>
      </c>
    </row>
    <row r="9" spans="1:12">
      <c r="A9" s="4" t="s">
        <v>751</v>
      </c>
      <c r="J9" s="5" t="n">
        <v>-4001</v>
      </c>
      <c r="K9" s="5" t="n">
        <v>5566</v>
      </c>
      <c r="L9" s="5" t="n">
        <v>-2119</v>
      </c>
    </row>
    <row r="10" spans="1:12">
      <c r="A10" s="4" t="s">
        <v>752</v>
      </c>
      <c r="J10" s="5" t="n">
        <v>-4825</v>
      </c>
      <c r="K10" s="5" t="n">
        <v>-4940</v>
      </c>
      <c r="L10" s="5" t="n">
        <v>-4281</v>
      </c>
    </row>
    <row r="11" spans="1:12">
      <c r="A11" s="4" t="s">
        <v>753</v>
      </c>
      <c r="J11" s="5" t="n">
        <v>-20767</v>
      </c>
      <c r="K11" s="5" t="n">
        <v>-780</v>
      </c>
      <c r="L11" s="5" t="n">
        <v>-18902</v>
      </c>
    </row>
    <row r="12" spans="1:12">
      <c r="A12" s="4" t="s">
        <v>138</v>
      </c>
      <c r="B12" s="6" t="n">
        <v>23750</v>
      </c>
      <c r="C12" s="6" t="n">
        <v>31765</v>
      </c>
      <c r="D12" s="6" t="n">
        <v>34055</v>
      </c>
      <c r="E12" s="6" t="n">
        <v>-49900</v>
      </c>
      <c r="F12" s="6" t="n">
        <v>35157</v>
      </c>
      <c r="G12" s="6" t="n">
        <v>23014</v>
      </c>
      <c r="H12" s="6" t="n">
        <v>39494</v>
      </c>
      <c r="I12" s="6" t="n">
        <v>24346</v>
      </c>
      <c r="J12" s="6" t="n">
        <v>39670</v>
      </c>
      <c r="K12" s="6" t="n">
        <v>122011</v>
      </c>
      <c r="L12" s="6" t="n">
        <v>16292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7</v>
      </c>
      <c r="D2" s="2" t="s">
        <v>121</v>
      </c>
    </row>
    <row r="3" spans="1:4">
      <c r="A3" s="3" t="s">
        <v>257</v>
      </c>
    </row>
    <row r="4" spans="1:4">
      <c r="A4" s="4" t="s">
        <v>755</v>
      </c>
      <c r="B4" s="4" t="s">
        <v>756</v>
      </c>
      <c r="C4" s="4" t="s">
        <v>756</v>
      </c>
      <c r="D4" s="4" t="s">
        <v>501</v>
      </c>
    </row>
    <row r="5" spans="1:4">
      <c r="A5" s="4" t="s">
        <v>757</v>
      </c>
      <c r="B5" s="4" t="s">
        <v>758</v>
      </c>
      <c r="C5" s="4" t="s">
        <v>759</v>
      </c>
      <c r="D5" s="4" t="s">
        <v>760</v>
      </c>
    </row>
    <row r="6" spans="1:4">
      <c r="A6" s="4" t="s">
        <v>761</v>
      </c>
      <c r="B6" s="4" t="s">
        <v>762</v>
      </c>
      <c r="C6" s="4" t="s">
        <v>763</v>
      </c>
      <c r="D6" s="4" t="s">
        <v>764</v>
      </c>
    </row>
    <row r="7" spans="1:4">
      <c r="A7" s="4" t="s">
        <v>765</v>
      </c>
      <c r="B7" s="4" t="s">
        <v>766</v>
      </c>
      <c r="C7" s="4" t="s">
        <v>767</v>
      </c>
      <c r="D7" s="4" t="s">
        <v>768</v>
      </c>
    </row>
    <row r="8" spans="1:4">
      <c r="A8" s="4" t="s">
        <v>769</v>
      </c>
      <c r="C8" s="4" t="s">
        <v>770</v>
      </c>
      <c r="D8" s="4" t="s">
        <v>771</v>
      </c>
    </row>
    <row r="9" spans="1:4">
      <c r="A9" s="4" t="s">
        <v>772</v>
      </c>
      <c r="B9" s="4" t="s">
        <v>773</v>
      </c>
      <c r="C9" s="4" t="s">
        <v>774</v>
      </c>
    </row>
    <row r="10" spans="1:4">
      <c r="A10" s="4" t="s">
        <v>775</v>
      </c>
      <c r="B10" s="4" t="s">
        <v>776</v>
      </c>
      <c r="C10" s="4" t="s">
        <v>777</v>
      </c>
      <c r="D10" s="4" t="s">
        <v>778</v>
      </c>
    </row>
    <row r="11" spans="1:4">
      <c r="A11" s="4" t="s">
        <v>197</v>
      </c>
      <c r="B11" s="4" t="s">
        <v>779</v>
      </c>
      <c r="C11" s="4" t="s">
        <v>780</v>
      </c>
      <c r="D11" s="4" t="s">
        <v>781</v>
      </c>
    </row>
    <row r="12" spans="1:4">
      <c r="A12" s="4" t="s">
        <v>782</v>
      </c>
      <c r="B12" s="4" t="s">
        <v>783</v>
      </c>
      <c r="C12" s="4" t="s">
        <v>784</v>
      </c>
      <c r="D12" s="4" t="s">
        <v>7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786</v>
      </c>
      <c r="B1" s="2" t="s">
        <v>787</v>
      </c>
      <c r="C1" s="2" t="s">
        <v>2</v>
      </c>
      <c r="D1" s="2" t="s">
        <v>67</v>
      </c>
      <c r="E1" s="2" t="s">
        <v>121</v>
      </c>
    </row>
    <row r="2" spans="1:5">
      <c r="A2" s="3" t="s">
        <v>788</v>
      </c>
    </row>
    <row r="3" spans="1:5">
      <c r="A3" s="4" t="s">
        <v>789</v>
      </c>
      <c r="C3" s="4" t="s">
        <v>790</v>
      </c>
    </row>
    <row r="4" spans="1:5">
      <c r="A4" s="4" t="s">
        <v>791</v>
      </c>
      <c r="B4" s="4" t="s">
        <v>478</v>
      </c>
    </row>
    <row r="5" spans="1:5">
      <c r="A5" s="4" t="s">
        <v>792</v>
      </c>
      <c r="D5" s="6" t="n">
        <v>-11200000</v>
      </c>
      <c r="E5" s="6" t="n">
        <v>34500000</v>
      </c>
    </row>
    <row r="6" spans="1:5">
      <c r="A6" s="4" t="s">
        <v>793</v>
      </c>
      <c r="E6" s="5" t="n">
        <v>47500000</v>
      </c>
    </row>
    <row r="7" spans="1:5">
      <c r="A7" s="4" t="s">
        <v>794</v>
      </c>
      <c r="D7" s="5" t="n">
        <v>-5700000</v>
      </c>
      <c r="E7" s="5" t="n">
        <v>16000000</v>
      </c>
    </row>
    <row r="8" spans="1:5">
      <c r="A8" s="4" t="s">
        <v>795</v>
      </c>
      <c r="D8" s="5" t="n">
        <v>2900000</v>
      </c>
      <c r="E8" s="5" t="n">
        <v>-29000000</v>
      </c>
    </row>
    <row r="9" spans="1:5">
      <c r="A9" s="4" t="s">
        <v>796</v>
      </c>
      <c r="D9" s="5" t="n">
        <v>2600000</v>
      </c>
    </row>
    <row r="10" spans="1:5">
      <c r="A10" s="4" t="s">
        <v>797</v>
      </c>
      <c r="D10" s="5" t="n">
        <v>23300000</v>
      </c>
    </row>
    <row r="11" spans="1:5">
      <c r="A11" s="4" t="s">
        <v>798</v>
      </c>
      <c r="C11" s="6" t="n">
        <v>19028000</v>
      </c>
    </row>
    <row r="12" spans="1:5">
      <c r="A12" s="4" t="s">
        <v>772</v>
      </c>
      <c r="C12" s="5" t="n">
        <v>0</v>
      </c>
      <c r="D12" s="5" t="n">
        <v>632000</v>
      </c>
    </row>
    <row r="13" spans="1:5">
      <c r="A13" s="4" t="s">
        <v>799</v>
      </c>
      <c r="C13" s="5" t="n">
        <v>14000000</v>
      </c>
    </row>
    <row r="14" spans="1:5">
      <c r="A14" s="4" t="s">
        <v>800</v>
      </c>
      <c r="E14" s="5" t="n">
        <v>2500000</v>
      </c>
    </row>
    <row r="15" spans="1:5">
      <c r="A15" s="4" t="s">
        <v>801</v>
      </c>
      <c r="C15" s="5" t="n">
        <v>11200000</v>
      </c>
    </row>
    <row r="16" spans="1:5">
      <c r="A16" s="4" t="s">
        <v>802</v>
      </c>
      <c r="C16" s="5" t="n">
        <v>15800000</v>
      </c>
      <c r="D16" s="5" t="n">
        <v>13800000</v>
      </c>
      <c r="E16" s="5" t="n">
        <v>9400000</v>
      </c>
    </row>
    <row r="17" spans="1:5">
      <c r="A17" s="4" t="s">
        <v>803</v>
      </c>
      <c r="C17" s="5" t="n">
        <v>-400000</v>
      </c>
      <c r="D17" s="5" t="n">
        <v>-200000</v>
      </c>
      <c r="E17" s="5" t="n">
        <v>-200000</v>
      </c>
    </row>
    <row r="18" spans="1:5">
      <c r="A18" s="4" t="s">
        <v>804</v>
      </c>
      <c r="C18" s="5" t="n">
        <v>0</v>
      </c>
      <c r="D18" s="5" t="n">
        <v>0</v>
      </c>
      <c r="E18" s="5" t="n">
        <v>0</v>
      </c>
    </row>
    <row r="19" spans="1:5">
      <c r="A19" s="4" t="s">
        <v>805</v>
      </c>
      <c r="C19" s="6" t="n">
        <v>900000</v>
      </c>
      <c r="D19" s="5" t="n">
        <v>900000</v>
      </c>
      <c r="E19" s="6" t="n">
        <v>900000</v>
      </c>
    </row>
    <row r="20" spans="1:5">
      <c r="A20" s="4" t="s">
        <v>676</v>
      </c>
    </row>
    <row r="21" spans="1:5">
      <c r="A21" s="3" t="s">
        <v>788</v>
      </c>
    </row>
    <row r="22" spans="1:5">
      <c r="A22" s="4" t="s">
        <v>806</v>
      </c>
      <c r="C22" s="4" t="s">
        <v>807</v>
      </c>
    </row>
    <row r="23" spans="1:5">
      <c r="A23" s="4" t="s">
        <v>528</v>
      </c>
    </row>
    <row r="24" spans="1:5">
      <c r="A24" s="3" t="s">
        <v>788</v>
      </c>
    </row>
    <row r="25" spans="1:5">
      <c r="A25" s="4" t="s">
        <v>806</v>
      </c>
      <c r="C25" s="4" t="s">
        <v>13</v>
      </c>
    </row>
    <row r="26" spans="1:5">
      <c r="A26" s="4" t="s">
        <v>808</v>
      </c>
    </row>
    <row r="27" spans="1:5">
      <c r="A27" s="3" t="s">
        <v>788</v>
      </c>
    </row>
    <row r="28" spans="1:5">
      <c r="A28" s="4" t="s">
        <v>798</v>
      </c>
      <c r="C28" s="6" t="n">
        <v>13200000</v>
      </c>
      <c r="D28" s="5" t="n">
        <v>0</v>
      </c>
    </row>
    <row r="29" spans="1:5">
      <c r="A29" s="4" t="s">
        <v>809</v>
      </c>
      <c r="C29" s="5" t="n">
        <v>13800000</v>
      </c>
      <c r="D29" s="5" t="n">
        <v>16000000</v>
      </c>
    </row>
    <row r="30" spans="1:5">
      <c r="A30" s="4" t="s">
        <v>810</v>
      </c>
      <c r="C30" s="6" t="n">
        <v>1900000</v>
      </c>
      <c r="D30" s="5" t="n">
        <v>1800000</v>
      </c>
    </row>
    <row r="31" spans="1:5">
      <c r="A31" s="4" t="s">
        <v>811</v>
      </c>
      <c r="C31" s="4" t="s">
        <v>812</v>
      </c>
    </row>
    <row r="32" spans="1:5">
      <c r="A32" s="4" t="s">
        <v>813</v>
      </c>
    </row>
    <row r="33" spans="1:5">
      <c r="A33" s="3" t="s">
        <v>788</v>
      </c>
    </row>
    <row r="34" spans="1:5">
      <c r="A34" s="4" t="s">
        <v>806</v>
      </c>
      <c r="C34" s="4" t="s">
        <v>807</v>
      </c>
    </row>
    <row r="35" spans="1:5">
      <c r="A35" s="4" t="s">
        <v>814</v>
      </c>
    </row>
    <row r="36" spans="1:5">
      <c r="A36" s="3" t="s">
        <v>788</v>
      </c>
    </row>
    <row r="37" spans="1:5">
      <c r="A37" s="4" t="s">
        <v>806</v>
      </c>
      <c r="C37" s="4" t="s">
        <v>815</v>
      </c>
    </row>
    <row r="38" spans="1:5">
      <c r="A38" s="4" t="s">
        <v>816</v>
      </c>
    </row>
    <row r="39" spans="1:5">
      <c r="A39" s="3" t="s">
        <v>788</v>
      </c>
    </row>
    <row r="40" spans="1:5">
      <c r="A40" s="4" t="s">
        <v>798</v>
      </c>
      <c r="C40" s="6" t="n">
        <v>5800000</v>
      </c>
      <c r="D40" s="5" t="n">
        <v>0</v>
      </c>
    </row>
    <row r="41" spans="1:5">
      <c r="A41" s="4" t="s">
        <v>810</v>
      </c>
      <c r="C41" s="6" t="n">
        <v>1000000</v>
      </c>
      <c r="D41" s="6" t="n">
        <v>600000</v>
      </c>
    </row>
    <row r="42" spans="1:5">
      <c r="A42" s="4" t="s">
        <v>811</v>
      </c>
      <c r="C42" s="4" t="s">
        <v>537</v>
      </c>
    </row>
    <row r="43" spans="1:5">
      <c r="A43" s="4" t="s">
        <v>817</v>
      </c>
    </row>
    <row r="44" spans="1:5">
      <c r="A44" s="3" t="s">
        <v>788</v>
      </c>
    </row>
    <row r="45" spans="1:5">
      <c r="A45" s="4" t="s">
        <v>806</v>
      </c>
      <c r="C45" s="4" t="s">
        <v>818</v>
      </c>
    </row>
    <row r="46" spans="1:5">
      <c r="A46" s="4" t="s">
        <v>819</v>
      </c>
    </row>
    <row r="47" spans="1:5">
      <c r="A47" s="3" t="s">
        <v>788</v>
      </c>
    </row>
    <row r="48" spans="1:5">
      <c r="A48" s="4" t="s">
        <v>806</v>
      </c>
      <c r="C48" s="4" t="s">
        <v>8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67</v>
      </c>
    </row>
    <row r="2" spans="1:3">
      <c r="A2" s="3" t="s">
        <v>821</v>
      </c>
    </row>
    <row r="3" spans="1:3">
      <c r="A3" s="4" t="s">
        <v>75</v>
      </c>
      <c r="B3" s="6" t="n">
        <v>43584000</v>
      </c>
    </row>
    <row r="4" spans="1:3">
      <c r="A4" s="4" t="s">
        <v>822</v>
      </c>
      <c r="B4" s="5" t="n">
        <v>19028000</v>
      </c>
    </row>
    <row r="5" spans="1:3">
      <c r="A5" s="4" t="s">
        <v>823</v>
      </c>
      <c r="B5" s="5" t="n">
        <v>17438000</v>
      </c>
      <c r="C5" s="6" t="n">
        <v>19698000</v>
      </c>
    </row>
    <row r="6" spans="1:3">
      <c r="A6" s="4" t="s">
        <v>824</v>
      </c>
      <c r="B6" s="5" t="n">
        <v>2928000</v>
      </c>
      <c r="C6" s="5" t="n">
        <v>2941000</v>
      </c>
    </row>
    <row r="7" spans="1:3">
      <c r="A7" s="4" t="s">
        <v>825</v>
      </c>
      <c r="B7" s="5" t="n">
        <v>2558000</v>
      </c>
      <c r="C7" s="5" t="n">
        <v>2466000</v>
      </c>
    </row>
    <row r="8" spans="1:3">
      <c r="A8" s="4" t="s">
        <v>826</v>
      </c>
      <c r="C8" s="5" t="n">
        <v>5392000</v>
      </c>
    </row>
    <row r="9" spans="1:3">
      <c r="A9" s="4" t="s">
        <v>563</v>
      </c>
      <c r="B9" s="5" t="n">
        <v>85536000</v>
      </c>
      <c r="C9" s="5" t="n">
        <v>30497000</v>
      </c>
    </row>
    <row r="10" spans="1:3">
      <c r="A10" s="4" t="s">
        <v>827</v>
      </c>
      <c r="B10" s="5" t="n">
        <v>0</v>
      </c>
      <c r="C10" s="5" t="n">
        <v>-632000</v>
      </c>
    </row>
    <row r="11" spans="1:3">
      <c r="A11" s="4" t="s">
        <v>828</v>
      </c>
      <c r="B11" s="5" t="n">
        <v>85536000</v>
      </c>
      <c r="C11" s="5" t="n">
        <v>29865000</v>
      </c>
    </row>
    <row r="12" spans="1:3">
      <c r="A12" s="3" t="s">
        <v>829</v>
      </c>
    </row>
    <row r="13" spans="1:3">
      <c r="A13" s="4" t="s">
        <v>830</v>
      </c>
      <c r="B13" s="5" t="n">
        <v>-57155000</v>
      </c>
      <c r="C13" s="5" t="n">
        <v>-65538000</v>
      </c>
    </row>
    <row r="14" spans="1:3">
      <c r="A14" s="4" t="s">
        <v>831</v>
      </c>
      <c r="B14" s="5" t="n">
        <v>-38666000</v>
      </c>
    </row>
    <row r="15" spans="1:3">
      <c r="A15" s="4" t="s">
        <v>74</v>
      </c>
      <c r="B15" s="5" t="n">
        <v>-20531000</v>
      </c>
      <c r="C15" s="5" t="n">
        <v>-16369000</v>
      </c>
    </row>
    <row r="16" spans="1:3">
      <c r="A16" s="4" t="s">
        <v>832</v>
      </c>
      <c r="B16" s="5" t="n">
        <v>-12996000</v>
      </c>
      <c r="C16" s="5" t="n">
        <v>-12872000</v>
      </c>
    </row>
    <row r="17" spans="1:3">
      <c r="A17" s="4" t="s">
        <v>833</v>
      </c>
      <c r="B17" s="5" t="n">
        <v>-1079000</v>
      </c>
      <c r="C17" s="5" t="n">
        <v>-1170000</v>
      </c>
    </row>
    <row r="18" spans="1:3">
      <c r="A18" s="4" t="s">
        <v>197</v>
      </c>
      <c r="B18" s="5" t="n">
        <v>-837000</v>
      </c>
      <c r="C18" s="5" t="n">
        <v>-1021000</v>
      </c>
    </row>
    <row r="19" spans="1:3">
      <c r="A19" s="4" t="s">
        <v>834</v>
      </c>
      <c r="B19" s="5" t="n">
        <v>-131264000</v>
      </c>
      <c r="C19" s="5" t="n">
        <v>-96970000</v>
      </c>
    </row>
    <row r="20" spans="1:3">
      <c r="A20" s="4" t="s">
        <v>835</v>
      </c>
      <c r="B20" s="6" t="n">
        <v>-45728000</v>
      </c>
      <c r="C20" s="6" t="n">
        <v>-6710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7</v>
      </c>
      <c r="D2" s="2" t="s">
        <v>121</v>
      </c>
    </row>
    <row r="3" spans="1:4">
      <c r="A3" s="3" t="s">
        <v>837</v>
      </c>
    </row>
    <row r="4" spans="1:4">
      <c r="A4" s="4" t="s">
        <v>656</v>
      </c>
      <c r="B4" s="6" t="n">
        <v>632</v>
      </c>
      <c r="C4" s="6" t="n">
        <v>11575</v>
      </c>
      <c r="D4" s="6" t="n">
        <v>17807</v>
      </c>
    </row>
    <row r="5" spans="1:4">
      <c r="A5" s="4" t="s">
        <v>838</v>
      </c>
      <c r="D5" s="5" t="n">
        <v>324</v>
      </c>
    </row>
    <row r="6" spans="1:4">
      <c r="A6" s="4" t="s">
        <v>839</v>
      </c>
      <c r="B6" s="6" t="n">
        <v>-632</v>
      </c>
      <c r="C6" s="5" t="n">
        <v>-10943</v>
      </c>
      <c r="D6" s="5" t="n">
        <v>-6556</v>
      </c>
    </row>
    <row r="7" spans="1:4">
      <c r="A7" s="4" t="s">
        <v>660</v>
      </c>
      <c r="C7" s="6" t="n">
        <v>632</v>
      </c>
      <c r="D7" s="6" t="n">
        <v>115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257</v>
      </c>
    </row>
    <row r="4" spans="1:12">
      <c r="A4" s="4" t="s">
        <v>841</v>
      </c>
      <c r="J4" s="6" t="n">
        <v>351177</v>
      </c>
      <c r="K4" s="6" t="n">
        <v>399000</v>
      </c>
      <c r="L4" s="6" t="n">
        <v>283779</v>
      </c>
    </row>
    <row r="5" spans="1:12">
      <c r="A5" s="4" t="s">
        <v>842</v>
      </c>
      <c r="J5" s="5" t="n">
        <v>252141</v>
      </c>
      <c r="K5" s="5" t="n">
        <v>230896</v>
      </c>
      <c r="L5" s="5" t="n">
        <v>183120</v>
      </c>
    </row>
    <row r="6" spans="1:12">
      <c r="A6" s="4" t="s">
        <v>137</v>
      </c>
      <c r="B6" s="6" t="n">
        <v>146533</v>
      </c>
      <c r="C6" s="6" t="n">
        <v>168748</v>
      </c>
      <c r="D6" s="6" t="n">
        <v>159745</v>
      </c>
      <c r="E6" s="6" t="n">
        <v>128292</v>
      </c>
      <c r="F6" s="6" t="n">
        <v>187289</v>
      </c>
      <c r="G6" s="6" t="n">
        <v>146846</v>
      </c>
      <c r="H6" s="6" t="n">
        <v>156323</v>
      </c>
      <c r="I6" s="6" t="n">
        <v>139438</v>
      </c>
      <c r="J6" s="6" t="n">
        <v>603318</v>
      </c>
      <c r="K6" s="6" t="n">
        <v>629896</v>
      </c>
      <c r="L6" s="6" t="n">
        <v>46689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7</v>
      </c>
      <c r="D2" s="2" t="s">
        <v>121</v>
      </c>
    </row>
    <row r="3" spans="1:4">
      <c r="A3" s="3" t="s">
        <v>257</v>
      </c>
    </row>
    <row r="4" spans="1:4">
      <c r="A4" s="4" t="s">
        <v>656</v>
      </c>
      <c r="B4" s="6" t="n">
        <v>14091</v>
      </c>
      <c r="C4" s="6" t="n">
        <v>10022</v>
      </c>
      <c r="D4" s="6" t="n">
        <v>7936</v>
      </c>
    </row>
    <row r="5" spans="1:4">
      <c r="A5" s="4" t="s">
        <v>844</v>
      </c>
      <c r="B5" s="5" t="n">
        <v>2413</v>
      </c>
      <c r="C5" s="5" t="n">
        <v>3928</v>
      </c>
      <c r="D5" s="5" t="n">
        <v>3389</v>
      </c>
    </row>
    <row r="6" spans="1:4">
      <c r="A6" s="4" t="s">
        <v>845</v>
      </c>
      <c r="C6" s="5" t="n">
        <v>1892</v>
      </c>
      <c r="D6" s="5" t="n">
        <v>519</v>
      </c>
    </row>
    <row r="7" spans="1:4">
      <c r="A7" s="4" t="s">
        <v>846</v>
      </c>
      <c r="C7" s="5" t="n">
        <v>-297</v>
      </c>
      <c r="D7" s="5" t="n">
        <v>-6</v>
      </c>
    </row>
    <row r="8" spans="1:4">
      <c r="A8" s="4" t="s">
        <v>847</v>
      </c>
      <c r="D8" s="5" t="n">
        <v>-1152</v>
      </c>
    </row>
    <row r="9" spans="1:4">
      <c r="A9" s="4" t="s">
        <v>848</v>
      </c>
      <c r="B9" s="5" t="n">
        <v>-663</v>
      </c>
      <c r="C9" s="5" t="n">
        <v>-1454</v>
      </c>
      <c r="D9" s="5" t="n">
        <v>-664</v>
      </c>
    </row>
    <row r="10" spans="1:4">
      <c r="A10" s="4" t="s">
        <v>660</v>
      </c>
      <c r="B10" s="6" t="n">
        <v>15841</v>
      </c>
      <c r="C10" s="6" t="n">
        <v>14091</v>
      </c>
      <c r="D10" s="6" t="n">
        <v>100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2</v>
      </c>
      <c r="B1" s="2" t="s">
        <v>1</v>
      </c>
    </row>
    <row r="2" spans="1:4">
      <c r="B2" s="2" t="s">
        <v>183</v>
      </c>
      <c r="C2" s="2" t="s">
        <v>184</v>
      </c>
      <c r="D2" s="2" t="s">
        <v>185</v>
      </c>
    </row>
    <row r="3" spans="1:4">
      <c r="A3" s="3" t="s">
        <v>186</v>
      </c>
    </row>
    <row r="4" spans="1:4">
      <c r="A4" s="4" t="s">
        <v>139</v>
      </c>
      <c r="B4" s="6" t="n">
        <v>563648</v>
      </c>
      <c r="C4" s="6" t="n">
        <v>507885</v>
      </c>
      <c r="D4" s="6" t="n">
        <v>303972</v>
      </c>
    </row>
    <row r="5" spans="1:4">
      <c r="A5" s="3" t="s">
        <v>187</v>
      </c>
    </row>
    <row r="6" spans="1:4">
      <c r="A6" s="4" t="s">
        <v>129</v>
      </c>
      <c r="B6" s="5" t="n">
        <v>49410</v>
      </c>
      <c r="C6" s="5" t="n">
        <v>54189</v>
      </c>
      <c r="D6" s="5" t="n">
        <v>44547</v>
      </c>
    </row>
    <row r="7" spans="1:4">
      <c r="A7" s="4" t="s">
        <v>188</v>
      </c>
      <c r="B7" s="5" t="n">
        <v>41199</v>
      </c>
      <c r="C7" s="5" t="n">
        <v>38897</v>
      </c>
      <c r="D7" s="5" t="n">
        <v>36576</v>
      </c>
    </row>
    <row r="8" spans="1:4">
      <c r="A8" s="4" t="s">
        <v>130</v>
      </c>
      <c r="B8" s="5" t="n">
        <v>29999</v>
      </c>
      <c r="C8" s="5" t="n">
        <v>31346</v>
      </c>
      <c r="D8" s="5" t="n">
        <v>35440</v>
      </c>
    </row>
    <row r="9" spans="1:4">
      <c r="A9" s="4" t="s">
        <v>189</v>
      </c>
      <c r="B9" s="5" t="n">
        <v>22489</v>
      </c>
    </row>
    <row r="10" spans="1:4">
      <c r="A10" s="4" t="s">
        <v>190</v>
      </c>
      <c r="B10" s="5" t="n">
        <v>4073</v>
      </c>
      <c r="C10" s="5" t="n">
        <v>3715</v>
      </c>
      <c r="D10" s="5" t="n">
        <v>3396</v>
      </c>
    </row>
    <row r="11" spans="1:4">
      <c r="A11" s="4" t="s">
        <v>191</v>
      </c>
      <c r="B11" s="5" t="n">
        <v>16794</v>
      </c>
    </row>
    <row r="12" spans="1:4">
      <c r="A12" s="4" t="s">
        <v>192</v>
      </c>
      <c r="B12" s="5" t="n">
        <v>-20767</v>
      </c>
      <c r="C12" s="5" t="n">
        <v>-780</v>
      </c>
      <c r="D12" s="5" t="n">
        <v>-18902</v>
      </c>
    </row>
    <row r="13" spans="1:4">
      <c r="A13" s="4" t="s">
        <v>193</v>
      </c>
      <c r="C13" s="5" t="n">
        <v>-61402</v>
      </c>
    </row>
    <row r="14" spans="1:4">
      <c r="A14" s="4" t="s">
        <v>194</v>
      </c>
      <c r="B14" s="5" t="n">
        <v>1093</v>
      </c>
      <c r="C14" s="5" t="n">
        <v>-188</v>
      </c>
      <c r="D14" s="5" t="n">
        <v>704</v>
      </c>
    </row>
    <row r="15" spans="1:4">
      <c r="A15" s="3" t="s">
        <v>195</v>
      </c>
    </row>
    <row r="16" spans="1:4">
      <c r="A16" s="4" t="s">
        <v>196</v>
      </c>
      <c r="B16" s="5" t="n">
        <v>-25923</v>
      </c>
      <c r="C16" s="5" t="n">
        <v>-153942</v>
      </c>
      <c r="D16" s="5" t="n">
        <v>-105593</v>
      </c>
    </row>
    <row r="17" spans="1:4">
      <c r="A17" s="4" t="s">
        <v>71</v>
      </c>
      <c r="B17" s="5" t="n">
        <v>-13200</v>
      </c>
      <c r="C17" s="5" t="n">
        <v>-4069</v>
      </c>
      <c r="D17" s="5" t="n">
        <v>-3069</v>
      </c>
    </row>
    <row r="18" spans="1:4">
      <c r="A18" s="4" t="s">
        <v>72</v>
      </c>
      <c r="B18" s="5" t="n">
        <v>-7698</v>
      </c>
      <c r="C18" s="5" t="n">
        <v>-2015</v>
      </c>
      <c r="D18" s="5" t="n">
        <v>-4470</v>
      </c>
    </row>
    <row r="19" spans="1:4">
      <c r="A19" s="4" t="s">
        <v>82</v>
      </c>
      <c r="B19" s="5" t="n">
        <v>2584</v>
      </c>
      <c r="C19" s="5" t="n">
        <v>2300</v>
      </c>
      <c r="D19" s="5" t="n">
        <v>1027</v>
      </c>
    </row>
    <row r="20" spans="1:4">
      <c r="A20" s="4" t="s">
        <v>84</v>
      </c>
      <c r="B20" s="5" t="n">
        <v>25217</v>
      </c>
      <c r="C20" s="5" t="n">
        <v>8532</v>
      </c>
      <c r="D20" s="5" t="n">
        <v>8659</v>
      </c>
    </row>
    <row r="21" spans="1:4">
      <c r="A21" s="4" t="s">
        <v>83</v>
      </c>
      <c r="B21" s="5" t="n">
        <v>-2240</v>
      </c>
      <c r="C21" s="5" t="n">
        <v>-2890</v>
      </c>
    </row>
    <row r="22" spans="1:4">
      <c r="A22" s="4" t="s">
        <v>85</v>
      </c>
      <c r="B22" s="5" t="n">
        <v>3664</v>
      </c>
      <c r="C22" s="5" t="n">
        <v>29096</v>
      </c>
      <c r="D22" s="5" t="n">
        <v>15933</v>
      </c>
    </row>
    <row r="23" spans="1:4">
      <c r="A23" s="4" t="s">
        <v>86</v>
      </c>
      <c r="B23" s="5" t="n">
        <v>35366</v>
      </c>
      <c r="C23" s="5" t="n">
        <v>185077</v>
      </c>
      <c r="D23" s="5" t="n">
        <v>38555</v>
      </c>
    </row>
    <row r="24" spans="1:4">
      <c r="A24" s="4" t="s">
        <v>89</v>
      </c>
      <c r="B24" s="5" t="n">
        <v>-20244</v>
      </c>
    </row>
    <row r="25" spans="1:4">
      <c r="A25" s="4" t="s">
        <v>197</v>
      </c>
      <c r="B25" s="5" t="n">
        <v>4059</v>
      </c>
      <c r="C25" s="5" t="n">
        <v>-22989</v>
      </c>
      <c r="D25" s="5" t="n">
        <v>47383</v>
      </c>
    </row>
    <row r="26" spans="1:4">
      <c r="A26" s="4" t="s">
        <v>198</v>
      </c>
      <c r="B26" s="5" t="n">
        <v>709523</v>
      </c>
      <c r="C26" s="5" t="n">
        <v>612762</v>
      </c>
      <c r="D26" s="5" t="n">
        <v>404158</v>
      </c>
    </row>
    <row r="27" spans="1:4">
      <c r="A27" s="3" t="s">
        <v>199</v>
      </c>
    </row>
    <row r="28" spans="1:4">
      <c r="A28" s="4" t="s">
        <v>200</v>
      </c>
      <c r="B28" s="5" t="n">
        <v>-29116</v>
      </c>
      <c r="C28" s="5" t="n">
        <v>-30257</v>
      </c>
      <c r="D28" s="5" t="n">
        <v>-33177</v>
      </c>
    </row>
    <row r="29" spans="1:4">
      <c r="A29" s="4" t="s">
        <v>201</v>
      </c>
      <c r="B29" s="5" t="n">
        <v>-24654</v>
      </c>
      <c r="C29" s="5" t="n">
        <v>-18704</v>
      </c>
      <c r="D29" s="5" t="n">
        <v>-15640</v>
      </c>
    </row>
    <row r="30" spans="1:4">
      <c r="A30" s="4" t="s">
        <v>202</v>
      </c>
      <c r="B30" s="5" t="n">
        <v>-18177</v>
      </c>
    </row>
    <row r="31" spans="1:4">
      <c r="A31" s="4" t="s">
        <v>203</v>
      </c>
      <c r="B31" s="5" t="n">
        <v>10</v>
      </c>
      <c r="C31" s="5" t="n">
        <v>10</v>
      </c>
    </row>
    <row r="32" spans="1:4">
      <c r="A32" s="4" t="s">
        <v>204</v>
      </c>
      <c r="C32" s="5" t="n">
        <v>83825</v>
      </c>
    </row>
    <row r="33" spans="1:4">
      <c r="A33" s="4" t="s">
        <v>205</v>
      </c>
      <c r="D33" s="5" t="n">
        <v>771</v>
      </c>
    </row>
    <row r="34" spans="1:4">
      <c r="A34" s="4" t="s">
        <v>206</v>
      </c>
      <c r="B34" s="5" t="n">
        <v>-71937</v>
      </c>
      <c r="C34" s="5" t="n">
        <v>34874</v>
      </c>
      <c r="D34" s="5" t="n">
        <v>-48046</v>
      </c>
    </row>
    <row r="35" spans="1:4">
      <c r="A35" s="3" t="s">
        <v>207</v>
      </c>
    </row>
    <row r="36" spans="1:4">
      <c r="A36" s="4" t="s">
        <v>208</v>
      </c>
      <c r="B36" s="5" t="n">
        <v>1000000</v>
      </c>
      <c r="C36" s="5" t="n">
        <v>500000</v>
      </c>
    </row>
    <row r="37" spans="1:4">
      <c r="A37" s="4" t="s">
        <v>209</v>
      </c>
      <c r="B37" s="5" t="n">
        <v>-513125</v>
      </c>
    </row>
    <row r="38" spans="1:4">
      <c r="A38" s="4" t="s">
        <v>210</v>
      </c>
      <c r="B38" s="5" t="n">
        <v>3236</v>
      </c>
      <c r="C38" s="5" t="n">
        <v>605</v>
      </c>
      <c r="D38" s="5" t="n">
        <v>2635</v>
      </c>
    </row>
    <row r="39" spans="1:4">
      <c r="A39" s="4" t="s">
        <v>211</v>
      </c>
      <c r="B39" s="5" t="n">
        <v>-292075</v>
      </c>
      <c r="C39" s="5" t="n">
        <v>-949888</v>
      </c>
      <c r="D39" s="5" t="n">
        <v>-150461</v>
      </c>
    </row>
    <row r="40" spans="1:4">
      <c r="A40" s="4" t="s">
        <v>212</v>
      </c>
      <c r="B40" s="5" t="n">
        <v>-222922</v>
      </c>
      <c r="C40" s="5" t="n">
        <v>-170938</v>
      </c>
      <c r="D40" s="5" t="n">
        <v>-119717</v>
      </c>
    </row>
    <row r="41" spans="1:4">
      <c r="A41" s="4" t="s">
        <v>213</v>
      </c>
      <c r="B41" s="5" t="n">
        <v>-11781</v>
      </c>
      <c r="C41" s="5" t="n">
        <v>-6262</v>
      </c>
    </row>
    <row r="42" spans="1:4">
      <c r="A42" s="4" t="s">
        <v>214</v>
      </c>
      <c r="B42" s="5" t="n">
        <v>-36667</v>
      </c>
      <c r="C42" s="5" t="n">
        <v>-626483</v>
      </c>
      <c r="D42" s="5" t="n">
        <v>-267543</v>
      </c>
    </row>
    <row r="43" spans="1:4">
      <c r="A43" s="4" t="s">
        <v>215</v>
      </c>
      <c r="B43" s="5" t="n">
        <v>1472</v>
      </c>
      <c r="C43" s="5" t="n">
        <v>-6479</v>
      </c>
      <c r="D43" s="5" t="n">
        <v>9099</v>
      </c>
    </row>
    <row r="44" spans="1:4">
      <c r="A44" s="4" t="s">
        <v>216</v>
      </c>
      <c r="B44" s="5" t="n">
        <v>602391</v>
      </c>
      <c r="C44" s="5" t="n">
        <v>14674</v>
      </c>
      <c r="D44" s="5" t="n">
        <v>97668</v>
      </c>
    </row>
    <row r="45" spans="1:4">
      <c r="A45" s="4" t="s">
        <v>217</v>
      </c>
      <c r="B45" s="5" t="n">
        <v>904176</v>
      </c>
      <c r="C45" s="5" t="n">
        <v>889502</v>
      </c>
      <c r="D45" s="5" t="n">
        <v>791834</v>
      </c>
    </row>
    <row r="46" spans="1:4">
      <c r="A46" s="4" t="s">
        <v>218</v>
      </c>
      <c r="B46" s="5" t="n">
        <v>1506567</v>
      </c>
      <c r="C46" s="5" t="n">
        <v>904176</v>
      </c>
      <c r="D46" s="5" t="n">
        <v>889502</v>
      </c>
    </row>
    <row r="47" spans="1:4">
      <c r="A47" s="3" t="s">
        <v>219</v>
      </c>
    </row>
    <row r="48" spans="1:4">
      <c r="A48" s="4" t="s">
        <v>220</v>
      </c>
      <c r="B48" s="5" t="n">
        <v>141484</v>
      </c>
      <c r="C48" s="5" t="n">
        <v>125986</v>
      </c>
      <c r="D48" s="5" t="n">
        <v>112502</v>
      </c>
    </row>
    <row r="49" spans="1:4">
      <c r="A49" s="4" t="s">
        <v>221</v>
      </c>
      <c r="B49" s="5" t="n">
        <v>72935</v>
      </c>
      <c r="C49" s="5" t="n">
        <v>143215</v>
      </c>
      <c r="D49" s="5" t="n">
        <v>128727</v>
      </c>
    </row>
    <row r="50" spans="1:4">
      <c r="A50" s="3" t="s">
        <v>222</v>
      </c>
    </row>
    <row r="51" spans="1:4">
      <c r="A51" s="4" t="s">
        <v>223</v>
      </c>
      <c r="B51" s="5" t="n">
        <v>3690</v>
      </c>
      <c r="C51" s="5" t="n">
        <v>2999</v>
      </c>
      <c r="D51" s="5" t="n">
        <v>4588</v>
      </c>
    </row>
    <row r="52" spans="1:4">
      <c r="A52" s="3" t="s">
        <v>224</v>
      </c>
    </row>
    <row r="53" spans="1:4">
      <c r="A53" s="4" t="s">
        <v>225</v>
      </c>
      <c r="B53" s="6" t="n">
        <v>1039</v>
      </c>
      <c r="C53" s="6" t="n">
        <v>862</v>
      </c>
      <c r="D53" s="6" t="n">
        <v>11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850</v>
      </c>
      <c r="C1" s="2" t="s">
        <v>851</v>
      </c>
      <c r="D1" s="2" t="s">
        <v>67</v>
      </c>
    </row>
    <row r="2" spans="1:4">
      <c r="A2" s="3" t="s">
        <v>852</v>
      </c>
    </row>
    <row r="3" spans="1:4">
      <c r="A3" s="4" t="s">
        <v>853</v>
      </c>
      <c r="D3" s="6" t="n">
        <v>83825</v>
      </c>
    </row>
    <row r="4" spans="1:4">
      <c r="A4" s="4" t="s">
        <v>854</v>
      </c>
      <c r="D4" s="6" t="n">
        <v>61402</v>
      </c>
    </row>
    <row r="5" spans="1:4">
      <c r="A5" s="4" t="s">
        <v>582</v>
      </c>
    </row>
    <row r="6" spans="1:4">
      <c r="A6" s="3" t="s">
        <v>852</v>
      </c>
    </row>
    <row r="7" spans="1:4">
      <c r="A7" s="4" t="s">
        <v>853</v>
      </c>
      <c r="C7" s="6" t="n">
        <v>21000</v>
      </c>
    </row>
    <row r="8" spans="1:4">
      <c r="A8" s="4" t="s">
        <v>76</v>
      </c>
      <c r="C8" s="5" t="n">
        <v>2900</v>
      </c>
    </row>
    <row r="9" spans="1:4">
      <c r="A9" s="4" t="s">
        <v>855</v>
      </c>
      <c r="C9" s="5" t="n">
        <v>2700</v>
      </c>
    </row>
    <row r="10" spans="1:4">
      <c r="A10" s="4" t="s">
        <v>856</v>
      </c>
      <c r="C10" s="5" t="n">
        <v>6100</v>
      </c>
    </row>
    <row r="11" spans="1:4">
      <c r="A11" s="4" t="s">
        <v>857</v>
      </c>
      <c r="C11" s="5" t="n">
        <v>1400</v>
      </c>
    </row>
    <row r="12" spans="1:4">
      <c r="A12" s="4" t="s">
        <v>858</v>
      </c>
    </row>
    <row r="13" spans="1:4">
      <c r="A13" s="3" t="s">
        <v>852</v>
      </c>
    </row>
    <row r="14" spans="1:4">
      <c r="A14" s="4" t="s">
        <v>854</v>
      </c>
      <c r="C14" s="6" t="n">
        <v>10600</v>
      </c>
    </row>
    <row r="15" spans="1:4">
      <c r="A15" s="4" t="s">
        <v>584</v>
      </c>
    </row>
    <row r="16" spans="1:4">
      <c r="A16" s="3" t="s">
        <v>852</v>
      </c>
    </row>
    <row r="17" spans="1:4">
      <c r="A17" s="4" t="s">
        <v>853</v>
      </c>
      <c r="B17" s="6" t="n">
        <v>62000</v>
      </c>
    </row>
    <row r="18" spans="1:4">
      <c r="A18" s="4" t="s">
        <v>76</v>
      </c>
      <c r="B18" s="5" t="n">
        <v>8700</v>
      </c>
    </row>
    <row r="19" spans="1:4">
      <c r="A19" s="4" t="s">
        <v>855</v>
      </c>
      <c r="B19" s="5" t="n">
        <v>4000</v>
      </c>
    </row>
    <row r="20" spans="1:4">
      <c r="A20" s="4" t="s">
        <v>856</v>
      </c>
      <c r="B20" s="5" t="n">
        <v>700</v>
      </c>
    </row>
    <row r="21" spans="1:4">
      <c r="A21" s="4" t="s">
        <v>857</v>
      </c>
      <c r="B21" s="5" t="n">
        <v>2800</v>
      </c>
    </row>
    <row r="22" spans="1:4">
      <c r="A22" s="4" t="s">
        <v>859</v>
      </c>
      <c r="B22" s="5" t="n">
        <v>800</v>
      </c>
    </row>
    <row r="23" spans="1:4">
      <c r="A23" s="4" t="s">
        <v>860</v>
      </c>
    </row>
    <row r="24" spans="1:4">
      <c r="A24" s="3" t="s">
        <v>852</v>
      </c>
    </row>
    <row r="25" spans="1:4">
      <c r="A25" s="4" t="s">
        <v>854</v>
      </c>
      <c r="B25" s="6" t="n">
        <v>46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61</v>
      </c>
      <c r="B1" s="2" t="s">
        <v>1</v>
      </c>
    </row>
    <row r="2" spans="1:2">
      <c r="B2" s="2" t="s">
        <v>862</v>
      </c>
    </row>
    <row r="3" spans="1:2">
      <c r="A3" s="3" t="s">
        <v>263</v>
      </c>
    </row>
    <row r="4" spans="1:2">
      <c r="A4" s="4" t="s">
        <v>863</v>
      </c>
      <c r="B4" s="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865</v>
      </c>
    </row>
    <row r="4" spans="1:12">
      <c r="A4" s="4" t="s">
        <v>123</v>
      </c>
      <c r="B4" s="6" t="n">
        <v>406606</v>
      </c>
      <c r="C4" s="6" t="n">
        <v>394251</v>
      </c>
      <c r="D4" s="6" t="n">
        <v>385558</v>
      </c>
      <c r="E4" s="6" t="n">
        <v>371381</v>
      </c>
      <c r="F4" s="6" t="n">
        <v>361688</v>
      </c>
      <c r="G4" s="6" t="n">
        <v>357934</v>
      </c>
      <c r="H4" s="6" t="n">
        <v>363046</v>
      </c>
      <c r="I4" s="6" t="n">
        <v>351316</v>
      </c>
      <c r="J4" s="6" t="n">
        <v>1557796</v>
      </c>
      <c r="K4" s="6" t="n">
        <v>1433984</v>
      </c>
      <c r="L4" s="6" t="n">
        <v>1274172</v>
      </c>
    </row>
    <row r="5" spans="1:12">
      <c r="A5" s="4" t="s">
        <v>421</v>
      </c>
    </row>
    <row r="6" spans="1:12">
      <c r="A6" s="3" t="s">
        <v>865</v>
      </c>
    </row>
    <row r="7" spans="1:12">
      <c r="A7" s="4" t="s">
        <v>123</v>
      </c>
      <c r="J7" s="5" t="n">
        <v>920937</v>
      </c>
      <c r="K7" s="5" t="n">
        <v>835475</v>
      </c>
      <c r="L7" s="5" t="n">
        <v>718959</v>
      </c>
    </row>
    <row r="8" spans="1:12">
      <c r="A8" s="4" t="s">
        <v>422</v>
      </c>
    </row>
    <row r="9" spans="1:12">
      <c r="A9" s="3" t="s">
        <v>865</v>
      </c>
    </row>
    <row r="10" spans="1:12">
      <c r="A10" s="4" t="s">
        <v>123</v>
      </c>
      <c r="J10" s="5" t="n">
        <v>496925</v>
      </c>
      <c r="K10" s="5" t="n">
        <v>479939</v>
      </c>
      <c r="L10" s="5" t="n">
        <v>458269</v>
      </c>
    </row>
    <row r="11" spans="1:12">
      <c r="A11" s="4" t="s">
        <v>423</v>
      </c>
    </row>
    <row r="12" spans="1:12">
      <c r="A12" s="3" t="s">
        <v>865</v>
      </c>
    </row>
    <row r="13" spans="1:12">
      <c r="A13" s="4" t="s">
        <v>123</v>
      </c>
      <c r="J13" s="6" t="n">
        <v>139934</v>
      </c>
      <c r="K13" s="6" t="n">
        <v>118570</v>
      </c>
      <c r="L13" s="6" t="n">
        <v>9694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867</v>
      </c>
    </row>
    <row r="4" spans="1:12">
      <c r="A4" s="4" t="s">
        <v>868</v>
      </c>
      <c r="J4" s="6" t="n">
        <v>850499</v>
      </c>
      <c r="K4" s="6" t="n">
        <v>772433</v>
      </c>
      <c r="L4" s="6" t="n">
        <v>659757</v>
      </c>
    </row>
    <row r="5" spans="1:12">
      <c r="A5" s="4" t="s">
        <v>869</v>
      </c>
      <c r="J5" s="5" t="n">
        <v>15389</v>
      </c>
    </row>
    <row r="6" spans="1:12">
      <c r="A6" s="4" t="s">
        <v>129</v>
      </c>
      <c r="B6" s="6" t="n">
        <v>13243</v>
      </c>
      <c r="C6" s="6" t="n">
        <v>12361</v>
      </c>
      <c r="D6" s="6" t="n">
        <v>12013</v>
      </c>
      <c r="E6" s="6" t="n">
        <v>11793</v>
      </c>
      <c r="F6" s="6" t="n">
        <v>11633</v>
      </c>
      <c r="G6" s="6" t="n">
        <v>11681</v>
      </c>
      <c r="H6" s="6" t="n">
        <v>19537</v>
      </c>
      <c r="I6" s="6" t="n">
        <v>11338</v>
      </c>
      <c r="J6" s="5" t="n">
        <v>49410</v>
      </c>
      <c r="K6" s="5" t="n">
        <v>54189</v>
      </c>
      <c r="L6" s="5" t="n">
        <v>44547</v>
      </c>
    </row>
    <row r="7" spans="1:12">
      <c r="A7" s="4" t="s">
        <v>130</v>
      </c>
      <c r="B7" s="5" t="n">
        <v>7535</v>
      </c>
      <c r="C7" s="5" t="n">
        <v>7209</v>
      </c>
      <c r="D7" s="5" t="n">
        <v>7405</v>
      </c>
      <c r="E7" s="5" t="n">
        <v>7850</v>
      </c>
      <c r="F7" s="5" t="n">
        <v>8311</v>
      </c>
      <c r="G7" s="5" t="n">
        <v>7453</v>
      </c>
      <c r="H7" s="5" t="n">
        <v>7377</v>
      </c>
      <c r="I7" s="5" t="n">
        <v>8205</v>
      </c>
      <c r="J7" s="5" t="n">
        <v>29999</v>
      </c>
      <c r="K7" s="5" t="n">
        <v>31346</v>
      </c>
      <c r="L7" s="5" t="n">
        <v>35440</v>
      </c>
    </row>
    <row r="8" spans="1:12">
      <c r="A8" s="4" t="s">
        <v>132</v>
      </c>
      <c r="B8" s="5" t="n">
        <v>199429</v>
      </c>
      <c r="C8" s="5" t="n">
        <v>201219</v>
      </c>
      <c r="D8" s="5" t="n">
        <v>192378</v>
      </c>
      <c r="E8" s="5" t="n">
        <v>162675</v>
      </c>
      <c r="F8" s="5" t="n">
        <v>169818</v>
      </c>
      <c r="G8" s="5" t="n">
        <v>176403</v>
      </c>
      <c r="H8" s="5" t="n">
        <v>173511</v>
      </c>
      <c r="I8" s="5" t="n">
        <v>167166</v>
      </c>
      <c r="J8" s="5" t="n">
        <v>755701</v>
      </c>
      <c r="K8" s="5" t="n">
        <v>686898</v>
      </c>
      <c r="L8" s="5" t="n">
        <v>579770</v>
      </c>
    </row>
    <row r="9" spans="1:12">
      <c r="A9" s="4" t="s">
        <v>136</v>
      </c>
      <c r="B9" s="5" t="n">
        <v>52896</v>
      </c>
      <c r="C9" s="5" t="n">
        <v>32471</v>
      </c>
      <c r="D9" s="5" t="n">
        <v>32633</v>
      </c>
      <c r="E9" s="5" t="n">
        <v>34383</v>
      </c>
      <c r="F9" s="5" t="n">
        <v>-17471</v>
      </c>
      <c r="G9" s="5" t="n">
        <v>29557</v>
      </c>
      <c r="H9" s="5" t="n">
        <v>17188</v>
      </c>
      <c r="I9" s="5" t="n">
        <v>27728</v>
      </c>
      <c r="J9" s="5" t="n">
        <v>152383</v>
      </c>
      <c r="K9" s="5" t="n">
        <v>57002</v>
      </c>
      <c r="L9" s="5" t="n">
        <v>112871</v>
      </c>
    </row>
    <row r="10" spans="1:12">
      <c r="A10" s="4" t="s">
        <v>138</v>
      </c>
      <c r="B10" s="5" t="n">
        <v>23750</v>
      </c>
      <c r="C10" s="5" t="n">
        <v>31765</v>
      </c>
      <c r="D10" s="5" t="n">
        <v>34055</v>
      </c>
      <c r="E10" s="5" t="n">
        <v>-49900</v>
      </c>
      <c r="F10" s="5" t="n">
        <v>35157</v>
      </c>
      <c r="G10" s="5" t="n">
        <v>23014</v>
      </c>
      <c r="H10" s="5" t="n">
        <v>39494</v>
      </c>
      <c r="I10" s="5" t="n">
        <v>24346</v>
      </c>
      <c r="J10" s="5" t="n">
        <v>39670</v>
      </c>
      <c r="K10" s="5" t="n">
        <v>122011</v>
      </c>
      <c r="L10" s="5" t="n">
        <v>162927</v>
      </c>
    </row>
    <row r="11" spans="1:12">
      <c r="A11" s="4" t="s">
        <v>139</v>
      </c>
      <c r="B11" s="6" t="n">
        <v>122783</v>
      </c>
      <c r="C11" s="6" t="n">
        <v>136983</v>
      </c>
      <c r="D11" s="6" t="n">
        <v>125690</v>
      </c>
      <c r="E11" s="6" t="n">
        <v>178192</v>
      </c>
      <c r="F11" s="6" t="n">
        <v>152132</v>
      </c>
      <c r="G11" s="6" t="n">
        <v>123832</v>
      </c>
      <c r="H11" s="6" t="n">
        <v>116829</v>
      </c>
      <c r="I11" s="6" t="n">
        <v>115092</v>
      </c>
      <c r="J11" s="5" t="n">
        <v>563648</v>
      </c>
      <c r="K11" s="5" t="n">
        <v>507885</v>
      </c>
      <c r="L11" s="5" t="n">
        <v>303972</v>
      </c>
    </row>
    <row r="12" spans="1:12">
      <c r="A12" s="4" t="s">
        <v>421</v>
      </c>
    </row>
    <row r="13" spans="1:12">
      <c r="A13" s="3" t="s">
        <v>867</v>
      </c>
    </row>
    <row r="14" spans="1:12">
      <c r="A14" s="4" t="s">
        <v>868</v>
      </c>
      <c r="J14" s="5" t="n">
        <v>670188</v>
      </c>
      <c r="K14" s="5" t="n">
        <v>607853</v>
      </c>
      <c r="L14" s="5" t="n">
        <v>522241</v>
      </c>
    </row>
    <row r="15" spans="1:12">
      <c r="A15" s="4" t="s">
        <v>422</v>
      </c>
    </row>
    <row r="16" spans="1:12">
      <c r="A16" s="3" t="s">
        <v>867</v>
      </c>
    </row>
    <row r="17" spans="1:12">
      <c r="A17" s="4" t="s">
        <v>868</v>
      </c>
      <c r="J17" s="5" t="n">
        <v>152113</v>
      </c>
      <c r="K17" s="5" t="n">
        <v>143645</v>
      </c>
      <c r="L17" s="5" t="n">
        <v>125624</v>
      </c>
    </row>
    <row r="18" spans="1:12">
      <c r="A18" s="4" t="s">
        <v>423</v>
      </c>
    </row>
    <row r="19" spans="1:12">
      <c r="A19" s="3" t="s">
        <v>867</v>
      </c>
    </row>
    <row r="20" spans="1:12">
      <c r="A20" s="4" t="s">
        <v>868</v>
      </c>
      <c r="J20" s="6" t="n">
        <v>28198</v>
      </c>
      <c r="K20" s="6" t="n">
        <v>20935</v>
      </c>
      <c r="L20" s="6" t="n">
        <v>1189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871</v>
      </c>
    </row>
    <row r="4" spans="1:12">
      <c r="A4" s="4" t="s">
        <v>123</v>
      </c>
      <c r="B4" s="6" t="n">
        <v>406606</v>
      </c>
      <c r="C4" s="6" t="n">
        <v>394251</v>
      </c>
      <c r="D4" s="6" t="n">
        <v>385558</v>
      </c>
      <c r="E4" s="6" t="n">
        <v>371381</v>
      </c>
      <c r="F4" s="6" t="n">
        <v>361688</v>
      </c>
      <c r="G4" s="6" t="n">
        <v>357934</v>
      </c>
      <c r="H4" s="6" t="n">
        <v>363046</v>
      </c>
      <c r="I4" s="6" t="n">
        <v>351316</v>
      </c>
      <c r="J4" s="6" t="n">
        <v>1557796</v>
      </c>
      <c r="K4" s="6" t="n">
        <v>1433984</v>
      </c>
      <c r="L4" s="6" t="n">
        <v>1274172</v>
      </c>
    </row>
    <row r="5" spans="1:12">
      <c r="A5" s="4" t="s">
        <v>872</v>
      </c>
    </row>
    <row r="6" spans="1:12">
      <c r="A6" s="3" t="s">
        <v>871</v>
      </c>
    </row>
    <row r="7" spans="1:12">
      <c r="A7" s="4" t="s">
        <v>123</v>
      </c>
      <c r="J7" s="5" t="n">
        <v>698105</v>
      </c>
      <c r="K7" s="5" t="n">
        <v>662345</v>
      </c>
      <c r="L7" s="5" t="n">
        <v>622132</v>
      </c>
    </row>
    <row r="8" spans="1:12">
      <c r="A8" s="4" t="s">
        <v>873</v>
      </c>
    </row>
    <row r="9" spans="1:12">
      <c r="A9" s="3" t="s">
        <v>871</v>
      </c>
    </row>
    <row r="10" spans="1:12">
      <c r="A10" s="4" t="s">
        <v>123</v>
      </c>
      <c r="J10" s="5" t="n">
        <v>65997</v>
      </c>
      <c r="K10" s="5" t="n">
        <v>58065</v>
      </c>
      <c r="L10" s="5" t="n">
        <v>48139</v>
      </c>
    </row>
    <row r="11" spans="1:12">
      <c r="A11" s="4" t="s">
        <v>874</v>
      </c>
    </row>
    <row r="12" spans="1:12">
      <c r="A12" s="3" t="s">
        <v>871</v>
      </c>
    </row>
    <row r="13" spans="1:12">
      <c r="A13" s="4" t="s">
        <v>123</v>
      </c>
      <c r="J13" s="5" t="n">
        <v>764102</v>
      </c>
      <c r="K13" s="5" t="n">
        <v>720410</v>
      </c>
      <c r="L13" s="5" t="n">
        <v>670271</v>
      </c>
    </row>
    <row r="14" spans="1:12">
      <c r="A14" s="4" t="s">
        <v>875</v>
      </c>
    </row>
    <row r="15" spans="1:12">
      <c r="A15" s="3" t="s">
        <v>871</v>
      </c>
    </row>
    <row r="16" spans="1:12">
      <c r="A16" s="4" t="s">
        <v>123</v>
      </c>
      <c r="J16" s="5" t="n">
        <v>234926</v>
      </c>
      <c r="K16" s="5" t="n">
        <v>214204</v>
      </c>
      <c r="L16" s="5" t="n">
        <v>193831</v>
      </c>
    </row>
    <row r="17" spans="1:12">
      <c r="A17" s="4" t="s">
        <v>873</v>
      </c>
    </row>
    <row r="18" spans="1:12">
      <c r="A18" s="3" t="s">
        <v>871</v>
      </c>
    </row>
    <row r="19" spans="1:12">
      <c r="A19" s="4" t="s">
        <v>123</v>
      </c>
      <c r="J19" s="5" t="n">
        <v>325221</v>
      </c>
      <c r="K19" s="5" t="n">
        <v>293252</v>
      </c>
      <c r="L19" s="5" t="n">
        <v>250267</v>
      </c>
    </row>
    <row r="20" spans="1:12">
      <c r="A20" s="4" t="s">
        <v>876</v>
      </c>
    </row>
    <row r="21" spans="1:12">
      <c r="A21" s="3" t="s">
        <v>871</v>
      </c>
    </row>
    <row r="22" spans="1:12">
      <c r="A22" s="4" t="s">
        <v>123</v>
      </c>
      <c r="J22" s="5" t="n">
        <v>560147</v>
      </c>
      <c r="K22" s="5" t="n">
        <v>507456</v>
      </c>
      <c r="L22" s="5" t="n">
        <v>444098</v>
      </c>
    </row>
    <row r="23" spans="1:12">
      <c r="A23" s="4" t="s">
        <v>877</v>
      </c>
    </row>
    <row r="24" spans="1:12">
      <c r="A24" s="3" t="s">
        <v>871</v>
      </c>
    </row>
    <row r="25" spans="1:12">
      <c r="A25" s="4" t="s">
        <v>123</v>
      </c>
      <c r="J25" s="5" t="n">
        <v>71629</v>
      </c>
      <c r="K25" s="5" t="n">
        <v>67100</v>
      </c>
      <c r="L25" s="5" t="n">
        <v>54351</v>
      </c>
    </row>
    <row r="26" spans="1:12">
      <c r="A26" s="4" t="s">
        <v>873</v>
      </c>
    </row>
    <row r="27" spans="1:12">
      <c r="A27" s="3" t="s">
        <v>871</v>
      </c>
    </row>
    <row r="28" spans="1:12">
      <c r="A28" s="4" t="s">
        <v>123</v>
      </c>
      <c r="J28" s="5" t="n">
        <v>161918</v>
      </c>
      <c r="K28" s="5" t="n">
        <v>139018</v>
      </c>
      <c r="L28" s="5" t="n">
        <v>105452</v>
      </c>
    </row>
    <row r="29" spans="1:12">
      <c r="A29" s="4" t="s">
        <v>878</v>
      </c>
    </row>
    <row r="30" spans="1:12">
      <c r="A30" s="3" t="s">
        <v>871</v>
      </c>
    </row>
    <row r="31" spans="1:12">
      <c r="A31" s="4" t="s">
        <v>123</v>
      </c>
      <c r="J31" s="6" t="n">
        <v>233547</v>
      </c>
      <c r="K31" s="6" t="n">
        <v>206118</v>
      </c>
      <c r="L31" s="6" t="n">
        <v>15980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7</v>
      </c>
    </row>
    <row r="2" spans="1:3">
      <c r="A2" s="3" t="s">
        <v>871</v>
      </c>
    </row>
    <row r="3" spans="1:3">
      <c r="A3" s="4" t="s">
        <v>880</v>
      </c>
      <c r="B3" s="6" t="n">
        <v>1915063</v>
      </c>
      <c r="C3" s="6" t="n">
        <v>1917441</v>
      </c>
    </row>
    <row r="4" spans="1:3">
      <c r="A4" s="4" t="s">
        <v>872</v>
      </c>
    </row>
    <row r="5" spans="1:3">
      <c r="A5" s="3" t="s">
        <v>871</v>
      </c>
    </row>
    <row r="6" spans="1:3">
      <c r="A6" s="4" t="s">
        <v>880</v>
      </c>
      <c r="B6" s="5" t="n">
        <v>1781667</v>
      </c>
      <c r="C6" s="5" t="n">
        <v>1803321</v>
      </c>
    </row>
    <row r="7" spans="1:3">
      <c r="A7" s="4" t="s">
        <v>873</v>
      </c>
    </row>
    <row r="8" spans="1:3">
      <c r="A8" s="3" t="s">
        <v>871</v>
      </c>
    </row>
    <row r="9" spans="1:3">
      <c r="A9" s="4" t="s">
        <v>880</v>
      </c>
      <c r="B9" s="5" t="n">
        <v>6398</v>
      </c>
      <c r="C9" s="5" t="n">
        <v>6560</v>
      </c>
    </row>
    <row r="10" spans="1:3">
      <c r="A10" s="4" t="s">
        <v>874</v>
      </c>
    </row>
    <row r="11" spans="1:3">
      <c r="A11" s="3" t="s">
        <v>871</v>
      </c>
    </row>
    <row r="12" spans="1:3">
      <c r="A12" s="4" t="s">
        <v>880</v>
      </c>
      <c r="B12" s="5" t="n">
        <v>1788065</v>
      </c>
      <c r="C12" s="5" t="n">
        <v>1809881</v>
      </c>
    </row>
    <row r="13" spans="1:3">
      <c r="A13" s="4" t="s">
        <v>875</v>
      </c>
    </row>
    <row r="14" spans="1:3">
      <c r="A14" s="3" t="s">
        <v>871</v>
      </c>
    </row>
    <row r="15" spans="1:3">
      <c r="A15" s="4" t="s">
        <v>880</v>
      </c>
      <c r="B15" s="5" t="n">
        <v>81338</v>
      </c>
      <c r="C15" s="5" t="n">
        <v>80039</v>
      </c>
    </row>
    <row r="16" spans="1:3">
      <c r="A16" s="4" t="s">
        <v>873</v>
      </c>
    </row>
    <row r="17" spans="1:3">
      <c r="A17" s="3" t="s">
        <v>871</v>
      </c>
    </row>
    <row r="18" spans="1:3">
      <c r="A18" s="4" t="s">
        <v>880</v>
      </c>
      <c r="B18" s="5" t="n">
        <v>36433</v>
      </c>
      <c r="C18" s="5" t="n">
        <v>19369</v>
      </c>
    </row>
    <row r="19" spans="1:3">
      <c r="A19" s="4" t="s">
        <v>881</v>
      </c>
    </row>
    <row r="20" spans="1:3">
      <c r="A20" s="3" t="s">
        <v>871</v>
      </c>
    </row>
    <row r="21" spans="1:3">
      <c r="A21" s="4" t="s">
        <v>880</v>
      </c>
      <c r="B21" s="5" t="n">
        <v>117771</v>
      </c>
      <c r="C21" s="5" t="n">
        <v>99408</v>
      </c>
    </row>
    <row r="22" spans="1:3">
      <c r="A22" s="4" t="s">
        <v>877</v>
      </c>
    </row>
    <row r="23" spans="1:3">
      <c r="A23" s="3" t="s">
        <v>871</v>
      </c>
    </row>
    <row r="24" spans="1:3">
      <c r="A24" s="4" t="s">
        <v>880</v>
      </c>
      <c r="B24" s="5" t="n">
        <v>398</v>
      </c>
      <c r="C24" s="5" t="n">
        <v>411</v>
      </c>
    </row>
    <row r="25" spans="1:3">
      <c r="A25" s="4" t="s">
        <v>873</v>
      </c>
    </row>
    <row r="26" spans="1:3">
      <c r="A26" s="3" t="s">
        <v>871</v>
      </c>
    </row>
    <row r="27" spans="1:3">
      <c r="A27" s="4" t="s">
        <v>880</v>
      </c>
      <c r="B27" s="5" t="n">
        <v>8829</v>
      </c>
      <c r="C27" s="5" t="n">
        <v>7741</v>
      </c>
    </row>
    <row r="28" spans="1:3">
      <c r="A28" s="4" t="s">
        <v>878</v>
      </c>
    </row>
    <row r="29" spans="1:3">
      <c r="A29" s="3" t="s">
        <v>871</v>
      </c>
    </row>
    <row r="30" spans="1:3">
      <c r="A30" s="4" t="s">
        <v>880</v>
      </c>
      <c r="B30" s="6" t="n">
        <v>9227</v>
      </c>
      <c r="C30" s="6" t="n">
        <v>81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266</v>
      </c>
    </row>
    <row r="4" spans="1:12">
      <c r="A4" s="4" t="s">
        <v>123</v>
      </c>
      <c r="B4" s="6" t="n">
        <v>406606</v>
      </c>
      <c r="C4" s="6" t="n">
        <v>394251</v>
      </c>
      <c r="D4" s="6" t="n">
        <v>385558</v>
      </c>
      <c r="E4" s="6" t="n">
        <v>371381</v>
      </c>
      <c r="F4" s="6" t="n">
        <v>361688</v>
      </c>
      <c r="G4" s="6" t="n">
        <v>357934</v>
      </c>
      <c r="H4" s="6" t="n">
        <v>363046</v>
      </c>
      <c r="I4" s="6" t="n">
        <v>351316</v>
      </c>
      <c r="J4" s="6" t="n">
        <v>1557796</v>
      </c>
      <c r="K4" s="6" t="n">
        <v>1433984</v>
      </c>
      <c r="L4" s="6" t="n">
        <v>1274172</v>
      </c>
    </row>
    <row r="5" spans="1:12">
      <c r="A5" s="4" t="s">
        <v>125</v>
      </c>
      <c r="B5" s="5" t="n">
        <v>70154</v>
      </c>
      <c r="C5" s="5" t="n">
        <v>70486</v>
      </c>
      <c r="D5" s="5" t="n">
        <v>71975</v>
      </c>
      <c r="E5" s="5" t="n">
        <v>82346</v>
      </c>
      <c r="F5" s="5" t="n">
        <v>73757</v>
      </c>
      <c r="G5" s="5" t="n">
        <v>70906</v>
      </c>
      <c r="H5" s="5" t="n">
        <v>71368</v>
      </c>
      <c r="I5" s="5" t="n">
        <v>71304</v>
      </c>
      <c r="J5" s="5" t="n">
        <v>294961</v>
      </c>
      <c r="K5" s="5" t="n">
        <v>287335</v>
      </c>
      <c r="L5" s="5" t="n">
        <v>273681</v>
      </c>
    </row>
    <row r="6" spans="1:12">
      <c r="A6" s="4" t="s">
        <v>126</v>
      </c>
      <c r="B6" s="5" t="n">
        <v>59486</v>
      </c>
      <c r="C6" s="5" t="n">
        <v>52107</v>
      </c>
      <c r="D6" s="5" t="n">
        <v>51657</v>
      </c>
      <c r="E6" s="5" t="n">
        <v>56048</v>
      </c>
      <c r="F6" s="5" t="n">
        <v>52949</v>
      </c>
      <c r="G6" s="5" t="n">
        <v>46149</v>
      </c>
      <c r="H6" s="5" t="n">
        <v>47416</v>
      </c>
      <c r="I6" s="5" t="n">
        <v>46409</v>
      </c>
      <c r="J6" s="5" t="n">
        <v>219298</v>
      </c>
      <c r="K6" s="5" t="n">
        <v>192923</v>
      </c>
      <c r="L6" s="5" t="n">
        <v>177121</v>
      </c>
    </row>
    <row r="7" spans="1:12">
      <c r="A7" s="4" t="s">
        <v>127</v>
      </c>
      <c r="B7" s="5" t="n">
        <v>27100</v>
      </c>
      <c r="C7" s="5" t="n">
        <v>24310</v>
      </c>
      <c r="D7" s="5" t="n">
        <v>23752</v>
      </c>
      <c r="E7" s="5" t="n">
        <v>23172</v>
      </c>
      <c r="F7" s="5" t="n">
        <v>20312</v>
      </c>
      <c r="G7" s="5" t="n">
        <v>20591</v>
      </c>
      <c r="H7" s="5" t="n">
        <v>19801</v>
      </c>
      <c r="I7" s="5" t="n">
        <v>20707</v>
      </c>
      <c r="J7" s="5" t="n">
        <v>98334</v>
      </c>
      <c r="K7" s="5" t="n">
        <v>81411</v>
      </c>
      <c r="L7" s="5" t="n">
        <v>75849</v>
      </c>
    </row>
    <row r="8" spans="1:12">
      <c r="A8" s="4" t="s">
        <v>128</v>
      </c>
      <c r="B8" s="5" t="n">
        <v>29659</v>
      </c>
      <c r="C8" s="5" t="n">
        <v>26559</v>
      </c>
      <c r="D8" s="5" t="n">
        <v>26378</v>
      </c>
      <c r="E8" s="5" t="n">
        <v>27497</v>
      </c>
      <c r="F8" s="5" t="n">
        <v>24908</v>
      </c>
      <c r="G8" s="5" t="n">
        <v>24751</v>
      </c>
      <c r="H8" s="5" t="n">
        <v>24036</v>
      </c>
      <c r="I8" s="5" t="n">
        <v>26187</v>
      </c>
      <c r="J8" s="5" t="n">
        <v>110093</v>
      </c>
      <c r="K8" s="5" t="n">
        <v>99882</v>
      </c>
      <c r="L8" s="5" t="n">
        <v>87764</v>
      </c>
    </row>
    <row r="9" spans="1:12">
      <c r="A9" s="4" t="s">
        <v>129</v>
      </c>
      <c r="B9" s="5" t="n">
        <v>13243</v>
      </c>
      <c r="C9" s="5" t="n">
        <v>12361</v>
      </c>
      <c r="D9" s="5" t="n">
        <v>12013</v>
      </c>
      <c r="E9" s="5" t="n">
        <v>11793</v>
      </c>
      <c r="F9" s="5" t="n">
        <v>11633</v>
      </c>
      <c r="G9" s="5" t="n">
        <v>11681</v>
      </c>
      <c r="H9" s="5" t="n">
        <v>19537</v>
      </c>
      <c r="I9" s="5" t="n">
        <v>11338</v>
      </c>
      <c r="J9" s="5" t="n">
        <v>49410</v>
      </c>
      <c r="K9" s="5" t="n">
        <v>54189</v>
      </c>
      <c r="L9" s="5" t="n">
        <v>44547</v>
      </c>
    </row>
    <row r="10" spans="1:12">
      <c r="A10" s="4" t="s">
        <v>130</v>
      </c>
      <c r="B10" s="5" t="n">
        <v>7535</v>
      </c>
      <c r="C10" s="5" t="n">
        <v>7209</v>
      </c>
      <c r="D10" s="5" t="n">
        <v>7405</v>
      </c>
      <c r="E10" s="5" t="n">
        <v>7850</v>
      </c>
      <c r="F10" s="5" t="n">
        <v>8311</v>
      </c>
      <c r="G10" s="5" t="n">
        <v>7453</v>
      </c>
      <c r="H10" s="5" t="n">
        <v>7377</v>
      </c>
      <c r="I10" s="5" t="n">
        <v>8205</v>
      </c>
      <c r="J10" s="5" t="n">
        <v>29999</v>
      </c>
      <c r="K10" s="5" t="n">
        <v>31346</v>
      </c>
      <c r="L10" s="5" t="n">
        <v>35440</v>
      </c>
    </row>
    <row r="11" spans="1:12">
      <c r="A11" s="4" t="s">
        <v>131</v>
      </c>
      <c r="B11" s="5" t="n">
        <v>207177</v>
      </c>
      <c r="C11" s="5" t="n">
        <v>193032</v>
      </c>
      <c r="D11" s="5" t="n">
        <v>193180</v>
      </c>
      <c r="E11" s="5" t="n">
        <v>208706</v>
      </c>
      <c r="F11" s="5" t="n">
        <v>191870</v>
      </c>
      <c r="G11" s="5" t="n">
        <v>181531</v>
      </c>
      <c r="H11" s="5" t="n">
        <v>189535</v>
      </c>
      <c r="I11" s="5" t="n">
        <v>184150</v>
      </c>
      <c r="J11" s="5" t="n">
        <v>802095</v>
      </c>
      <c r="K11" s="5" t="n">
        <v>747086</v>
      </c>
      <c r="L11" s="5" t="n">
        <v>694402</v>
      </c>
    </row>
    <row r="12" spans="1:12">
      <c r="A12" s="4" t="s">
        <v>132</v>
      </c>
      <c r="B12" s="5" t="n">
        <v>199429</v>
      </c>
      <c r="C12" s="5" t="n">
        <v>201219</v>
      </c>
      <c r="D12" s="5" t="n">
        <v>192378</v>
      </c>
      <c r="E12" s="5" t="n">
        <v>162675</v>
      </c>
      <c r="F12" s="5" t="n">
        <v>169818</v>
      </c>
      <c r="G12" s="5" t="n">
        <v>176403</v>
      </c>
      <c r="H12" s="5" t="n">
        <v>173511</v>
      </c>
      <c r="I12" s="5" t="n">
        <v>167166</v>
      </c>
      <c r="J12" s="5" t="n">
        <v>755701</v>
      </c>
      <c r="K12" s="5" t="n">
        <v>686898</v>
      </c>
      <c r="L12" s="5" t="n">
        <v>579770</v>
      </c>
    </row>
    <row r="13" spans="1:12">
      <c r="A13" s="4" t="s">
        <v>133</v>
      </c>
      <c r="B13" s="5" t="n">
        <v>-5299</v>
      </c>
      <c r="C13" s="5" t="n">
        <v>-3673</v>
      </c>
      <c r="D13" s="5" t="n">
        <v>-3345</v>
      </c>
      <c r="E13" s="5" t="n">
        <v>-4086</v>
      </c>
      <c r="F13" s="5" t="n">
        <v>-6096</v>
      </c>
      <c r="G13" s="5" t="n">
        <v>-6522</v>
      </c>
      <c r="H13" s="5" t="n">
        <v>-4281</v>
      </c>
      <c r="I13" s="5" t="n">
        <v>-2770</v>
      </c>
      <c r="J13" s="5" t="n">
        <v>-16403</v>
      </c>
      <c r="K13" s="5" t="n">
        <v>-19669</v>
      </c>
      <c r="L13" s="5" t="n">
        <v>-6314</v>
      </c>
    </row>
    <row r="14" spans="1:12">
      <c r="A14" s="4" t="s">
        <v>134</v>
      </c>
      <c r="B14" s="5" t="n">
        <v>40289</v>
      </c>
      <c r="C14" s="5" t="n">
        <v>35922</v>
      </c>
      <c r="D14" s="5" t="n">
        <v>35915</v>
      </c>
      <c r="E14" s="5" t="n">
        <v>35915</v>
      </c>
      <c r="F14" s="5" t="n">
        <v>35891</v>
      </c>
      <c r="G14" s="5" t="n">
        <v>35902</v>
      </c>
      <c r="H14" s="5" t="n">
        <v>31761</v>
      </c>
      <c r="I14" s="5" t="n">
        <v>29560</v>
      </c>
      <c r="J14" s="5" t="n">
        <v>148041</v>
      </c>
      <c r="K14" s="5" t="n">
        <v>133114</v>
      </c>
      <c r="L14" s="5" t="n">
        <v>116098</v>
      </c>
    </row>
    <row r="15" spans="1:12">
      <c r="A15" s="4" t="s">
        <v>135</v>
      </c>
      <c r="B15" s="5" t="n">
        <v>17906</v>
      </c>
      <c r="C15" s="5" t="n">
        <v>222</v>
      </c>
      <c r="D15" s="5" t="n">
        <v>63</v>
      </c>
      <c r="E15" s="5" t="n">
        <v>2554</v>
      </c>
      <c r="F15" s="5" t="n">
        <v>-47266</v>
      </c>
      <c r="G15" s="5" t="n">
        <v>177</v>
      </c>
      <c r="H15" s="5" t="n">
        <v>-10292</v>
      </c>
      <c r="I15" s="5" t="n">
        <v>938</v>
      </c>
      <c r="J15" s="5" t="n">
        <v>20745</v>
      </c>
      <c r="K15" s="5" t="n">
        <v>-56443</v>
      </c>
      <c r="L15" s="5" t="n">
        <v>3087</v>
      </c>
    </row>
    <row r="16" spans="1:12">
      <c r="A16" s="4" t="s">
        <v>136</v>
      </c>
      <c r="B16" s="5" t="n">
        <v>52896</v>
      </c>
      <c r="C16" s="5" t="n">
        <v>32471</v>
      </c>
      <c r="D16" s="5" t="n">
        <v>32633</v>
      </c>
      <c r="E16" s="5" t="n">
        <v>34383</v>
      </c>
      <c r="F16" s="5" t="n">
        <v>-17471</v>
      </c>
      <c r="G16" s="5" t="n">
        <v>29557</v>
      </c>
      <c r="H16" s="5" t="n">
        <v>17188</v>
      </c>
      <c r="I16" s="5" t="n">
        <v>27728</v>
      </c>
      <c r="J16" s="5" t="n">
        <v>152383</v>
      </c>
      <c r="K16" s="5" t="n">
        <v>57002</v>
      </c>
      <c r="L16" s="5" t="n">
        <v>112871</v>
      </c>
    </row>
    <row r="17" spans="1:12">
      <c r="A17" s="4" t="s">
        <v>137</v>
      </c>
      <c r="B17" s="5" t="n">
        <v>146533</v>
      </c>
      <c r="C17" s="5" t="n">
        <v>168748</v>
      </c>
      <c r="D17" s="5" t="n">
        <v>159745</v>
      </c>
      <c r="E17" s="5" t="n">
        <v>128292</v>
      </c>
      <c r="F17" s="5" t="n">
        <v>187289</v>
      </c>
      <c r="G17" s="5" t="n">
        <v>146846</v>
      </c>
      <c r="H17" s="5" t="n">
        <v>156323</v>
      </c>
      <c r="I17" s="5" t="n">
        <v>139438</v>
      </c>
      <c r="J17" s="5" t="n">
        <v>603318</v>
      </c>
      <c r="K17" s="5" t="n">
        <v>629896</v>
      </c>
      <c r="L17" s="5" t="n">
        <v>466899</v>
      </c>
    </row>
    <row r="18" spans="1:12">
      <c r="A18" s="4" t="s">
        <v>138</v>
      </c>
      <c r="B18" s="5" t="n">
        <v>23750</v>
      </c>
      <c r="C18" s="5" t="n">
        <v>31765</v>
      </c>
      <c r="D18" s="5" t="n">
        <v>34055</v>
      </c>
      <c r="E18" s="5" t="n">
        <v>-49900</v>
      </c>
      <c r="F18" s="5" t="n">
        <v>35157</v>
      </c>
      <c r="G18" s="5" t="n">
        <v>23014</v>
      </c>
      <c r="H18" s="5" t="n">
        <v>39494</v>
      </c>
      <c r="I18" s="5" t="n">
        <v>24346</v>
      </c>
      <c r="J18" s="5" t="n">
        <v>39670</v>
      </c>
      <c r="K18" s="5" t="n">
        <v>122011</v>
      </c>
      <c r="L18" s="5" t="n">
        <v>162927</v>
      </c>
    </row>
    <row r="19" spans="1:12">
      <c r="A19" s="4" t="s">
        <v>139</v>
      </c>
      <c r="B19" s="6" t="n">
        <v>122783</v>
      </c>
      <c r="C19" s="6" t="n">
        <v>136983</v>
      </c>
      <c r="D19" s="6" t="n">
        <v>125690</v>
      </c>
      <c r="E19" s="6" t="n">
        <v>178192</v>
      </c>
      <c r="F19" s="6" t="n">
        <v>152132</v>
      </c>
      <c r="G19" s="6" t="n">
        <v>123832</v>
      </c>
      <c r="H19" s="6" t="n">
        <v>116829</v>
      </c>
      <c r="I19" s="6" t="n">
        <v>115092</v>
      </c>
      <c r="J19" s="6" t="n">
        <v>563648</v>
      </c>
      <c r="K19" s="6" t="n">
        <v>507885</v>
      </c>
      <c r="L19" s="6" t="n">
        <v>303972</v>
      </c>
    </row>
    <row r="20" spans="1:12">
      <c r="A20" s="4" t="s">
        <v>140</v>
      </c>
      <c r="B20" s="7" t="n">
        <v>1.45</v>
      </c>
      <c r="C20" s="7" t="n">
        <v>1.62</v>
      </c>
      <c r="D20" s="7" t="n">
        <v>1.48</v>
      </c>
      <c r="E20" s="7" t="n">
        <v>2.11</v>
      </c>
      <c r="F20" s="7" t="n">
        <v>1.75</v>
      </c>
      <c r="G20" s="7" t="n">
        <v>1.39</v>
      </c>
      <c r="H20" s="7" t="n">
        <v>1.31</v>
      </c>
      <c r="I20" s="7" t="n">
        <v>1.28</v>
      </c>
      <c r="J20" s="7" t="n">
        <v>6.66</v>
      </c>
      <c r="K20" s="7" t="n">
        <v>5.83</v>
      </c>
      <c r="L20" s="7" t="n">
        <v>3.36</v>
      </c>
    </row>
    <row r="21" spans="1:12">
      <c r="A21" s="4" t="s">
        <v>141</v>
      </c>
      <c r="B21" s="7" t="n">
        <v>1.44</v>
      </c>
      <c r="C21" s="7" t="n">
        <v>1.6</v>
      </c>
      <c r="D21" s="7" t="n">
        <v>1.47</v>
      </c>
      <c r="E21" s="7" t="n">
        <v>2.08</v>
      </c>
      <c r="F21" s="7" t="n">
        <v>1.7</v>
      </c>
      <c r="G21" s="7" t="n">
        <v>1.36</v>
      </c>
      <c r="H21" s="7" t="n">
        <v>1.28</v>
      </c>
      <c r="I21" s="7" t="n">
        <v>1.24</v>
      </c>
      <c r="J21" s="7" t="n">
        <v>6.59</v>
      </c>
      <c r="K21" s="7" t="n">
        <v>5.66</v>
      </c>
      <c r="L21" s="7" t="n">
        <v>3.31</v>
      </c>
    </row>
    <row r="22" spans="1:12">
      <c r="A22" s="3" t="s">
        <v>883</v>
      </c>
    </row>
    <row r="23" spans="1:12">
      <c r="A23" s="4" t="s">
        <v>143</v>
      </c>
      <c r="B23" s="5" t="n">
        <v>84802</v>
      </c>
      <c r="C23" s="5" t="n">
        <v>84765</v>
      </c>
      <c r="D23" s="5" t="n">
        <v>84750</v>
      </c>
      <c r="E23" s="5" t="n">
        <v>84253</v>
      </c>
      <c r="F23" s="5" t="n">
        <v>86968</v>
      </c>
      <c r="G23" s="5" t="n">
        <v>88796</v>
      </c>
      <c r="H23" s="5" t="n">
        <v>89112</v>
      </c>
      <c r="I23" s="5" t="n">
        <v>90075</v>
      </c>
      <c r="J23" s="5" t="n">
        <v>84644</v>
      </c>
      <c r="K23" s="5" t="n">
        <v>87179</v>
      </c>
      <c r="L23" s="5" t="n">
        <v>90336</v>
      </c>
    </row>
    <row r="24" spans="1:12">
      <c r="A24" s="4" t="s">
        <v>144</v>
      </c>
      <c r="B24" s="5" t="n">
        <v>85546</v>
      </c>
      <c r="C24" s="5" t="n">
        <v>85550</v>
      </c>
      <c r="D24" s="5" t="n">
        <v>85393</v>
      </c>
      <c r="E24" s="5" t="n">
        <v>85649</v>
      </c>
      <c r="F24" s="5" t="n">
        <v>89495</v>
      </c>
      <c r="G24" s="5" t="n">
        <v>91372</v>
      </c>
      <c r="H24" s="5" t="n">
        <v>91586</v>
      </c>
      <c r="I24" s="5" t="n">
        <v>92587</v>
      </c>
      <c r="J24" s="5" t="n">
        <v>85536</v>
      </c>
      <c r="K24" s="5" t="n">
        <v>89701</v>
      </c>
      <c r="L24" s="5" t="n">
        <v>919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84</v>
      </c>
      <c r="B1" s="2" t="s">
        <v>885</v>
      </c>
      <c r="C1" s="2" t="s">
        <v>886</v>
      </c>
      <c r="D1" s="2" t="s">
        <v>2</v>
      </c>
      <c r="E1" s="2" t="s">
        <v>116</v>
      </c>
      <c r="F1" s="2" t="s">
        <v>4</v>
      </c>
      <c r="G1" s="2" t="s">
        <v>117</v>
      </c>
      <c r="H1" s="2" t="s">
        <v>67</v>
      </c>
      <c r="I1" s="2" t="s">
        <v>118</v>
      </c>
      <c r="J1" s="2" t="s">
        <v>119</v>
      </c>
      <c r="K1" s="2" t="s">
        <v>120</v>
      </c>
      <c r="L1" s="2" t="s">
        <v>121</v>
      </c>
      <c r="M1" s="2" t="s">
        <v>177</v>
      </c>
      <c r="N1" s="2" t="s">
        <v>178</v>
      </c>
      <c r="O1" s="2" t="s">
        <v>179</v>
      </c>
      <c r="P1" s="2" t="s">
        <v>2</v>
      </c>
      <c r="Q1" s="2" t="s">
        <v>67</v>
      </c>
      <c r="R1" s="2" t="s">
        <v>121</v>
      </c>
    </row>
    <row r="2" spans="1:18">
      <c r="A2" s="3" t="s">
        <v>887</v>
      </c>
    </row>
    <row r="3" spans="1:18">
      <c r="A3" s="4" t="s">
        <v>888</v>
      </c>
      <c r="D3" s="7" t="n">
        <v>0.68</v>
      </c>
      <c r="E3" s="7" t="n">
        <v>0.68</v>
      </c>
      <c r="F3" s="7" t="n">
        <v>0.58</v>
      </c>
      <c r="G3" s="7" t="n">
        <v>0.58</v>
      </c>
      <c r="H3" s="7" t="n">
        <v>0.58</v>
      </c>
      <c r="I3" s="7" t="n">
        <v>0.58</v>
      </c>
      <c r="J3" s="7" t="n">
        <v>0.38</v>
      </c>
      <c r="K3" s="7" t="n">
        <v>0.38</v>
      </c>
      <c r="L3" s="7" t="n">
        <v>0.38</v>
      </c>
      <c r="M3" s="7" t="n">
        <v>0.38</v>
      </c>
      <c r="N3" s="7" t="n">
        <v>0.28</v>
      </c>
      <c r="O3" s="7" t="n">
        <v>0.28</v>
      </c>
      <c r="P3" s="7" t="n">
        <v>2.52</v>
      </c>
      <c r="Q3" s="7" t="n">
        <v>1.92</v>
      </c>
      <c r="R3" s="7" t="n">
        <v>1.32</v>
      </c>
    </row>
    <row r="4" spans="1:18">
      <c r="A4" s="4" t="s">
        <v>889</v>
      </c>
    </row>
    <row r="5" spans="1:18">
      <c r="A5" s="3" t="s">
        <v>887</v>
      </c>
    </row>
    <row r="6" spans="1:18">
      <c r="A6" s="4" t="s">
        <v>888</v>
      </c>
      <c r="B6" s="7" t="n">
        <v>0.68</v>
      </c>
    </row>
    <row r="7" spans="1:18">
      <c r="A7" s="4" t="s">
        <v>890</v>
      </c>
      <c r="B7" s="4" t="s">
        <v>891</v>
      </c>
    </row>
    <row r="8" spans="1:18">
      <c r="A8" s="4" t="s">
        <v>892</v>
      </c>
      <c r="B8" s="4" t="s">
        <v>893</v>
      </c>
    </row>
    <row r="9" spans="1:18">
      <c r="A9" s="4" t="s">
        <v>894</v>
      </c>
      <c r="B9" s="4" t="s">
        <v>895</v>
      </c>
    </row>
    <row r="10" spans="1:18">
      <c r="A10" s="4" t="s">
        <v>896</v>
      </c>
    </row>
    <row r="11" spans="1:18">
      <c r="A11" s="3" t="s">
        <v>887</v>
      </c>
    </row>
    <row r="12" spans="1:18">
      <c r="A12" s="4" t="s">
        <v>897</v>
      </c>
      <c r="C12" s="6" t="n">
        <v>1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3:22:52Z</dcterms:created>
  <dcterms:modified xmlns:dcterms="http://purl.org/dc/terms/" xmlns:xsi="http://www.w3.org/2001/XMLSchema-instance" xsi:type="dcterms:W3CDTF">2020-02-18T13:22:52Z</dcterms:modified>
</cp:coreProperties>
</file>